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RETA" sheetId="7" r:id="rId7"/>
    <s:sheet name="CONSOLIDATED STATEMENTS OF CASH" sheetId="8" r:id="rId8"/>
    <s:sheet name="BASIS OF PRESENTATION AND SIGNI" sheetId="9" r:id="rId9"/>
    <s:sheet name="ACQUISITIONS" sheetId="10" r:id="rId10"/>
    <s:sheet name="DISCONTINUED OPERATIONS" sheetId="11" r:id="rId11"/>
    <s:sheet name="INVENTORIES, NET" sheetId="12" r:id="rId12"/>
    <s:sheet name="PROPERTY AND EQUIPMENT, NET" sheetId="13" r:id="rId13"/>
    <s:sheet name="GOODWILL AND INTANGIBLES, NET" sheetId="14" r:id="rId14"/>
    <s:sheet name="ACCRUED EXPENSES" sheetId="15" r:id="rId15"/>
    <s:sheet name="INCOME TAXES" sheetId="16" r:id="rId16"/>
    <s:sheet name="COMMITMENTS AND CONTINGENCIES" sheetId="17" r:id="rId17"/>
    <s:sheet name="DEBT AND LINES OF CREDIT" sheetId="18" r:id="rId18"/>
    <s:sheet name="FAIR VALUE MEASUREMENTS" sheetId="19" r:id="rId19"/>
    <s:sheet name="DERIVATIVE INSTRUMENTS" sheetId="20" r:id="rId20"/>
    <s:sheet name="STREAMLINING INITIATIVES" sheetId="21" r:id="rId21"/>
    <s:sheet name="SHARE-BASED COMPENSATION" sheetId="22" r:id="rId22"/>
    <s:sheet name="PROFIT-SHARING RETIREMENT, SAVI" sheetId="23" r:id="rId23"/>
    <s:sheet name="EARNINGS PER COMMON SHARE" sheetId="24" r:id="rId24"/>
    <s:sheet name="ADDITIONAL FINANCIAL INFORMATIO" sheetId="25" r:id="rId25"/>
    <s:sheet name="SEGMENT REPORTING" sheetId="26" r:id="rId26"/>
    <s:sheet name="ACCUMULATED OTHER COMPREHENSIVE" sheetId="27" r:id="rId27"/>
    <s:sheet name="RELATED PARTY TRANSACTIONS" sheetId="28" r:id="rId28"/>
    <s:sheet name="RECENT ACCOUNTING PRONOUNCEMENT" sheetId="29" r:id="rId29"/>
    <s:sheet name="UNAUDITED QUARTERLY RESULTS" sheetId="30" r:id="rId30"/>
    <s:sheet name="SCHEDULE II - VALUATION AND QUA" sheetId="31" r:id="rId31"/>
    <s:sheet name="BASIS OF PRESENTATION AND SIG32" sheetId="32" r:id="rId32"/>
    <s:sheet name="ACQUISITION (Tables)" sheetId="33" r:id="rId33"/>
    <s:sheet name="DISCONTINUED OPERATIONS (Tables" sheetId="34" r:id="rId34"/>
    <s:sheet name="INVENTORIES, NET (Tables)" sheetId="35" r:id="rId35"/>
    <s:sheet name="PROPERTY AND EQUIPMENT, NET (Ta" sheetId="36" r:id="rId36"/>
    <s:sheet name="GOODWILL AND INTANGIBLES, NET (" sheetId="37" r:id="rId37"/>
    <s:sheet name="ACCRUED EXPENSES (Tables)" sheetId="38" r:id="rId38"/>
    <s:sheet name="INCOME TAXES (Tables)" sheetId="39" r:id="rId39"/>
    <s:sheet name="COMMITMENTS AND CONTINGENCIES (" sheetId="40" r:id="rId40"/>
    <s:sheet name="DEBT AND LINES OF CREDIT (Table" sheetId="41" r:id="rId41"/>
    <s:sheet name="FAIR VALUE MEASUREMENTS (Tables" sheetId="42" r:id="rId42"/>
    <s:sheet name="DERIVATIVE INSTRUMENTS (Tables)" sheetId="43" r:id="rId43"/>
    <s:sheet name="STREAMLINING INITIATIVES (Table" sheetId="44" r:id="rId44"/>
    <s:sheet name="SHARE-BASED COMPENSATION (Table" sheetId="45" r:id="rId45"/>
    <s:sheet name="EARNINGS PER COMMON SHARE (Tabl" sheetId="46" r:id="rId46"/>
    <s:sheet name="SEGMENT REPORTING (Tables)" sheetId="47" r:id="rId47"/>
    <s:sheet name="ACCUMULATED OTHER COMPREHENSI48" sheetId="48" r:id="rId48"/>
    <s:sheet name="RELATED PARTY TRANSACTIONS (Tab" sheetId="49" r:id="rId49"/>
    <s:sheet name="UNAUDITED QUARTERLY RESULTS (Ta" sheetId="50" r:id="rId50"/>
    <s:sheet name="BASIS OF PRESENTATION AND SIG51" sheetId="51" r:id="rId51"/>
    <s:sheet name="BASIS OF PRESENTATION AND SIG52" sheetId="52" r:id="rId52"/>
    <s:sheet name="BASIS OF PRESENTATION AND SIG53" sheetId="53" r:id="rId53"/>
    <s:sheet name="ACQUISITION (Details)" sheetId="54" r:id="rId54"/>
    <s:sheet name="DISCONTINUED OPERATIONS (Detail" sheetId="55" r:id="rId55"/>
    <s:sheet name="INVENTORIES, NET (Details)" sheetId="56" r:id="rId56"/>
    <s:sheet name="PROPERTY AND EQUIPMENT, NET (De" sheetId="57" r:id="rId57"/>
    <s:sheet name="GOODWILL AND INTANGIBLES, NET58" sheetId="58" r:id="rId58"/>
    <s:sheet name="ACCRUED EXPENSES (Details)" sheetId="59" r:id="rId59"/>
    <s:sheet name="INCOME TAXES - Deferred &amp; Rate " sheetId="60" r:id="rId60"/>
    <s:sheet name="INCOME TAXES - NOL Carryforward" sheetId="61" r:id="rId61"/>
    <s:sheet name="INCOME TAXES - Unrecognized Tax" sheetId="62" r:id="rId62"/>
    <s:sheet name="COMMITMENTS AND CONTINGENCIES -" sheetId="63" r:id="rId63"/>
    <s:sheet name="COMMITMENTS AND CONTINGENCIES64" sheetId="64" r:id="rId64"/>
    <s:sheet name="DEBT AND LINES OF CREDIT (Detai" sheetId="65" r:id="rId65"/>
    <s:sheet name="FAIR VALUE MEASUREMENTS - Recur" sheetId="66" r:id="rId66"/>
    <s:sheet name="FAIR VALUE MEASUREMENTS - Debt " sheetId="67" r:id="rId67"/>
    <s:sheet name="DERIVATIVE INSTRUMENTS - Type (" sheetId="68" r:id="rId68"/>
    <s:sheet name="DERIVATIVE INSTRUMENTS - Gain L" sheetId="69" r:id="rId69"/>
    <s:sheet name="STREAMLINING INITIATIVES - By T" sheetId="70" r:id="rId70"/>
    <s:sheet name="STREAMLINING INITIATIVES - By S" sheetId="71" r:id="rId71"/>
    <s:sheet name="SHARE-BASED COMPENSATION - Stoc" sheetId="72" r:id="rId72"/>
    <s:sheet name="SHARE-BASED COMPENSATION - Awar" sheetId="73" r:id="rId73"/>
    <s:sheet name="PROFIT-SHARING RETIREMENT, SA74" sheetId="74" r:id="rId74"/>
    <s:sheet name="EARNINGS PER COMMON SHARE (Deta" sheetId="75" r:id="rId75"/>
    <s:sheet name="ADDITIONAL FINANCIAL INFORMAT76" sheetId="76" r:id="rId76"/>
    <s:sheet name="ADDITIONAL FINANCIAL INFORMAT77" sheetId="77" r:id="rId77"/>
    <s:sheet name="SEGMENT REPORTING (Details)" sheetId="78" r:id="rId78"/>
    <s:sheet name="ACCUMULATED OTHER COMPREHENSI79" sheetId="79" r:id="rId79"/>
    <s:sheet name="RELATED PARTY TRANSACTIONS (Det" sheetId="80" r:id="rId80"/>
    <s:sheet name="RECNET ACCOUNTING PRONONCEMENTS" sheetId="81" r:id="rId81"/>
    <s:sheet name="UNAUDITED QUARTERLY RESULTS (De" sheetId="82" r:id="rId82"/>
    <s:sheet name="SCHEDULE II - VALUATION AND Q83" sheetId="83" r:id="rId83"/>
  </s:sheets>
  <s:definedNames/>
  <s:calcPr calcId="124519" calcMode="auto" fullCalcOnLoad="1"/>
</s:workbook>
</file>

<file path=xl/sharedStrings.xml><?xml version="1.0" encoding="utf-8"?>
<sst xmlns="http://schemas.openxmlformats.org/spreadsheetml/2006/main" uniqueCount="1098">
  <si>
    <t>Document and Entity Information - USD ($)</t>
  </si>
  <si>
    <t>12 Months Ended</t>
  </si>
  <si>
    <t>Jan. 02, 2016</t>
  </si>
  <si>
    <t>Feb. 19, 2016</t>
  </si>
  <si>
    <t>Jul. 04, 2015</t>
  </si>
  <si>
    <t>Document and Entity Information</t>
  </si>
  <si>
    <t>Entity Registrant Name</t>
  </si>
  <si>
    <t>Kate Spade &amp; Co</t>
  </si>
  <si>
    <t>Entity Central Index Key</t>
  </si>
  <si>
    <t>Document Type</t>
  </si>
  <si>
    <t>10-K</t>
  </si>
  <si>
    <t>Document Period End Date</t>
  </si>
  <si>
    <t>Jan. 2,
		2016</t>
  </si>
  <si>
    <t>Amendment Flag</t>
  </si>
  <si>
    <t>false</t>
  </si>
  <si>
    <t>Current Fiscal Year End Date</t>
  </si>
  <si>
    <t>--01-02</t>
  </si>
  <si>
    <t>Entity Current Reporting Status</t>
  </si>
  <si>
    <t>Yes</t>
  </si>
  <si>
    <t>Entity Filer Category</t>
  </si>
  <si>
    <t>Large Accelerated Filer</t>
  </si>
  <si>
    <t>Entity Well-known Seasoned Issuer</t>
  </si>
  <si>
    <t>Entity Voluntary Filers</t>
  </si>
  <si>
    <t>No</t>
  </si>
  <si>
    <t>Entity Common Stock, Shares Outstanding</t>
  </si>
  <si>
    <t>Entity Public Float</t>
  </si>
  <si>
    <t>Document Fiscal Year Focus</t>
  </si>
  <si>
    <t>Document Fiscal Period Focus</t>
  </si>
  <si>
    <t>FY</t>
  </si>
  <si>
    <t>CONSOLIDATED BALANCE SHEETS - USD ($) $ in Thousands</t>
  </si>
  <si>
    <t>Jan. 03, 2015</t>
  </si>
  <si>
    <t>Current Assets:</t>
  </si>
  <si>
    <t>Cash and cash equivalents</t>
  </si>
  <si>
    <t>Accounts receivable - trade, net</t>
  </si>
  <si>
    <t>Inventories, net</t>
  </si>
  <si>
    <t>Deferred income taxes</t>
  </si>
  <si>
    <t>Other current assets</t>
  </si>
  <si>
    <t>Total current assets</t>
  </si>
  <si>
    <t>Property and Equipment, Net</t>
  </si>
  <si>
    <t>Goodwill</t>
  </si>
  <si>
    <t>Intangibles, Net</t>
  </si>
  <si>
    <t>Deferred Income Taxes</t>
  </si>
  <si>
    <t>Note Receivable</t>
  </si>
  <si>
    <t>Other Assets</t>
  </si>
  <si>
    <t>Total Assets</t>
  </si>
  <si>
    <t>Current Liabilities:</t>
  </si>
  <si>
    <t>Short-term borrowings</t>
  </si>
  <si>
    <t>Accounts payable</t>
  </si>
  <si>
    <t>Accrued expenses</t>
  </si>
  <si>
    <t>Income taxes payable</t>
  </si>
  <si>
    <t>Total current liabilities</t>
  </si>
  <si>
    <t>Long-Term Debt</t>
  </si>
  <si>
    <t>Other Non-Current Liabilities</t>
  </si>
  <si>
    <t>Commitments and Contingencies (Note 9)</t>
  </si>
  <si>
    <t xml:space="preserve"> </t>
  </si>
  <si>
    <t>Stockholders' Equity:</t>
  </si>
  <si>
    <t>Preferred stock, $0.01 par value, authorized shares - 50,000,000, issued shares - none</t>
  </si>
  <si>
    <t>Common stock, $1.00 par value, authorized shares - 250,000,000, issued shares - 176,437,234</t>
  </si>
  <si>
    <t>Capital in excess of par value</t>
  </si>
  <si>
    <t>Retained earnings</t>
  </si>
  <si>
    <t>Accumulated other comprehensive loss</t>
  </si>
  <si>
    <t>Total Kate Spade &amp; Company, stockholders' equity, excluding treasury stock</t>
  </si>
  <si>
    <t>Common stock in treasury, at cost - 48,544,175 and 49,065,798 shares</t>
  </si>
  <si>
    <t>Total stockholders' equity</t>
  </si>
  <si>
    <t>Total Liabilities and Stockholders' Equity</t>
  </si>
  <si>
    <t>CONSOLIDATED BALANCE SHEETS (Parenthetical) - $ / shares</t>
  </si>
  <si>
    <t>CONSOLIDATED BALANCE SHEETS</t>
  </si>
  <si>
    <t>Preferred stock, par value (in dollars per share)</t>
  </si>
  <si>
    <t>Preferred stock, authorized shares</t>
  </si>
  <si>
    <t>Preferred stock, issued shares</t>
  </si>
  <si>
    <t>Common stock, par value (in dollars per share)</t>
  </si>
  <si>
    <t>Common stock, authorized shares</t>
  </si>
  <si>
    <t>Common stock, issued shares</t>
  </si>
  <si>
    <t>Common stock in treasury, shares</t>
  </si>
  <si>
    <t>CONSOLIDATED STATEMENTS OF INCOME - USD ($) shares in Thousands, $ in Thousands</t>
  </si>
  <si>
    <t>Dec. 28, 2013</t>
  </si>
  <si>
    <t>CONSOLIDATED STATEMENTS OF INCOME</t>
  </si>
  <si>
    <t>Net Sales</t>
  </si>
  <si>
    <t>Cost of goods sold</t>
  </si>
  <si>
    <t>Gross Profit</t>
  </si>
  <si>
    <t>Selling, general &amp; administrative expenses</t>
  </si>
  <si>
    <t>Impairment of intangible assets</t>
  </si>
  <si>
    <t>Operating Income</t>
  </si>
  <si>
    <t>Other expense, net</t>
  </si>
  <si>
    <t>Loss on settlement of note receivable</t>
  </si>
  <si>
    <t>Impairment of cost investment</t>
  </si>
  <si>
    <t>Loss on extinguishment of debt</t>
  </si>
  <si>
    <t>Interest expense, net</t>
  </si>
  <si>
    <t>Income (Loss) Before Provision (Benefit) for Income Taxes</t>
  </si>
  <si>
    <t>Provision (benefit) for income taxes</t>
  </si>
  <si>
    <t>Income (Loss) from Continuing Operations</t>
  </si>
  <si>
    <t>Discontinued operations, net of income taxes</t>
  </si>
  <si>
    <t>Net Income</t>
  </si>
  <si>
    <t>Earnings per Share, Basic:</t>
  </si>
  <si>
    <t>Income (Loss) from Continuing Operations (in dollars per share)</t>
  </si>
  <si>
    <t>Net Income (in dollars per share)</t>
  </si>
  <si>
    <t>Earnings per Share, Diluted:</t>
  </si>
  <si>
    <t>Weighted Average Shares, Basic (in shares)</t>
  </si>
  <si>
    <t>Weighted Average Shares, Diluted (in shares)</t>
  </si>
  <si>
    <t>CONSOLIDATED STATEMENTS OF COMPREHENSIVE INCOME - USD ($) $ in Thousands</t>
  </si>
  <si>
    <t>CONSOLIDATED STATEMENTS OF COMPREHENSIVE INCOME</t>
  </si>
  <si>
    <t>Other Comprehensive Income (Loss), Net of Income Taxes:</t>
  </si>
  <si>
    <t>Cumulative translation adjustment, net of income taxes of $0</t>
  </si>
  <si>
    <t>Write-off of translation adjustment in connection with liquidation of foreign subsidiaries</t>
  </si>
  <si>
    <t>Change in fair value of cash flow hedging derivatives, net of income taxes of $(1,160), $566 and $602, respectively</t>
  </si>
  <si>
    <t>Comprehensive Income</t>
  </si>
  <si>
    <t>CONSOLIDATED STATEMENTS OF COMPREHENSIVE INCOME (Parenthetical) - USD ($) $ in Thousands</t>
  </si>
  <si>
    <t>Cumulative translation adjustment, income taxes</t>
  </si>
  <si>
    <t>Change in fair value of cash flow hedges, income taxes</t>
  </si>
  <si>
    <t>CONSOLIDATED STATEMENTS OF RETAINED EARNINGS, ACCUMULATED OTHER COMPREHENSIVE LOSS AND CHANGES IN CAPITAL ACCOUNTS - USD ($) $ in Thousands</t>
  </si>
  <si>
    <t>Common Stock</t>
  </si>
  <si>
    <t>Capital in Excess of Par Value</t>
  </si>
  <si>
    <t>Retained Earnings</t>
  </si>
  <si>
    <t>Accumulated Other Comprehensive Loss</t>
  </si>
  <si>
    <t>Treasury Shares</t>
  </si>
  <si>
    <t>Total</t>
  </si>
  <si>
    <t>BALANCE at Dec. 29, 2012</t>
  </si>
  <si>
    <t>BALANCE (in shares) at Dec. 29, 2012</t>
  </si>
  <si>
    <t>Activity in the Capital in excess of par value, Retained earnings and Common stock in treasury, at cost</t>
  </si>
  <si>
    <t>Net income</t>
  </si>
  <si>
    <t>Other comprehensive loss, net of Income taxes</t>
  </si>
  <si>
    <t>Exercise of stock options</t>
  </si>
  <si>
    <t>Exercise of stock options (in shares)</t>
  </si>
  <si>
    <t>Restricted shares issued, net of cancellations and shares withheld for taxes</t>
  </si>
  <si>
    <t>Restricted shares issued, net of cancellations and shares withheld for taxes (in shares)</t>
  </si>
  <si>
    <t>Amortization - share-based compensation</t>
  </si>
  <si>
    <t>Exchanges of Convertible Senior Notes, net</t>
  </si>
  <si>
    <t>Exchanges of Convertible Senior Notes, net (in shares)</t>
  </si>
  <si>
    <t>BALANCE at Dec. 28, 2013</t>
  </si>
  <si>
    <t>BALANCE (in shares) at Dec. 28, 2013</t>
  </si>
  <si>
    <t>BALANCE at Jan. 03, 2015</t>
  </si>
  <si>
    <t>BALANCE (in shares) at Jan. 03, 2015</t>
  </si>
  <si>
    <t>BALANCE at Jan. 02, 2016</t>
  </si>
  <si>
    <t>BALANCE (in shares) at Jan. 02, 2016</t>
  </si>
  <si>
    <t>CONSOLIDATED STATEMENTS OF CASH FLOW - USD ($) $ in Thousands</t>
  </si>
  <si>
    <t>Cash Flows from Operating Activities:</t>
  </si>
  <si>
    <t>Adjustment to arrive at income (loss) from continuing operations</t>
  </si>
  <si>
    <t>Adjustments to reconcile income (loss) from continuing operations to net cash provided by (used in) operating activities:</t>
  </si>
  <si>
    <t>Depreciation and amortization</t>
  </si>
  <si>
    <t>Loss on asset disposals and impairments, including streamlining initiatives, net</t>
  </si>
  <si>
    <t>Share-based compensation</t>
  </si>
  <si>
    <t>Foreign currency transaction losses, net</t>
  </si>
  <si>
    <t>Equity losses of equity investees</t>
  </si>
  <si>
    <t>Other, net</t>
  </si>
  <si>
    <t>Changes in assets and liabilities:</t>
  </si>
  <si>
    <t>Increase in accounts receivable - trade, net</t>
  </si>
  <si>
    <t>Increase in inventories, net</t>
  </si>
  <si>
    <t>Decrease (increase) in other current and non-current assets</t>
  </si>
  <si>
    <t>Increase (decrease) in accounts payable</t>
  </si>
  <si>
    <t>Increase (decrease) in accrued expenses and other non-current liabilities</t>
  </si>
  <si>
    <t>Increase (decrease) in income taxes payable</t>
  </si>
  <si>
    <t>Net cash (used in) provided by operating activities of discontinued operations</t>
  </si>
  <si>
    <t>Net cash provided by (used in) operating activities</t>
  </si>
  <si>
    <t>Cash Flows from Investing Activities:</t>
  </si>
  <si>
    <t>Proceeds from sales of property and equipment</t>
  </si>
  <si>
    <t>Purchases of property and equipment</t>
  </si>
  <si>
    <t>Net proceeds from disposition</t>
  </si>
  <si>
    <t>Payments for purchases of businesses</t>
  </si>
  <si>
    <t>Proceeds from sales of joint venture interests, net</t>
  </si>
  <si>
    <t>Payment for joint venture interest</t>
  </si>
  <si>
    <t>Payments for in-store merchandise shops</t>
  </si>
  <si>
    <t>Net proceeds from settlement of note receivable</t>
  </si>
  <si>
    <t>Investments in and advances to equity investees</t>
  </si>
  <si>
    <t>Net cash provided by investing activities of discontinued operations</t>
  </si>
  <si>
    <t>Net cash provided by investing activities</t>
  </si>
  <si>
    <t>Cash Flows from Financing Activities:</t>
  </si>
  <si>
    <t>Proceeds from borrowings under revolving credit agreement</t>
  </si>
  <si>
    <t>Repayment of borrowings under revolving credit agreement</t>
  </si>
  <si>
    <t>Proceeds from issuance of Term Loan</t>
  </si>
  <si>
    <t>Repayment of Senior Notes</t>
  </si>
  <si>
    <t>Repayment of Term Loan</t>
  </si>
  <si>
    <t>Proceeds from capital lease</t>
  </si>
  <si>
    <t>Principal payments under capital lease obligations</t>
  </si>
  <si>
    <t>Proceeds from exercise of stock options</t>
  </si>
  <si>
    <t>Payment of deferred financing fees</t>
  </si>
  <si>
    <t>Net cash (used in) provided by financing activities</t>
  </si>
  <si>
    <t>Effect of Exchange Rate Changes on Cash and Cash Equivalents</t>
  </si>
  <si>
    <t>Net Change in Cash and Cash Equivalents</t>
  </si>
  <si>
    <t>Cash and Cash Equivalents at Beginning of Year</t>
  </si>
  <si>
    <t>Cash and Cash Equivalents at End of Year</t>
  </si>
  <si>
    <t>Less: Cash and Cash Equivalents Held for Sale</t>
  </si>
  <si>
    <t>Cash and Cash Equivalents, at Carrying Value, Ending Balance</t>
  </si>
  <si>
    <t>BASIS OF PRESENTATION AND SIGNIFICANT ACCOUNTING POLICIES</t>
  </si>
  <si>
    <t>NOTE 1: BASIS OF PRESENTATION AND SIGNIFICANT ACCOUNTING POLICIES
NATURE OF OPERATIONS AND BASIS OF PRESENTATION
Kate Spade &amp; Company and its wholly-owned and majority-owned subsidiaries (the "Company") are engaged primarily in the design and marketing of a broad range of accessories and apparel. The Company operates its kate spade new york and JACK SPADE brands through one operating segment in North America and three operating segments internationally: Japan, Asia (excluding Japan) and Europe. The Company's Adelington Design Group reportable segment is also an operating segment. The three reportable segments described below represent the Company's activities for which separate financial information is available and which is utilized on a regular basis by the Company's chief operating decision maker ("CODM") to evaluate performance and allocate resources. In identifying the Company's reportable segments, the Company considers its management structure and the economic characteristics, products, customers, sales growth potential and long-term profitability of its operating segments. As such, the Company configured its operations into the following three reportable segments:
•
KATE SPADE North America segment — consists of the Company's kate spade new york and JACK SPADE brands in North America.
•
KATE SPADE International segment — consists of the Company's kate spade new york and JACK SPADE brands in International markets (principally in Japan, Asia (excluding Japan), Europe and Latin America).
•
Adelington Design Group segment — consists of: (i) exclusive arrangements to supply jewelry for the LIZ CLAIBORNE and MONET brands and (ii) the licensed LIZWEAR and LIZ CLAIBORNE NEW YORK brands.
In the second quarter of 2015, the Company entered into a distribution agreement for its operations in Latin America, including in Brazil, which leverages the network of its distribution partner. As part of these actions, the Company completed the closure of its Company-operated stores during the third quarter 2015 and no longer operates directly in Brazil. This initiative does not represent a strategic shift in the Company's operations and therefore is not presented as discontinued operations.
In the first quarter of 2015, the Company and Walton Brown, a subsidiary of The Lane Crawford Joyce Group ("LCJG"), formed two joint ventures focused on growing the Company's business in Greater China. Following the formation of the joint ventures, both Kate Spade Hong Kong, Limited, a wholly-owned subsidiary of the Company, and Walton Brown each own 50.0% of the shares of KS China Co., Limited ("KSC") and KS HMT Co., Limited ("KS HMT"), the holding company for the KATE SPADE businesses in Hong Kong, Macau and Taiwan.
With an equal partnership structure, the Company and Walton Brown actively manage the businesses together. The joint ventures each have an initial term of 10 years. To effectuate the new joint ventures, (i) the Company acquired a 60.0% interest in KSC (in which the Company already owned a 40.0% interest) from E-Land Fashion China Holdings Limited ("E-Land"), its former partner in China, for an aggregate payment of $36.0 million, comprised of $10.0 million to acquire E-Land's interest in KSC and $26.0 million to terminate related contracts and (ii) the Company received a net $19.7 million from LCJG for their 50.0% interests in the joint ventures, subject to adjustments. As a result, the Company no longer consolidates the operations for the businesses in Hong Kong, Macau and Taiwan, which it acquired on February 5, 2014 and had net sales of approximately $34.0 million in 2014 and $6.4 million in 2015, through the transaction date (see Note 2 — Acquisition). The Company accounts for its investments in the joint ventures under the equity method of accounting (see Note 17 — Additional Financial Information). Upon closing of the KS HMT joint venture, $16.0 million of goodwill related to the KATE SPADE businesses in Hong Kong, Macau and Taiwan and $14.0 million of net assets of KS HMT were reclassified to Investment in unconsolidated subsidiaries, which was included in Other assets on the accompanying Consolidated Balance Sheets. The Company concluded the carrying values of the assets and liabilities for Hong Kong, Macau and Taiwan approximated fair value, due in part to the recent acquisition of those territories from Globalluxe Kate Spade HK Limited ("Globalluxe"). Accordingly, no gain or loss was recorded on formation of KS HMT. The $26.0 million charge to terminate contracts associated with the KSC joint venture is recorded in Selling, general &amp; administrative expenses ("SG&amp;A") on the accompanying Consolidated Statement of Income.
On January 29, 2015, the Company announced that it is focusing its business on kate spade new york. As part of this business model, the Company discontinued KATE SPADE SATURDAY as a standalone business. The Company also announced a new business model for JACK SPADE to leverage the distribution network of its retail partners and expand its e-commerce platform. As part of these actions, substantially all of KATE SPADE SATURDAY's Company-owned and three partnered store locations were closed by the end of the second quarter of 2015. The Company also closed JACK SPADE's Company-owned stores by the end of the second quarter of 2015. These initiatives did not represent a strategic shift in the Company's operations and therefore were not reported as discontinued operations.
On February 3, 2014, the Company sold 100.0% of the capital stock of Lucky Brand Dungarees, Inc. ("Lucky Brand") to LBD Acquisition Company, LLC ("LBD Acquisition"), a Delaware limited liability company and affiliate of Leonard Green &amp; Partners, L.P., for an aggregate payment of $225.0 million, comprised of $140.0 million cash consideration and a three-year $85.0 million note (the "Lucky Brand Note") issued by the successor of LBD Acquisition, Lucky Brand Dungarees, LLC ("Lucky Brand LLC") at closing, subject to working capital and other adjustments. On March 4, 2015, the Company and Lucky Brand LLC entered into a transfer and settlement agreement (the "Lucky Brand Note Agreement") to settle the Lucky Brand Note in full, prior to its maturity. Pursuant to the terms of the Lucky Brand Note Agreement, Lucky Brand LLC paid the Company $81.0 million to settle the principal balance of the Lucky Brand Note and related unpaid interest. Giving effect to the Lucky Brand Note Agreement, since the date of issuance, the Company collected aggregate principal and interest under the Lucky Brand Note of $89.0 million. The transactions contemplated by the Lucky Brand Note Agreement closed on March 4, 2015, and the Company recognized a $9.9 million loss on the settlement of the Lucky Brand Note in the first quarter of 2015.
On November 6, 2013, the Company completed the sale of its Juicy Couture brandname and related intellectual property assets (the "Juicy Couture IP") to an affiliate of Authentic Brands Group ("ABG") for a total purchase price of $195.0 million. The Juicy Couture IP was licensed back to the Company until December 31, 2014 to accommodate the wind-down of operations. The Company's subsidiary, Juicy Couture, Inc., paid guaranteed minimum royalties to ABG of $10.0 million during the term of the wind-down license. On March 29, 2014, the Company entered into an agreement to sell its Juicy Couture business in Europe to an operating partner of ABG for $8.6 million, subject to working capital adjustments. The transaction closed on April 7, 2014.
On November 19, 2013, the Company entered into an agreement to terminate the lease of the Juicy Couture flagship store on Fifth Avenue in New York City in exchange for $51.0 million. On May 15, 2014, the Company surrendered such premises to the landlord and received proceeds of $45.8 million (net of taxes and fees), in addition to $5.0 million previously received by the Company.
The activities of the Company's former Lucky Brand and Juicy Couture businesses have been segregated and reported as discontinued operations for all periods presented.
Summarized financial data for the aforementioned brands that are classified as discontinued operations are provided in Note 3 — Discontinued Operations and Disposals.
PRINCIPLES OF CONSOLIDATION
The Consolidated Financial Statements include the accounts of the Company. All inter-company balances and transactions have been eliminated in consolidation.
USE OF ESTIMATES AND CRITICAL ACCOUNTING POLICI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These estimates and assumptions also affect the reported amounts of revenues and expenses. Estimates by their nature are based on judgments and available information. Therefore, actual results could materially differ from those estimates under different assumptions and conditions.
Critical accounting policies are those that are most important to the portrayal of the Company's financial condition and results of operations and require management's most difficult, subjective and complex judgments as a result of the need to make estimates about the effect of matters that are inherently uncertain. The Company's most critical accounting policies, discussed below, pertain to revenue recognition, income taxes, accounts receivable — trade, inventories, intangible assets, goodwill, accrued expenses and share-based compensation. In applying such policies, management must use some amounts that are based upon its informed judgments and best estimates. Due to the uncertainty inherent in these estimates, actual results could differ from estimates used in applying the critical accounting policies. Changes in such estimates, based on more accurate future information, may affect amounts reported in future periods.
Revenue Recognition
The Company recognizes revenue from its direct-to-consumer, wholesale and licensing operations. Retail store and e-commerce revenues are recognized net of estimated returns at the time of sale to consumers. Sales tax collected from customers is excluded from revenue. Proceeds received from the sale of gift cards are recorded as a liability and recognized as sales when redeemed by the holder. The Company does not recognize revenue for estimated gift card breakage. Revenue within the Company's wholesale operations is recognized at the time title passes and risk of loss is transferred to customers. Wholesale revenue is recorded net of returns, discounts and allowances. Returns and allowances require pre-approval from management. Discounts are based on trade terms. Estimates for end-of-season allowances are based on historical trends, seasonal results, an evaluation of current economic conditions and retailer performance. The Company reviews and refines these estimates on a monthly basis based on current experience, trends and retailer performance. The Company's historical estimates of these costs have not differed materially from actual results. Licensing revenues, which amounted to $26.2 million, $16.2 million and $17.8 million during 2015, 2014 and 2013, respectively, are recorded based upon contractually guaranteed minimum levels and adjusted as actual sales data is received from licensees.
Income Taxes
Deferred income tax assets and liabilities are recognized for the future tax consequences attributable to differences between the financial statement carrying amounts of existing assets and liabilities and their respective tax bases, as measured by enacted tax rates that are expected to be in effect in the periods when the deferred tax assets and liabilities are expected to be realized or settled. The Company also assesses the likelihood of the realization of deferred tax assets and adjusts the carrying amount of these deferred tax assets by a valuation allowance to the extent the Company believes it more likely than not that all or a portion of the deferred tax assets will not be realized. Many factors are considered when assessing the likelihood of future realization of deferred tax assets, including recent earnings results within taxing jurisdictions, expectations of future taxable income, the carryforward periods available and other relevant factors. Changes in the required valuation allowance are recorded in income in the period such determination is made. Significant judgment is required in determining the worldwide provision for income taxes. Changes in estimates may create volatility in the Company's effective tax rate in future periods for various reasons including changes in tax laws or rates, changes in forecasted amounts and mix of pretax income (loss), settlements with various tax authorities, either favorable or unfavorable, the expiration of the statute of limitations on some tax positions and obtaining new information about particular tax positions that may cause management to change its estimates. In the ordinary course of a global business, the ultimate tax outcome is uncertain for many transactions. It is the Company's policy to recognize the impact of an uncertain income tax position on its income tax return at the largest amount that is more likely than not to be sustained upon audit by the relevant taxing authority. An uncertain income tax position will not be recognized if it has less than a 50.0% likelihood of being sustained. The tax provisions are analyzed periodically (at least quarterly) and adjustments are made as events occur that warrant adjustments to those provisions. The Company records interest expense and penalties payable to relevant tax authorities as income tax expense.
Accounts Receivable — Trade, Net
In the normal course of business, the Company extends credit to customers that satisfy pre-defined credit criteria. Accounts receivable — trade, net, as shown on the Consolidated Balance Sheets, is net of allowances and anticipated discounts. An allowance for doubtful accounts is determined through analysis of the aging of accounts receivable at the date of the financial statements, assessments of collectibility based on an evaluation of historical and anticipated trends, the financial condition of the Company's customers and an evaluation of the impact of economic conditions. An allowance for discounts is based on those discounts relating to open invoices where trade discounts have been extended to customers. Costs associated with potential returns of products as well as allowable customer markdowns and operational charge backs, net of expected recoveries, are included as a reduction to sales and are part of the provision for allowances included in Accounts receivable — trade, net. These provisions result from seasonal negotiations with the Company's customers as well as historical deduction trends, net of expected recoveries, and the evaluation of current market conditions. The Company's historical estimates of these costs have not differed materially from actual results.
Inventories, Net
Inventories for seasonal, replenishment and on-going merchandise are recorded at the lower of actual average cost or market value. The Company continually evaluates the composition of its inventories by assessing slow-turning, ongoing product as well as prior seasons' fashion product. Market value of distressed inventory is estimated based on historical sales trends for this category of inventory of the Company's individual product lines, the impact of market trends and economic conditions and the value of current orders in-house relating to the future sales of this type of inventory. Estimates may differ from actual results due to quantity, quality and mix of products in inventory, consumer and retailer preferences and market conditions. The Company's historical estimates of these costs and its provisions have not differed materially from actual results.
Intangibles, Net
Intangible assets with indefinite lives are not amortized, but rather tested for impairment at least annually. The Company's annual impairment test is performed as of the first day of the third fiscal quarter.
The Company assesses qualitative factors to determine whether the existence of events and circumstances indicates that it is more likely than not that the indefinite-lived intangible asset is impaired. If, after assessing the totality of events and circumstances, the Company concludes that it is not more likely than not that an indefinite-lived intangible asset is not impaired, then the Company is not required to take further action. However, if the Company concludes otherwise, then it is required to determine the fair value of the indefinite-lived intangible asset and perform the quantitative impairment test by comparing the fair value with the carrying amount. The Company estimates the fair value of these intangible assets based on an income approach using the relief-from-royalty method. This methodology assumes that, in lieu of ownership, a third party would be willing to pay a royalty in order to exploit the related benefits of these types of assets. This approach is dependent on a number of factors, including estimates of future growth and trends, royalty rates in the category of intellectual property, discount rates and other variables. The Company bases its fair value estimates on assumptions it believes to be reasonable, but which are unpredictable and inherently uncertain. Actual future results may differ from those estimates. The Company recognizes an impairment loss when the estimated fair value of the intangible asset is less than the carrying value.
The recoverability of the carrying values of all intangible assets with finite lives is re-evaluated when events or changes in circumstances indicate an asset's value may be impaired. Impairment testing is based on a review of forecasted operating cash flows. If such analysis indicates that the carrying value of these assets is not recoverable, the carrying value of such assets is reduced to fair value through a charge to the Consolidated Statement of Income.
Intangible assets with finite lives are amortized over their respective lives to their estimated residual values. Trademarks with finite lives are amortized over their estimated useful lives. Intangible merchandising rights are amortized over a period of 3 to 4 years. Customer relationships are amortized assuming gradual attrition over periods ranging from 12 to 14 years.
As a result of the impairment analysis performed in connection with the Company's purchased trademarks with indefinite lives, no impairment charges were recorded during 2015.
In the fourth quarter of 2014 and the third quarter of 2013, the Company recorded non-cash impairment charges of $1.5 million and $3.3 million, respectively, which reflected the difference in the estimated fair value and carrying value of the TRIFARI trademark (see Note 11 — Fair Value Measurements).
Goodwill
Goodwill is not amortized but rather tested for impairment at least annually. The Company's annual impairment test is performed as of the first day of the third fiscal quarter.
The Company assesses qualitative factors to determine whether the existence of events and circumstances indicates that it is more likely than not that goodwill is impaired. If, after assessing the totality of events and circumstances, the Company concludes that it is not more likely than not that goodwill is impaired, then the Company is not required to take further action. However, if the Company concludes otherwise, then it is required to determine the fair value of goodwill and perform the quantitative impairment test by comparing the fair value and carrying amount of the related reporting unit. A two-step impairment test is then performed on goodwill. In the first step, the Company compares the fair value of each reporting unit to its carrying value. The Company determines the fair value of its reporting units using the market approach, as is typically used for companies providing products where the value of such a company is more dependent on the ability to generate earnings than the value of the assets used in the production process. Under this approach, the Company estimates fair value based on market multiples of earnings for comparable companies. The Company also uses discounted future cash flow analyses to corroborate these fair value estimates. If the fair value of the reporting unit exceeds the carrying value of the net assets assigned to that reporting unit, goodwill is not impaired, and the Company is not required to perform further testing. If the carrying value of the net assets assigned to the reporting unit exceeds the fair value of the reporting unit, then the Company must perform the second step in order to determine the implied fair value of the reporting unit's goodwill and compare it to the carrying value of the reporting unit's goodwill. The activities in the second step include valuing the tangible and intangible assets of the impaired reporting unit based on their fair value and determining the fair value of the impaired reporting unit's goodwill based upon the residual of the summed identified tangible and intangible assets.
As a result of the impairment analysis performed in connection with the Company's goodwill, no impairment charges were recorded during 2015, 2014 or 2013.
During 2014, the Company recorded additional goodwill as a result of the reacquisition of the KATE SPADE business in Southeast Asia; in the first quarter of 2015, $16.0 million of the goodwill related to the KATE SPADE businesses in Hong Kong, Macau and Taiwan was reclassified to Investment in unconsolidated subsidiaries upon closing of the joint venture with Walton Brown, as discussed above.
Accrued Expenses
Accrued expenses for employee insurance, workers' compensation, contracted advertising and other outstanding obligations are assessed based on claims experience and statistical trends, open contractual obligations and estimates based on projections and current requirements. If these trends change significantly, then actual results would likely be impacted.
Share-Based Compensation
The Company recognizes compensation expense based on the fair value of employee share-based awards, including stock options, restricted stock and restricted stock with performance features that impact vesting, net of estimated forfeitures. Determining the fair value of options at the grant date requires judgment, including estimating the expected term that stock options will be outstanding prior to exercise, the associated volatility and the expected dividends. Judgment is required in estimating the amount of share-based awards expected to be forfeited prior to vesting. Determining the fair value of shares with market conditions at the grant date requires judgment, including the weighting of historical and estimated implied volatility of the Company's stock price and where appropriate, a market index. If actual forfeitures differ significantly from these estimates, share-based compensation expense could be materially impacted.
OTHER SIGNIFICANT ACCOUNTING POLICIES
Fair Value Measurements
The Company applies the relevant accounting guidance on fair value measurements to (i) all financial instruments that are being measured and reported on a fair value basis; (ii) non-financial assets and liabilities measured and reported at fair value on a non-recurring basis; and (iii) disclosures of fair value of certain financial assets and liabilities.
The following fair value hierarchy is used in selecting inputs for those instruments measured at fair value that distinguishes between assumptions based on market data (observable) and the Company's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developed using estimates and assumptions developed by the Company, which reflect those that a market participant would use.
The fair values of the Company's Level 2 derivative instruments were primarily based on observable forward exchange rates. Unobservable quantitative inputs used in the valuation of the Company's derivative instruments included volatilities, discount rates and estimated credit losses.
Fair value measurement for the Company's assets assumes the highest and best use (the use that generates the highest returns individually or as a group) for the asset by market participants, considering the use of the asset that is physically possible, legally permissible, and financially feasible at the measurement date. This applies even if the intended use of the asset by the Company is different.
Fair value measurement for the Company's liabilities assumes that the liability is transferred to a market participant at the measurement date and that the nonperformance risk relating to the liability is the same before and after the transaction. Nonperformance risk refers to the risk that the obligation will not be fulfilled and includes the Company's own credit risk.
The Company does not apply fair value measurement to any instruments not required to be measured at fair value on a recurring basis.
Cash and Cash Equivalents
All highly liquid investments with an original maturity of three months or less at the date of purchase are classified as cash equivalents.
Property and Equipment, Net
Property and equipment is stated at cost less accumulated depreciation and amortization. Machinery and equipment and furniture and fixtures are depreciated using the straight-line method over their estimated useful lives of three to seven years. Leasehold improvements are depreciated over the shorter of the remaining lease term or the estimated useful lives of the assets. Costs for maintenance and repairs are expensed as incurred. Leased property meeting certain capital lease criteria is capitalized and the present value of the related lease payments is recorded as a liability. Capitalized leased assets are reflected as a component of Land and building and the related amortization is recorded on the straight-line method over the shorter of the estimated useful life of the asset or the lease term. The Company recognizes a liability for the fair value of an asset retirement obligation ("ARO") if the fair value can be reasonably estimated. The Company's ARO's are primarily associated with the removal and disposal of leasehold improvements at the end of a lease term when the Company is contractually obligated to restore a facility to a condition specified in the lease agreement. Amortization of ARO's is recorded on a straight-line basis over the lease term.
The Company capitalizes the costs of software developed or obtained for internal use. Capitalization of software developed or obtained for internal use commences during the development phase of the project. The Company amortizes software developed or obtained for internal use on a straight-line basis over five years, when such software is substantially ready for use.
The Company evaluates the recoverability of property and equipment if circumstances indicate an impairment may have occurred. This analysis is performed by comparing the respective carrying values of the assets to the current and expected future cash flows to be generated from such assets, on an undiscounted basis. If such analysis indicates that the carrying value of these assets is not recoverable, the carrying value of the impaired assets is reduced to fair value through a charge to the Company's Consolidated Statement of Income.
The Company recorded pretax charges of $8.6 million, $10.4 million and $1.5 million in 2015, 2014 and 2013, respectively, to reduce the carrying values of certain property and equipment to their estimated fair values, which was recorded in SG&amp;A on the accompanying Consolidated Statement of Income (see Note 11 — Fair Value Measurements).
Operating Leases
The Company leases office space, retail stores and distribution facilities. Many of these operating leases provide for tenant improvement allowances, rent increases and/or contingent rent provisions. Rental expense is recognized on a straight-line basis commencing with the possession date of the property, which is the earlier of the lease commencement date or the date when the Company takes possession of the property. Certain store leases include contingent rents that are based on a percentage of retail sales over stated thresholds. Tenant allowances are amortized on a straight-line basis over the life of the lease as a reduction of rent expense and are included in SG&amp;A.
The Company leases retail stores under leases with terms that are typically five or ten years. The Company amortizes rental abatements, construction allowances and other rental concessions classified as deferred rent on a straight-line basis over the initial term of the lease. The initial lease term can include one renewal under limited circumstances if the renewal is reasonably assured, based on consideration of all of the following factors: (i) a written renewal at the Company's option or an automatic renewal; (ii) there is no minimum sales requirement that could impair the Company's ability to renew; (iii) failure to renew would subject the Company to a substantial penalty; and (iv) there is an established history of renewals in the format or location.
Derivative Instruments
The Company's derivative instruments are recorded in the Consolidated Balance Sheets as either an asset or liability and measured at their fair value. The changes in a derivative's fair value are recognized either currently in earnings or Accumulated other comprehensive loss, depending on whether the derivative qualifies for hedge accounting treatment. The Company tests each derivative for effectiveness at inception of each hedge and at the end of each reporting period.
The Company uses foreign currency forward contracts, collars, options and swap contracts for the purpose of hedging the specific exposure to variability in forecasted cash flows associated primarily with inventory purchases by Kate Spade Japan Co., Ltd. ("KSJ"), a wholly-owned subsidiary. These instruments are designated as cash flow hedges. To the extent the hedges are highly effective, the effective portion of the changes in fair value is included in Accumulated other comprehensive loss, net of income taxes, with the corresponding asset or liability recorded in the Consolidated Balance Sheet. The ineffective portion of the cash flow hedge is recognized primarily as a component of Cost of goods sold in current period earnings. Amounts recorded in Accumulated other comprehensive loss are reflected in current period earnings when the hedged transaction affects earnings. If fluctuations in the relative value of the currencies involved in the hedging activities were to move dramatically, such movement could impact the Company's results of operations.
The Company purchases short-term foreign currency contracts to neutralize balance sheet and other expected exposures, including intercompany loans. These derivative instruments do not qualify as cash flow hedges and are recorded at fair value with all gains or losses recognized as a component of SG&amp;A or Other expense, net in current period earnings (see Note 12 — Derivative Instruments).
Foreign Currency Translation
Assets and liabilities of non-US subsidiaries are translated at period-end exchange rates. Revenues and expenses for each month are translated using that month's average exchange rate and then are combined for the period totals. Resulting translation adjustments are included in Accumulated other comprehensive loss. Gains and losses on translation of intercompany loans with foreign subsidiaries of a long-term investment nature are also included in this component of Stockholders' equity (deficit).
Foreign Currency Transactions
Outstanding balances in foreign currencies are translated at the end of period exchange rates. The resulting exchange differences are recorded in the Consolidated Statements of Income or Accumulated other comprehensive loss, as appropriate.
Cost of Goods Sold
Cost of goods sold for wholesale operations includes the expenses incurred to acquire and produce inventory for sale, including product costs, freight-in, import costs, third party inspection activities, buying/sourcing agent commissions and provisions for shrinkage. For retail operations, in-bound freight</t>
  </si>
  <si>
    <t>ACQUISITIONS</t>
  </si>
  <si>
    <t>ACQUISITION</t>
  </si>
  <si>
    <t>NOTE 2: ACQUISITION
On February 5, 2014, the Company, through its Kate Spade, LLC and Kate Spade Hong Kong Ltd. subsidiaries, reacquired existing KATE SPADE businesses in Southeast Asia from Globalluxe for a purchase price of $32.3 million, including $2.3 million for working capital and other previously agreed adjustments. The Company's distribution partner operates the KATE SPADE businesses in Singapore, Malaysia, Indonesia and Thailand through distribution agreements and funded approximately $1.5 million to Globalluxe to acquire operating assets in those regions. Globalluxe and its distribution partners operated six stores and one concession in Hong Kong, one concession in Taiwan, one store in Macau, two stores and one concession in Singapore, two stores in Malaysia, three stores and one concession in Indonesia, and two stores and six concessions in Thailand. Prior to the acquisition from Globalluxe, the Company maintained wholesale distribution to Globalluxe. Following the transaction, the Company maintains wholesale distribution to distributors who operate the businesses in Singapore, Malaysia, Indonesia and Thailand. Since the date of the acquisition, the Company has directly owned and operated the businesses in Hong Kong, Macau and Taiwan and continued to do so until the conversion of those businesses to a joint venture with Walton Brown in the first quarter of 2015.
The allocation of the purchase price to the assets acquired and liabilities assumed was based upon the estimated fair values at the date of acquisition. The excess of the purchase price over the net tangible and identifiable intangible assets is reflected as goodwill. Accordingly, the Company recorded $21.8 million of goodwill, which is reflected in the KATE SPADE International reportable segment until the businesses in Hong Kong, Macau and Taiwan were converted to the joint venture with Walton Brown, at which time $16.0 million of such goodwill was reclassified to Investment in unconsolidated subsidiaries.
The following table summarizes the estimated fair values of the assets acquired as of the acquisition date:
In thousands
Assets acquired:
Current assets
$
Property and equipment, net
Goodwill and intangibles, net (a)
Other assets
​
​
​
​
​
Total assets acquired
$
​
​
​
​
​
​
​
​
​
​
(a)
In the first quarter of 2015, $16.0 million of the goodwill related to the KATE SPADE businesses in Hong Kong, Macau and Taiwan was reclassified to Investment in unconsolidated subsidiaries upon closing of the KS HMT joint venture with Walton Brown (see Note 1 — Basis of Presentation and Significant Accounting Policies).
The following table presents details of the acquired intangible assets:
In thousands
Useful Life
Estimated Fair Value
Reacquired distribution rights
1.7 years
$
Retail customer list
3 years</t>
  </si>
  <si>
    <t>DISCONTINUED OPERATIONS</t>
  </si>
  <si>
    <t>DISCONTINUED OPERATIONS AND DISPOSALS</t>
  </si>
  <si>
    <t>NOTE 3: DISCONTINUED OPERATIONS AND DISPOSALS
The Company completed the sale of Lucky Brand in February 2014 and substantially completed the wind-down operations of the Juicy Couture business in the second quarter of 2014.
The Company recorded pretax and after tax (charges) income of $(1.5) million, $130.0 million and $143.4 million in 2015, 2014 and 2013, respectively, to reflect the estimated difference between the carrying value of the net assets disposed and their estimated fair value, less costs to dispose, including transaction costs.
Summarized results of discontinued operations are as follows:
Fiscal Years Ended
In thousands
January 2, 2016
January 3, 2015
December 28, 2013
Net sales
$
$
$
​
​
​
​
​
​
​
​
​
​
​
​
​
​
​
​
​
​
​
​
​
​
Loss before (benefit) provision for income taxes
$
)
$
)
$
)
(Benefit) provision for income taxes
)
​
​
​
​
​
​
​
​
​
​
​
Loss from discontinued operations, net of income taxes
$
)
$
)
$
)
​
​
​
​
​
​
​
​
​
​
​
​
​
​
​
​
​
​
​
​
​
​
(Loss) gain on disposal of discontinued operations, net of income taxes
$
)
$
$
​
​
​
​
​
​
​
​
​
​
​
​
​
​
​
​
​
​
​
​
​
​
The Company recorded charges of $3.7 million, $26.6 million and $48.4 million during 2015, 2014 and 2013, respectively, related to its streamlining initiatives within Discontinued operations, net of income taxes.
Other
As discussed in Note 1 — Basis of Presentation and Significant Accounting Policies, the Company completed substantially all of the closures of its KATE SPADE SATURDAY operations and JACK SPADE retail stores in the second quarter of 2015. Although such dispositions are individually significant, they do not represent a strategic shift in the Company's operations and are not reflected as discontinued operations. The Company recorded pretax losses of $21.0 million, $38.2 million and $22.9 million during 2015, 2014 and 2013, respectively, related to the KATE SPADE SATURDAY and JACK SPADE retail stores that were substantially disposed in the second quarter of 2015.</t>
  </si>
  <si>
    <t>INVENTORIES, NET</t>
  </si>
  <si>
    <t>NOTE 4: INVENTORIES, NET
Inventories, net consisted of the following:
In thousands
January 2, 2016
January 3, 2015
Raw materials and work in process
$
$
Finished goods
​
​
​
​
​
​
​
​
Total
$
$
​
​
​
​
​
​
​
​
​
​
​
​
​
​
​
​</t>
  </si>
  <si>
    <t>PROPERTY AND EQUIPMENT, NET</t>
  </si>
  <si>
    <t>NOTE 5: PROPERTY AND EQUIPMENT, NET
Property and equipment, net consisted of the following:
In thousands
January 2, 2016
January 3, 2015
Land and buildings
$
$
Machinery and equipment
Furniture and fixtures
Leasehold improvements
​
​
​
​
​
​
​
​
Less: Accumulated depreciation and amortization
​
​
​
​
​
​
​
​
Total property and equipment, net
$
$
​
​
​
​
​
​
​
​
​
​
​
​
​
​
​
​
Depreciation and amortization expense on property and equipment for the years ended January 2, 2016, January 3, 2015 and December 28, 2013, was $37.8 million, $38.3 million and $28.0 million, respectively, which included depreciation for property and equipment under capital leases of $0.7 million, $0.8 million and $1.9 million, respectively. Machinery and equipment under capital leases was $8.1 million and $9.3 million as of January 2, 2016 and January 3, 2015, respectively.
During the third quarter of 2013, the Company sold its West Chester, OH distribution center (the "Ohio Facility") for net proceeds of $20.3 million and entered into a sale-leaseback arrangement with the buyer for a 10-year term, which was classified as an operating lease. The Company realized a gain of $9.5 million associated with the sale-leaseback, which has been deferred and will be recognized as a reduction to SG&amp;A over the lease term.
During the second quarter of 2013, the Company sold its North Bergen, NJ office for net proceeds of $8.7 million. The Company entered into a sale-leaseback arrangement with the buyer for a 12-year term with two five-year renewal options, which was classified as a capital lease (see Note 9 — Commitments and Contingencies). During the fourth quarter of 2015, the Company initiated a plan to exit approximately 24,000 square feet of the North Bergen, NJ office and recorded a $1.0 million impairment charge related to such action, which was recorded in SG&amp;A on the accompanying Consolidated Statement of Income (see Note 11 — Fair Value Measurements).</t>
  </si>
  <si>
    <t>GOODWILL AND INTANGIBLES, NET</t>
  </si>
  <si>
    <t>NOTE 6: GOODWILL AND INTANGIBLES, NET
The following tables disclose the carrying value of all intangible assets:
In thousands
Weighted Average Amortization Period
January 2, 2016
January 3, 2015
Amortized intangible assets:
Gross carrying amount:
Owned trademarks
—
$
$
Customer relationships
12 years
Merchandising rights
4 years
Reacquired rights
3 years
Other
4 years
​
​
​
​
​
​
​
​
​
​
Subtotal
​
​
​
​
​
​
​
​
​
​
Accumulated amortization:
Owned trademarks
)
)
Customer relationships
)
)
Merchandising rights
)
)
Reacquired rights
)
)
Other
)
)
​
​
​
​
​
​
​
​
​
​
Subtotal
)
)
​
​
​
​
​
​
​
​
​
​
Net:
Owned trademarks
—
—
Customer relationships
Merchandising rights
Reacquired rights
—
Other
​
​
​
​
​
​
​
​
​
​
Total amortized intangible assets, net
​
​
​
​
​
​
​
​
​
​
Unamortized intangible assets:
Owned trademarks
​
​
​
​
​
​
​
​
​
​
Total intangible assets
$
$
​
​
​
​
​
​
​
​
​
​
​
​
​
​
​
​
​
​
​
​
Goodwill (a)
$
$
​
​
​
​
​
​
​
​
​
​
​
​
​
​
​
​
​
​
​
​
(a)
The decrease in the balance primarily reflected the reclassification of $16.0 million of goodwill related to the KATE SPADE businesses in Hong Kong, Macau and Taiwan to Investment in unconsolidated subsidiaries in the first quarter of 2015 upon closing of the joint venture with Walton Brown (see Note 1 — Basis of Presentation and Significant Accounting Policies and Note 2 — Acquisition).
Amortization expense of intangible assets was $8.0 million, $8.2 million and $5.7 million for the years ended January 2, 2016, January 3, 2015 and December 28, 2013, respectively.
The estimated amortization expense of intangible assets for the next five years is as follows:
Fiscal Year
Amortization Expense (In millions)
2016
$
2017
2018
2019
2020
The changes in carrying amount of goodwill for the years ended January 2, 2016 and January 3, 2015 were as follows:
In thousands
KATE SPADE International
Adelington Design Group
Total
Balance as of December 28, 2013
$
$
$
Acquisition of existing KATE SPADE businesses in Southeast Asia
—
Translation adjustment
)
)
)
​
​
​
​
​
​
​
​
​
​
​
Balance as of January 3, 2015
Reclassification of goodwill to investment in unconsolidated subsidiaries (a)
)
—
)
Translation adjustment
)
)
​
​
​
​
​
​
​
​
​
​
​
Balance as of January 2, 2016
$
$
$
​
​
​
​
​
​
​
​
​
​
​
​
​
​
​
​
​
​
​
​
​
​
(a)
Represents the reclassification of the goodwill related to the KATE SPADE businesses in Hong Kong, Macau and Taiwan to Investment in unconsolidated subsidiaries in the first quarter of 2015 upon closing of the joint venture with Walton Brown (see Note 1 — Basis of Presentation and Significant Accounting Policies and Note 2 — Acquisition).</t>
  </si>
  <si>
    <t>ACCRUED EXPENSES</t>
  </si>
  <si>
    <t>NOTE 7: ACCRUED EXPENSES
Accrued expenses consisted of the following:
In thousands
January 2, 2016
January 3, 2015
Lease obligations
$
$
Payroll, bonuses and other employment related obligations
Advertising
Taxes, other than taxes on income
Deferred income
Streamlining initiatives
Employee benefits
Insurance related
Interest
Accrued disposition costs
—
Other
​
​
​
​
​
​
​
​
Total
$
$
​
​
​
​
​
​
​
​
​
​
​
​
​
​
​
​</t>
  </si>
  <si>
    <t>INCOME TAXES</t>
  </si>
  <si>
    <t>NOTE 8: INCOME TAXES
Income (loss) before provision (benefit) for income taxes consisted of the following:
Fiscal Years Ended
In thousands
January 2, 2016
January 3, 2015
December 28, 2013
United States
$
$
)
$
)
International
)
)
)
​
​
​
​
​
​
​
​
​
​
​
Total
$
$
)
$
)
​
​
​
​
​
​
​
​
​
​
​
​
​
​
​
​
​
​
​
​
​
​
The provision (benefit) for income taxes was as follows:
Fiscal Years Ended
In thousands
January 2, 2016
January 3, 2015
December 28, 2013
Current:
Federal
$
$
)
$
Foreign
)
State and local
)
​
​
​
​
​
​
​
​
​
​
​
Total Current (a)
)
)
Deferred:
Federal
)
Foreign
)
)
)
State and local
)
​
​
​
​
​
​
​
​
​
​
​
Total Deferred
)
)
​
​
​
​
​
​
​
​
​
​
​
$
$
)
$
)
​
​
​
​
​
​
​
​
​
​
​
​
​
​
​
​
​
​
​
​
​
​
(a)
Includes a net $87.4 million reduction in the reserve for uncertain tax positions, resulting from the expiration of the related statutes of limitations in the year ended January 3, 2015.
The Company files a consolidated federal income tax return. Deferred income tax assets and liabilities represent the tax effects of revenues, costs and expenses, which are recognized for tax purposes in different periods from those used for financial statement purposes.
The effective income tax rate differed from the statutory federal income tax rate as follows:
Fiscal Years Ended
January 2, 2016
January 3, 2015
December 28, 2013
Federal tax at statutory rate
%
%
%
State and local income taxes, net of federal benefit
Officer and share-based compensation
)
—
Change in valuation allowance
)
)
)
Unrecognized tax benefits
)
Rate differential on foreign income
)
)
Gain on disposition of subsidiary
—
—
Conversion of debt to equity
—
—
)
Indefinite-lived intangibles
)
Other, net
)
)
​
​
​
​
​
​
​
​
​
​
​
%
%
%
​
​
​
​
​
​
​
​
​
​
​
​
​
​
​
​
​
​
​
​
​
​
The components of net deferred taxes arising from temporary differences were as follows:
In thousands
January 2, 2016
January 3, 2015
Deferred tax assets:
Inventory valuation
$
$
Nondeductible accruals
Share-based compensation
Net operating loss carryforward
Goodwill
Capital loss carryforward
Unrealized gains
Other
​
​
​
​
​
​
​
​
Total deferred tax assets
​
​
​
​
​
​
​
​
Deferred tax liabilities:
Trademarks and other intangibles
)
)
Property and equipment
)
)
Other
)
)
​
​
​
​
​
​
​
​
Total deferred tax liabilities
)
)
​
​
​
​
​
​
​
​
Less: Valuation allowance
)
)
​
​
​
​
​
​
​
​
Net deferred tax liability
$
)
$
)
​
​
​
​
​
​
​
​
​
​
​
​
​
​
​
​
The table of deferred tax assets and liabilities shown above does not include certain deferred tax assets as of January 2, 2016, and January 3, 2015, that arose from tax deductions related to share-based compensation that are greater than the compensation expense recognized for financial reporting. The deferred tax adjustment of that difference was $44.3 million and $44.7 million as of January 2, 2016 and January 3, 2015, respectively.
As of January 2, 2016, the Company and its domestic subsidiaries had net operating loss and foreign tax credit carryforwards of $738.7 million (federal tax effected amount of $258. 5 million) for federal income tax purposes that may be used to reduce future federal taxable income. As of January 2, 2016, the cumulative amount of tax deductions related to share-based compensation and the corresponding compensation expense adjustment for financial reporting was $113.8 million (federal tax effected amount of $39.8 million). The net operating loss for federal income tax purposes will begin to expire in 2028.
As of January 2, 2016, the Company and certain of its domestic subsidiaries recorded a $64.9 million deferred tax asset related to net operating loss carryforwards for state income tax purposes that may be used to reduce future state taxable income. The net operating loss carryforwards for state income tax purposes begin to expire in 2016.
As of January 2, 2016, certain of the Company's foreign subsidiaries recorded an $1.1 million deferred tax asset related to net operating loss carryforwards for foreign income tax purposes that may be used to reduce future foreign taxable income. The net operating loss carryforwards for foreign income tax purposes begin to expire in 2016.
As of January 2, 2016, the Company had total deferred tax assets related to net operating loss carryforwards of $280. 3 million, of which $218. 7 million, $60.5 million and $1.1 million were attributable to federal, domestic state and local, and foreign subsidiaries, respectively.
As of January 2, 2016, the Company and its subsidiaries recorded valuation allowances in the amount of $425.8 million against its net operating loss and other deferred tax assets due to of its history of pretax losses and inability to carry back tax losses or credits for refunds. This represents a total increase in the valuation allowance of $10.6 million compared to the balance at January 3, 2015.
The Company has not provided for deferred taxes on the outside basis difference in its investments in foreign subsidiaries that are essentially permanent in duration. As of January 2, 2016, there were no unremitted earnings. It is not practicable to determine the amount of income taxes that would be payable in the event such outside basis differences reverse or unremitted earnings are repatriated.
The Company did not provide deferred taxes on the outside basis difference in its former investment in Lucky Brand. The Company's outside basis difference would result in the recording of a deferred tax asset with an offsetting valuation allowance. Due to the terms of the stock purchase agreement for the purchase of Lucky Brand shares, the buyer caused the Company to treat the transaction as a deemed sale of assets, and as a result, the deferred tax asset would not be recognizable.
Changes in the amounts of unrecognized tax benefits are summarized as follows:
Fiscal Years Ended
In thousands
January 2, 2016
January 3, 2015
December 28, 2013
Balance as of beginning of period
$
$
$
Increases from prior period positions
Decreases from prior period positions
)
—
)
Increases from current period positions
—
Decreases relating to settlements with taxing authorities
—
—
)
Reduction due to the lapse of the applicable statute of limitations
)
)
)
​
​
​
​
​
​
​
​
​
​
​
Balance as of end of period (a)
$
$
$
​
​
​
​
​
​
​
​
​
​
​
​
​
​
​
​
​
​
​
​
​
​
(a)
As of January 2, 2016 and January 3, 2015, liabilities associated with the amounts are included within Income taxes payable and Other non-current liabilities on the accompanying Consolidated Balance Sheets.
The Company recognizes interest and penalties related to unrecognized tax benefits as a component of the provision for income taxes. For the year ended January 2, 2016, the Company increased its accruals for interest and penalties by $0.7 million and $0.2 million, respectively. For the year ended January 3, 2015, the Company decreased its accruals for interest and penalties by $10.6 million and $1.6 million, respectively. For the year ended December 28, 2013, the Company increased its accruals for interest and penalties by $2.5 million and $0.1 million, respectively. At January 2, 2016 and at January 3, 2015, the accrual for interest was $2.5 million and $1.8 million, respectively and the accrual for penalties was $1.3 million and $1.1 million, respectively.
The total amount of unrecognized tax benefits that, if recognized, would affect the effective tax rate is $9.1 million. The Company expects to reduce the liability for unrecognized tax benefits by an amount between $0.7 million and $3.5 million within the next 12 months due to either settlement or the expiration of the statute of limitations.
The Company files tax returns in the US Federal jurisdiction and various state and foreign jurisdictions. A number of years may elapse before an uncertain tax position, for which the Company has unrecognized tax benefits, is audited and finally resolved. While it is difficult to predict the final outcome or the timing of resolution of any particular uncertain tax position, the Company believes that the unrecognized tax benefits reflect the most likely outcome. These unrecognized tax benefits, as well as the related interest, are adjusted in light of changing facts and circumstances. Favorable resolution would be recognized as a reduction to the effective tax rate in the period of resolution.
The number of years with open tax audits varies depending upon the tax jurisdiction. The major tax jurisdictions include the US, Japan, United Kingdom and Canada. The Company is generally no longer subject to US Federal examination by the Internal Revenue Service ("IRS") for the years before 2010 and, with few exceptions, this applies to tax examinations by state authorities for the years before 2010. The Company filed amended US Federal tax returns for 2005, 2006 and 2007 to convert expiring foreign tax credits into foreign tax deductions. The result of the amended returns increased the Company's US Federal net operating loss carryforwards by $47.0 million. As a result, the IRS has the ability to reopen its past examinations of those years. In addition, the IRS and other taxing authorities can also subject the Company's net operating loss carryforwards to further review when such net operation loss carryforwards are utilized.</t>
  </si>
  <si>
    <t>COMMITMENTS AND CONTINGENCIES</t>
  </si>
  <si>
    <t>NOTE 9: COMMITMENTS AND CONTINGENCIES
Leases
The Company leases office, showroom, warehouse/distribution, retail space and computers and other equipment under various non-cancelable operating lease agreements, which extend through 2028. Rental expense for 2015, 2014 and 2013 was $89.9 million, $87.0 million and $54.3 million, respectively, including certain costs such as real estate taxes and common area maintenance.
At January 2, 2016, minimum aggregate rental commitments under non-cancelable operating and capital leases were as follows:
Fiscal Year
2016
2017
2018
2019
2020
Thereafter
Total
In millions
Operating leases
$
$
$
$
$
$
$
Capital leases
Certain rental commitments have renewal options extending through the fiscal year 2028. Some of these renewals are subject to adjustments in future periods. Many of the leases call for additional charges, some of which are based upon various escalations, and, in the case of retail leases, the sales of the individual stores above base levels. Future rental commitments for leases have not been reduced by minimum non-cancelable sublease rentals aggregating $23.1 million.
During the second quarter of 2013, the Company entered into a sale-leaseback agreement for its North Bergen, NJ office with a 12-year term and two five-year renewal options. This leaseback was classified as a capital lease and recorded at fair value.
In connection with the disposition of the Lucky Brand business, LIZ CLAIBORNE Canada retail stores, the LIZ CLAIBORNE branded outlet stores in the US and Puerto Rico and certain Mexx Canada retail stores, an aggregate of 277 store leases were assigned to third parties, for which the Company or certain subsidiaries of the Company may remain secondarily liable for the remaining obligations on 136 such leases. As of January 2, 2016, the future aggregate payments under these leases amounted to $92.1 million and extended to various dates through 2025.
Buying/Sourcing
Pursuant to a buying/sourcing agency agreement, Li &amp; Fung Limited ("Li &amp; Fung") acts as the primary global apparel and accessories buying/sourcing agent, with the exception of our jewelry product lines. On March 24, 2015, the Company modified this arrangement in order to, among other things, transition the buying/sourcing activities for the Company's accessories products to an in-house model, beginning with the Spring 2016 collection. The Company pays Li &amp; Fung an agency commission based on the cost of product purchases through Li &amp; Fung. The Company is obligated to use Li &amp; Fung as the primary buying/sourcing agent for ready-to-wear apparel products and the Company may use Li &amp; Fung as a buying/sourcing agent with respect to accessories products, with all such product purchases applying toward a minimum volume commitment of inventory purchases each year through the expiration of the term of the agreement on March 31, 2018. The Company's agreement with Li &amp; Fung is not exclusive.
Other
No single customer accounted for 10.0% of net sales in 2015. As of January 2, 2016, three customers accounted for greater than 10.0% of total accounts receivable, with an aggregate total of 34.2%.
At January 2, 2016, the Company had short-term commitments for the purchase of raw materials and for the production of finished goods totaling $107.5 million.
The Company is a party to several pending legal proceedings and claims. Although the outcome of any such actions cannot be determined with certainty, management is of the opinion that the final outcome of any of these actions should not have a material adverse effect on the Company's financial position, results of operations, liquidity or cash flows.</t>
  </si>
  <si>
    <t>DEBT AND LINES OF CREDIT</t>
  </si>
  <si>
    <t>NOTE 10: DEBT AND LINES OF CREDIT
Long-term debt consisted of the following:
In thousands
January 2, 2016
January 3, 2015
Term Loan credit facility, due April 2021 (a)
$
$
ABL Facility
—
Capital lease obligations
​
​
​
​
​
​
​
​
Total debt
Less: Short-term borrowings (b)
​
​
​
​
​
​
​
​
Long-term debt
$
$
​
​
​
​
​
​
​
​
​
​
​
​
​
​
​
​
(a)
The balance as of January 2, 2016 and January 3, 2015 included an unamortized debt discount of $1.6 million and $1.8 million, respectively.
(b)
At January 2, 2016, the balance consisted of $4.0 million of Term Loan amortization payments and obligations under capital leases. At January 3, 2015, the balance consisted of $4.0 million of Term Loan amortization payments, outstanding borrowings under the Company's amended and restated revolving credit facility (as amended to date, the "ABL Facility") and obligations under capital leases.
Senior Notes
On April 14, 2014, the Company redeemed $37.2 million aggregate principal amount of its former 10.5% Senior Secured Notes due April 2019 (the "Senior Notes") at a price equal to 103.0% of their aggregate principal amount, plus accrued interest using cash on hand. On May 12, 2014, the Company redeemed the remaining $334.8 million aggregate principal amount of the Senior Notes at a price equal to 105.25% of their aggregate principal amount, plus accrued interest, with the proceeds from the issuance of term loans in an aggregate principal amount of $400.0 million (collectively, the "Term Loan"). The Company recognized a $16.9 million loss on extinguishment of debt related to these transactions in the second quarter of 2014.
Term Loan
On April 10, 2014, the Company entered into a term loan credit agreement (the "Term Loan Credit Agreement"), which provides for the Term Loan in an aggregate principal amount of $400.0 million, maturing in April 2021. The Term Loan is subject to amortization payments of $1.0 million per quarter, which commenced on October 1, 2014, with the balance due at maturity. Interest on the outstanding principal amount of the Term Loan accrues at a rate equal to LIBOR (with a floor of 1.0%) plus 3.0% per annum, payable in cash. The Term Loan was funded on May 12, 2014, and the Company used $354.8 million of the net proceeds of $392.0 million from the Term Loan to redeem the Company's remaining outstanding Senior Notes on May 12, 2014, as discussed above. The Term Loan and other obligations under the Term Loan Credit Agreement are guaranteed by certain of the Company's restricted subsidiaries (the "Guarantors"), which include (i) all of the Company's existing material domestic restricted subsidiaries, (ii) all future wholly owned restricted subsidiaries of the Company (other than foreign subsidiaries, CFCs, CFC holding companies and subsidiaries of any of the foregoing and certain immaterial subsidiaries) and (iii) all future non-wholly owned restricted subsidiaries of the Company that guarantee capital markets debt securities or term indebtedness of the Company or any Guarantor.
The Term Loan Credit Agreement permits the Company to incur, from time to time, additional incremental term loans under the Term Loan Credit Agreement (subject to obtaining commitments for such term loans) and other pari passu lien indebtedness, subject to an overall limit of $100.0 million plus such additional amount that would cause the Company's consolidated net total secured debt ratio not to exceed 3.75 to 1.0 on a pro forma basis. Any such incremental term loans and other pari passu lien indebtedness are permitted to share in the collateral described below on a pari passu basis with the Term Loan. The Term Loan may be prepaid, at the Company's option, in whole or in part, at any time at par plus accrued interest; provided that if the Term Loan is prepaid or refinanced in connection with a repricing transaction within six months after the initial borrowing, a 1.0% penalty is applicable.
Subject to certain permitted liens and other exclusions and exceptions, the Term Loan is secured (i) on a first-priority basis by a lien on the Company's KATE SPADE trademarks and certain related rights owned by the Company and the Guarantors (the "Term Priority Collateral") and (ii) by a second-priority security interest in the Company's and the Guarantors' other assets (the "ABL Priority Collateral" and together with the Term Priority Collateral, the "Collateral"), which secure the Company's ABL Facility on a first-priority basis.
The Term Loan is required to be prepaid in an amount equal to 50.0% of the Company's Excess Cash Flow (as defined in the Term Loan Credit Agreement) with respect to each fiscal year ending on or after January 2, 2016. The percentage of Excess Cash Flow that must be so applied is reduced to 25.0% if the Company's consolidated net total debt ratio is less than 2.75 to 1.0 and to 0% if the Company's consolidated net total debt ratio is less than 2.25 to 1.0. Lenders may elect not to accept mandatory prepayments.
The Term Loan Credit Agreement limits the Company's and restricted subsidiaries' ability to, among other things, incur indebtedness, make dividend payments or other restricted payments, create liens, sell assets (including securities of the Company's restricted subsidiaries), permit certain restrictions on dividends and transfers of assets by the Company's restricted subsidiaries, enter into certain types of transactions with shareholders and affiliates and enter into mergers, consolidations or sales of all or substantially all of the Company's assets, in each case subject to certain designated exceptions and qualifications. The Term Loan Credit Agreement also contains certain affirmative covenants and events of default that are customary for credit agreements governing term loans.
ABL Facility
In May 2014, the Company terminated its prior revolving credit agreement and completed a fourth amendment to and restatement of the ABL Facility, which extended the maturity date of the facility to May 2019. Availability under the ABL Facility shall be an amount equal to the lesser of $200.0 million and a borrowing base that is computed monthly and comprised of the Company's eligible cash, accounts receivable and inventory. The ABL Facility also includes a swingline subfacility of $30.0 million, a multicurrency subfacility of $35.0 million and the option to expand the facility by up to $100.0 million under certain specified conditions. A portion of the ABL Facility up to $125.0 million is available for the issuance of letters of credit, and standby letters of credit may not exceed $40.0 million in the aggregate. The ABL Facility allows two borrowing options: one borrowing option with interest rates based on euro currency rates and a second borrowing option with interest rates based on the alternate base rate, as defined in the ABL Facility, with a spread based on the aggregate availability under the ABL Facility.
The ABL Facility is guaranteed by substantially all of the Company's current domestic subsidiaries, certain of the Company's future domestic subsidiaries and certain of the Company's foreign subsidiaries. The ABL Facility is secured by a first-priority lien on substantially all of the assets of the Company and the other borrowers and guarantors (other than certain trademark collateral in which the lenders under the Term Loan Credit Agreement have a first-priority lien, which trademark collateral secures the obligations under the ABL Facility on a second-priority lien basis).
The ABL Facility limits the Company's, and its restricted subsidiaries' ability to, among other things, incur additional indebtedness, create liens, undergo certain fundamental changes, make investments, sell certain assets, enter into hedging transactions, make restricted payments and pay certain indebtedness, enter into transactions with affiliates, permit certain restrictions on dividends and transfers of assets by the Company's restricted subsidiaries and enter into sale and leaseback transactions. These covenants are subject to important exceptions and qualifications, and many of the covenants are subject to an exception based on meeting the fixed charge coverage ratio and/or certain minimum availability tests. The ABL Facility also contains representations and warranties (some of which are brought down to the time of each borrowing made), affirmative covenants and events of default that are customary for asset-based revolving credit agreements.
In addition, the terms and conditions of the ABL Facility: (i) provide for a decrease in fees and interest rates compared to the Company's previous asset-based revolving loan facility (including eurocurrency spreads of 1.50% to 2.00% over LIBOR, depending on the level of aggregate availability), (ii) require the Company to maintain pro forma compliance with a fixed charge coverage ratio of 1.0:1.0 on a trailing four-quarter basis if availability under the ABL Facility for three consecutive business days falls below the greater of $15.0 million and 10.0% of the lesser of the aggregate commitments and the borrowing base and (iii) require the Company to apply substantially all cash collections to reduce outstanding borrowings under the ABL Facility if availability under the ABL Facility for three consecutive business days falls below the greater of $20.0 million and 12.5% of the lesser of the aggregate commitments and the borrowing base.
The funds available under the ABL Facility may be used for working capital and for general corporate purposes. The Company currently believes that the financial institutions under the ABL Facility are able to fulfill their commitments, although such ability to fulfill commitments will depend on the financial condition of the Company's lenders at the time of borrowing.
As of January 2, 2016, availability under the Company's ABL Facility was as follows:
In thousands
Total Facility (a)
Borrowing Base (a)
Outstanding Borrowings
Letters of Credit Issued
Available Capacity
Excess Capacity (b)
ABL Facility (a)
$
$
$
—
$
$
$
(a)
Availability under the ABL Facility is the lesser of $200.0 million or a borrowing base that is computed monthly and comprised of the Company's eligible cash, accounts receivable and inventory.
(b)
Excess capacity represents available capacity reduced by the minimum required aggregate borrowing availability under the ABL Facility of $20.0 million.
Capital Lease Obligations
In the second quarter of 2013, the Company entered into a sale-leaseback agreement for its office building in North Bergen, NJ, which included a sale price of $8.7 million and total lease payments of $26.9 million over a 12-year lease term. The Company's capital lease obligations of $8.1 and $8.6 million as of January 2, 2016 and January 3, 2015, respectively, included $0.5 million within Short-term borrowings on the accompanying Consolidated Balance Sheets.</t>
  </si>
  <si>
    <t>FAIR VALUE MEASUREMENTS</t>
  </si>
  <si>
    <t>NOTE 11: FAIR VALUE MEASUREMENTS
As discussed in Note 1 — Basis of Presentation and Significant Accounting Policies, the Company utilizes a three level hierarchy that defines the assumptions used to measure certain assets and liabilities at fair value.
The following table presents the financial assets and liabilities the Company measures at fair value on a recurring basis, based on such fair value hierarchy:
Level 2
In thousands
January 2, 2016
January 3, 2015
Financial Assets:
Derivatives
$
$
Financial Liabilities:
Derivatives
$
)
$
—
The fair values of the Company's Level 2 derivative instruments were primarily based on observable forward exchange rates. Unobservable quantitative inputs used in the valuation of the Company's derivative instruments included volatilities, discount rates and estimated credit losses.
The following table presents the non-financial assets the Company measured at fair value on a non-recurring basis in 2015, based on such fair value hierarchy:
Fair Value Measured and Recorded at Reporting Date Using:
Net Carrying Value as of January 2, 2016
Total Losses — Year Ended January 2, 2016
In thousands
Level 1
Level 2
Level 3
Property and equipment
$
$
—
$
—
$
$
As a result of a decline in the respective future anticipated cash flows of certain kate spade new york retail locations, as well as the Company's decisions to: (i) no longer directly operate its Company-owned stores in Brazil; (ii) close all KATE SPADE SATURDAY retail operations and JACK SPADE retail stores; and (iii) consolidate office space at the Company's North Bergen, NJ office (see Note 13 — Streamlining Initiatives), the Company determined that a portion of the carrying values of such assets exceeded their fair values, resulting in impairment charges, which were recorded in SG&amp;A on the accompanying Consolidated Statement of Income.
The following table presents the non-financial assets the Company measured at fair value on a non-recurring basis in 2014, based on such fair value hierarchy:
Fair Value Measured and Recorded at Reporting Date Using:
Net Carrying Value as of January 3, 2015
Total Losses — Year Ended January 3, 2015
In thousands
Level 1
Level 2
Level 3
Property and equipment
$
$
—
$
—
$
$
Intangibles, net
—
—
—
—
As a result of the Company's decision to close all KATE SPADE SATURDAY retail operations and JACK SPADE retail stores in the first half of 2015 (see Note 3 — Discontinued Operations and Disposals and Note 13 — Streamlining Initiatives), as well as a result of a decline in the respective future anticipated cash flows of certain retail locations of kate spade new york, KATE SPADE SATURDAY AND JACK SPADE, the Company determined that a portion of the carrying values of the assets exceeded their fair values, resulting in impairment charges, which were recorded in SG&amp;A on the accompanying Consolidated Statement of Income.
In the fourth quarter of 2014, the Company recorded a non-cash impairment charge of $1.5 million to reduce the carrying balance of the TRIFARI trademark to zero, due to the expected exit of that brand.
The following table presents the non-financial assets the Company measured at fair value on a non-recurring basis in 2013, based on such fair value hierarchy:
Fair Value Measured and Recorded at Reporting Date Using:
Net Carrying Value as of December 28, 2013
Total Losses — Year Ended December 28, 2013
In thousands
Level 1
Level 2
Level 3
Property and equipment
$
$
—
$
—
$
$
Intangibles, net
—
—
Other Assets
—
—
—
—
The Company performed impairment analyses on certain property and equipment as a result of a decline in the respective future anticipated cash flows of certain retail locations of JACK SPADE and the decision to revise the Company's plan to outsource its distribution function (see Note 13 — Streamlining Initiatives). The Company determined that a portion of the carrying values of the assets exceeded their fair values, resulting in impairment charges, which were recorded in SG&amp;A on the accompanying Consolidated Statement of Income.
In the third quarter of 2013, the Company recorded a non-cash impairment charge of $3.3 million, which reflected the difference in the estimated fair value and carrying value of the TRIFARI trademark. The Company estimated the fair value of the trademark using the income-based relief-from-royalty valuation method which assumes that, in lieu of ownership, a third party would be willing to pay a royalty in order to obtain the rights to use a comparable asset. The Company assumed a market royalty rate of 3.5%, a discount rate of 14.0% and a long term growth rate of 2.0%.
Subsequent to the sale of its former global Mexx business, the Company retained a noncontrolling ownership interest in such business and accounted for its investment at cost (see Note 17 — Additional Financial Information). In the second quarter of 2013, the Company performed an impairment test based on market multiples of comparable transactions and determined that the carrying value of the investment exceeded its fair value, resulting in an impairment charge, which was recorded in Impairment of cost investment on the accompanying Consolidated Statement of Income.
The fair values of the Company's Level 3 Property and equipment and Intangible assets are based on either a market approach or an income approach using the Company's forecasted cash flows over the estimated useful lives of such assets, as appropriate.
The fair values and carrying values of the Company's debt instruments are detailed as follows:
January 2, 2016
January 3, 2015
In thousands
Fair Value
Carrying Value
Fair Value
Carrying Value
Term Loan credit facility, due April 2021 (a)
$
$
$
$
Revolving credit facility (b)
—
—
(a)
Carrying values include unamortized debt discount or premium.
(b)
Borrowings under the revolving credit facility bear interest based on market rate; accordingly, its fair value approximates its carrying value.
The fair values of the Company's debt instruments were estimated using market observable inputs, including quoted prices in active markets, market indices and interest rate measurements. Within the hierarchy of fair value measurements, these are Level 2 fair values. The fair values of cash and cash equivalents, receivables and accounts payable approximate their carrying values due to the short-term nature of these instruments.
As of January 3, 2015, the carrying amount of the Lucky Brand Note was $89.0 million, including initial principal of $85.0 million and accrued payment in kind of $4.0 million. In evaluating its fair value, the Company considered various facts and circumstances, including (i) known changes in market values of comparable instruments in active markets; (ii) the inability to transfer the Lucky Brand Note and the lack of an active market to do so; and (iii) entity specific factors related to the issuer of the Lucky Brand Note including the absence of any factors that would suggest that the counterparty may be unable to meet its obligations under the terms of the Lucky Brand Note.
Based on those factors and the inherent subjectivity in evaluating fair value of the Lucky Brand Note and similar instruments, the Company concluded that providing a range of fair value was appropriate. The Company determined the range of fair value of the Lucky Brand Note, including accrued payment in kind, to be between $79.0 million and $89.0 million. The low end of such range was determined using two methods. The Company reviewed the average change in fair value of comparable instruments in active markets and also estimated an implied discount based on the non-transferrable nature of the Lucky Brand Note. The high end of the range considered entity specific circumstances and assumed LGP would pay the Lucky Brand Note in full.</t>
  </si>
  <si>
    <t>DERIVATIVE INSTRUMENTS</t>
  </si>
  <si>
    <t>NOTE 12: DERIVATIVE INSTRUMENTS
In order to reduce exposures related to changes in foreign currency exchange rates, the Company uses forward contracts and options and may utilize foreign currency collars and swap contracts for purposes of hedging the specific exposure to variability in forecasted cash flows associated primarily with inventory purchases by its business in Japan. As of January 2, 2016, the Company had forward contracts maturing through June 2016 to sell 689.5 million yen for $5.9 million. The Company also had option contracts maturing through December 2016 to sell 2.4 billion yen for $20.7 million.
The Company uses foreign currency forward contracts outside the cash flow hedging program to manage currency risk associated with intercompany loans. As of January 2, 2016, the Company had forward contracts to sell 5.1 billion yen for $42.2 million maturing through March 2016. Transaction gains (losses) for the year ended January 2, 2016 were not significant. Transaction gains of $4.5 million and $8.5 million related to these derivative instruments for the January 3, 2015 and December 28, 2013, respectively, were reflected within Other expense, net on the accompanying Consolidated Statements of Income.
The following table summarizes the fair value and presentation in the Consolidated Financial Statements for derivatives designated as hedging instruments and derivatives not designated as hedging instruments:
Foreign Currency Contracts Designated as Hedging Instruments
Asset Derivatives
Liability Derivatives
Period
Balance Sheet Location
Notional Amount
Fair Value
Balance Sheet Location
Notional Amount
Fair Value
In thousands
January 2, 2016
Other current assets
$
$
Accrued expenses
$
—
$
—
January 3, 2015
Other current assets
Accrued expenses
—
—
The following table summarizes the fair value and presentation in the Consolidated Financial Statements for derivatives not designated as hedging instruments:
Foreign Currency Contracts Not Designated as Hedging Instruments
Asset Derivatives
Liability Derivatives
Period
Balance Sheet Location
Notional Amount
Fair Value
Balance Sheet Location
Notional Amount
Fair Value
In thousands
January 2, 2016
Other current assets
$
—
$
—
Accrued expenses
$
$
January 3, 2015
Other current assets
Accrued expenses
—
—
The following table summarizes the effect of foreign currency exchange contracts on the Consolidated Financial Statements:
In thousands
Amount of Gain or (Loss) Recognized in Accumulated OCI on Derivative (Effective Portion)
Location of Gain or (Loss) Reclassified from Accumulated OCI into Operations (Effective and Ineffective Portion)
Amount of Gain or (Loss) Reclassified from Accumulated OCI into Operations (Effective Portion)
Amount of Gain or (Loss) Recognized in Operations on Derivative (Ineffective Portion)
Fiscal year ended January 2, 2016
$
)
Cost of goods sold
$
$
—
Fiscal year ended January 3, 2015
Cost of goods sold
—
Fiscal year ended December 28, 2013
Cost of goods sold
—</t>
  </si>
  <si>
    <t>STREAMLINING INITIATIVES</t>
  </si>
  <si>
    <t>NOTE 13: STREAMLINING INITIATIVES
2015 Actions
In the second quarter of 2015, the Company announced that it signed a new distribution agreement for its operations in Latin America, including in Brazil, which will leverage the network of its new partner. As part of these actions, the Company completed the closure of its Company-operated stores during the third quarter of 2015 and no longer operates directly in Brazil. The Company recorded charges related to contract terminations, severance, non-cash asset impairment charges and other costs related to these actions.
On January 29, 2015, the Company announced that it is focusing its business on kate spade new york. As part of this business model, the Company discontinued KATE SPADE SATURDAY as a standalone business. The Company also announced a new business model for JACK SPADE to leverage the distribution network of its retail partners and expand its e-commerce platform. As part of these actions, KATE SPADE SATURDAY's Company-owned and three partnered store locations were substantially closed by the end of the second quarter of 2015. The Company also completed the closure of JACK SPADE's Company-owned stores. These actions resulted in restructuring charges related to contract assignment and termination costs, severance and non-cash asset impairment charges and were substantially completed in the second quarter of 2015.
2014 Actions
Based on a probability weighted approach, the Company recorded non-cash asset impairment charges in 2014 related to the then-likely closure of the KATE SPADE SATURDAY operations and JACK SPADE Company-owned stores, as discussed above.
In connection with the sale of the Juicy Couture IP and former Lucky Brand business, the Board of Directors of the Company approved various changes to its senior management, which resulted in charges related to severance in the first quarter of 2014. As discussed in Note 14 — Share-Based Compensation, the Company's Compensation Committee approved the continued vesting of unvested options and restricted stock awards without any required service period or the accelerated vesting of such awards for former employees, including former executive officers. In addition, as a result of the closure of the Company's former New York office as well as reduction of office space in the Company's office in North Bergen, NJ, the Company recorded charges related to asset impairment, contract terminations and other charges in 2014 and 2015.
The Company expects to pay approximately $7.7 million of accrued streamlining costs during 2016. The Company does not expect any significant restructuring charges in 2016. In addition, the Company expects to pay $2.7 million of accrued streamlining costs related to discontinued operations in 2016. A summary rollforward and components of the Company's streamlining initiatives were as follows:
In thousands
Payroll and Related Costs
Contract Termination Costs
Asset Write-Downs
Other Costs
Total
Balance at December 29, 2012
$
$
$
—
$
$
2013 provision (a)
2013 asset write-downs
—
—
)
—
)
Translation difference
)
—
2013 spending (a)
)
)
—
)
)
​
​
​
​
​
​
​
​
​
​
​
​
​
​
​
​
​
Balance at December 28, 2013
—
2014 provision (a)
2014 asset write-downs
—
—
)
—
)
Translation difference
—
—
—
)
)
2014 spending (a)
)
)
—
)
)
​
​
​
​
​
​
​
​
​
​
​
​
​
​
​
​
​
Balance at January 3, 2015
—
2015 provision (a)
2015 asset write-downs
—
—
)
—
)
Translation difference
)
—
—
2015 spending (a)
)
)
—
)
)
​
​
​
​
​
​
​
​
​
​
​
​
​
​
​
​
​
Balance at January 2, 2016 (b)
$
$
$
—
$
$
​
​
​
​
​
​
​
​
​
​
​
​
​
​
​
​
​
​
​
​
​
​
​
​
​
​
​
​
​
​
​
​
​
​
(a)
Payroll and related costs provision and spending include $0.3 million, $17.3 million and $2.8 million in 2015, 2014 and 2013, respectively, of non-cash share-based compensation expense.
(b)
The balance in other costs at January 2, 2016 includes $2.2 million for a withdrawal liability incurred in 2011 related to a multi-employer pension plan that the Company will pay through June 1, 2016.
Expenses associated with the Company's streamlining actions were primarily recorded in SG&amp;A in the Consolidated Statements of Income and impacted reportable segments and Corporate as follows:
Fiscal Years Ended
In thousands
January 2, 2016
January 3, 2015
December 28, 2013
KATE SPADE North America
$
$
$
KATE SPADE International
—
Adelington Design Group
Other (a)
​
​
​
​
​
​
​
​
​
​
​
Total
$
$
$
​
​
​
​
​
​
​
​
​
​
​
​
​
​
​
​
​
​
​
​
​
​
(a)
Other consists of unallocated corporate restructuring costs and Juicy Couture and Lucky Brand restructuring charges principally related to distribution functions that are not directly attributable to Juicy Couture or Lucky Brand and therefore have not been included in discontinued operations.</t>
  </si>
  <si>
    <t>SHARE-BASED COMPENSATION</t>
  </si>
  <si>
    <t>NOTE 14: SHARE-BASED COMPENSATION
The Company issues stock options, restricted shares, restricted share units and shares with performance features to employees under share-based compensation plans, which are described herein.
Compensation expense for stock options and restricted stock awards is measured at fair value on the date of grant based on the number of shares granted. Beginning in 2015, the fair value of stock options is estimated based on the Trinomial lattice pricing model; the fair value of restricted shares is based on the quoted market price on the date of the grant. Stock option expense is recognized using the straight-line attribution basis over the entire vesting period of the award. Restricted share, restricted share unit and performance share expense is recognized on a straight-line basis over the requisite service period for each separately vesting portion of the award as if the award was, in substance, multiple awards. Expense is recognized net of estimated forfeitures.
Compensation expense for restricted shares, including shares with performance features, is measured at fair value on the date of grant based on the number of shares granted and the quoted market price of the Company's common stock. Such value is recognized as expense over the vesting period of the award, net of estimated forfeitures.
Compensation expense for restricted share units with performance features and a market condition is measured at fair value, subject to the market condition on the date of grant and based on the number of shares expected to vest subject to the performance condition. Such value is recognized as expense over the vesting period of the award, net of estimated forfeitures.
During 2014, the Company's Compensation Committee approved the continued vesting of unvested options and restricted stock awards without any required service period or the accelerated vesting of such awards for former employees, including former executive officers, upon their separation from the Company. Compensation expense related to the Company's share-based payment awards totaled $25.6 million, $37.3 million and $7.3 million for the years ended January 2, 2016, January 3, 2015 and December 28, 2013, respectively. Compensation expense included $0.3 million, $17.3 million and $2.8 million for the years ended January 2, 2016, January 3, 2015 and December 28, 2013, respectively, that was classified as restructuring.
Stock Plans
In March 1992, March 2000, March 2002, March 2005, May 2011 and May 2013 the Company adopted the "1992 Plan," the "2000 Plan," the "2002 Plan," the "2005 Plan," the "2011 Plan" and the "2013 Plan" respectively, under which options (both nonqualified options and incentive stock options) to acquire shares of common stock may be granted to officers, other key employees, consultants and outside directors, in each case as selected by the Company's Compensation Committee (the "Committee"). Payment by option holders upon exercise of an option may be made in cash or, with the consent of the Committee, by delivering previously acquired shares of Company common stock or any other method approved by the Committee. If previously acquired shares are tendered as payment, the shares are subject to a six-month holding period, as well as specific authorization by the Committee. To date, this type of exercise has not been approved or transacted. The Committee has the authority under all of the plans to allow for a cashless exercise option, commonly referred to as a "broker-assisted exercise." Under this method of exercise, participating employees must make a valid exercise of their stock options through a designated broker. Based on the exercise and information provided by the Company, the broker sells the shares on the open market. The employees receive cash upon settlement, some of which is used to pay the purchase price. Neither the stock-for-stock nor broker-assisted cashless exercise option are generally available to executive officers or directors of the Company. Although there are none currently outstanding, stock appreciation rights may be granted in connection with all or any part of any option granted under the plans and may also be granted without a grant of a stock option. Vesting schedules will be accelerated upon a change of control of the Company. Options and stock appreciation rights generally may not be transferred during the lifetime of a holder.
Awards under the 2002 and 2005 Plans may also be made in the form of dividend equivalent rights, restricted stock, unrestricted stock performance shares and restricted stock units. Exercise prices for awards under the 2000, 2002, 2005, 2011 and 2013 Plans are determined by the Committee; to date, all stock options have been granted at an exercise price not less than the closing market value of the underlying shares on the date of grant.
Awards granted under plans no longer in use by the Company, including the 2005, 2002, 2000 and 1992 Plans, remain in effect in accordance with their terms. The 2011 Plan provides for the issuance of up to 3.0 million shares of common stock, of which no more than 1.5 million shares may be awarded pursuant to grants of restricted stock, restricted stock units, unrestricted stock and performance shares. The 2011 Plan expires in 2021. The 2013 Plan provides for the issuance of up to 9.5 million shares of common stock. The 2013 Plan expires in 2023. As of January 2, 2016, 7.6 million shares were available for future grant under the 2011 and 2013 Plans.
The Company delivers treasury shares upon the exercise of stock options and vesting of restricted shares. The difference between the cost of the treasury shares and the exercise price of the options has been reflected on a first-in, first-out basis.
Stock Options
The Company grants stock options to certain domestic and international employees. These options are subject to transfer restrictions and risk of forfeiture until earned by continuing employment. Stock options are issued at the current market price and have a three-year vesting period and a contractual term of 7-10 years.
Beginning in 2015, the Company utilizes the Trinomial lattice pricing model to estimate the fair value of options granted. The Company believes this model provides the best estimate of fair value due to its ability to incorporate inputs that change over time, such as volatility and interest rates and to allow for actual exercise behavior of option holders.
Fiscal Year Ended
Valuation Assumptions:
January 2, 2016
December 28, 2013
Weighted-average fair value of options granted
$15.92
$10.32
Expected volatility
76.5%
59.5%
Weighted-average volatility
58.7%
59.5%
Expected term (in years)
4.2
4.9
Dividend yield
—
—
Risk-free rate
1.9%
0.1% to 3.9%
Expected annual forfeiture
15.3%
12.4%
Expected volatilities are based on a term structure of implied volatility, which assumes changes in volatility over the life of an option.
The Company utilizes historical optionee behavioral data to estimate the option exercise and termination rates that are used in the valuation model. The expected term represents an estimate of the period of time options are expected to remain outstanding. The expected term provided in the above table represents an option weighted-average expected term based on the estimated behavior of distinct groups of employees who received options in 2015 and 2013. The range of risk-free rates is based on a forward curve of interest rates at the time of option grant.
A summary of award activity under the Company's stock option plans as of January 2, 2016 and changes therein during the fiscal year then ended are as follows:
Shares
Weighted Average Exercise Price
Weighted Average Remaining Contractual Term
Aggregate Intrinsic Value (In thousands)
Outstanding January 3, 2015
$
$
Granted
Exercised
)
Cancelled/expired
)
​
​
​
​
​
​
​
​
​
​
​
​
​
​
Outstanding at January 2, 2016
$
​
​
​
​
​
​
​
​
​
​
​
​
​
​
​
​
​
​
​
​
​
​
​
​
​
​
​
​
Vested or expected to vest at January 2, 2016
$
Exercisable at January 2, 2016
$
The intrinsic value per option exercised was $23.98, $24.62 and $16.46 for the fiscal years ended January 2, 2016, January 3, 2015 and December 28, 2013, respectively.
As of January 2, 2016, there were approximately 0.3 million nonvested stock options with a weighted average exercise price of $13.20 and there was $2.2 million of total unrecognized compensation cost related to nonvested stock options granted under the Company's stock option plans. That expense is expected to be recognized over a weighted average period of 1.3 years. The total fair value of shares vested for the years ended January 2, 2016, January 3, 2015 and December 28, 2013 was $2.3 million, $3.2 million and $4.9 million, respectively.
Restricted Stock
The Company grants restricted shares and restricted share units to certain domestic and international employees. These shares are subject to transfer restrictions and risk of forfeiture until earned by continued employment. These shares generally vest 50% on the second anniversary date from the date of grant and 50% on the third anniversary date from the date of grant.
The Company grants performance shares to certain of its employees, including the Company's executive officers. Performance shares are earned based on the achievement of certain profit or other targets aligned with the Company's strategy.
In 2015, the Company granted 105,245 market share units ("MSUs") to a group of key executives with an aggregate grant date fair value of $4.6 million and which vest 50% on each of the second and third anniversaries of the grant date as part of an annual long-term incentive plan ("LTIP"). The MSUs earned will vary from 30% to 200% of the number of MSUs awarded depending on the actual performance of the Company's stock price over the vesting periods.
In 2014, the Company granted 1,291,487 MSUs to a group of key executives with an aggregate grant date fair value of $64.9 million as staking grants ("Staking Grants") and as part of an annual LTIP. The Staking Grants have a grant date fair value of $54.8 million and vest 50% on the third anniversary of grant and 50% on the fifth anniversary of grant. The MSUs included in the LTIP represent a portion of the awards granted under that plan, have a grant date fair value of $10.1 million and vest 50% on each of the second and third anniversaries of the grant date. The MSUs issued as Staking Grants and as part of the LTIP have a minimum earnout of 30% of target. The MSUs earned will vary from 30% to 200% of the number of MSUs awarded depending on the actual performance of the Company's stock price over the vesting periods.
The fair value for the MSUs granted was calculated using the Monte Carlo simulation model. For the years ended January 2, 2016 and January 3, 2015, the following assumptions were used in determining fair value:
Fiscal Years Ended
Valuation Assumptions:
January 2, 2016
January 3, 2015
Weighted-average fair value
$43.35
$50.24
Expected volatility
43.2%
52.3%
Dividend yield
—
—
Risk-free rate
1.1% to 1.7%
1.68%
Weighted-average expected annual forfeiture
5.0%
4.8%
In 2015, the other portion of the LTIP consists of an award of 243,419 performance shares that vests on the third anniversary of the grant date. The number of performance shares earned will vary from zero to 200% of the number of awards granted depending on the Company's Total Shareholder Return ("TSR") relative to the TSR of the S&amp;P Mid-Cap 400 Index as well as an earnings-based performance condition. The performance shares have a grant date fair value of $9.1 million that was calculated using a Monte Carlo simulation model.
In 2014, the other portion of the LTIP consists of an award of 202,541 performance shares that vests on the third anniversary of the grant date. The performance shares have a grant date fair value of $8.9 million that was calculated using a Monte Carlo simulation model.
For the years ended January 2, 2016 and January 3, 2015, the following assumptions were used in determining fair value:
Fiscal Years Ended
Valuation Assumptions:
January 2, 2016
January 3, 2015
Weighted-average fair value
$37.47
$43.93
Expected volatility
41.6%
44.2%
Dividend yield
—
—
Risk-free rate
1.0%
0.7%
Weighted-average expected annual forfeiture
4.1%
4.0%
Each of the Company's non-employee Directors received an annual grant of shares of common stock with a value of $100,000 as part of an annual retainer for serving on the Board of Directors, with the exception of the Chairman of the Board, who received an annual grant of shares of common stock with a value of $150,000. Retainer shares are non-transferable until the first anniversary of the grant, with 25% becoming transferable on each of the first and second anniversary of the grant and 50% becoming transferable on the third anniversary, subject to certain exceptions.
A summary of award activity under the Company's restricted stock plans as of January 2, 2016 and changes therein during the fiscal year then ended are as follows:
Shares
Weighted Average Grant Date Fair Value
Nonvested stock at January 3, 2015
$
Granted
Vested
)
Cancelled
)
​
​
​
​
​
​
​
​
Nonvested stock at January 2, 2016
$
​
​
​
​
​
​
​
​
​
​
​
​
​
​
​
​
Expected to vest as of January 2, 2016 (a)
$
​
​
​
​
​
​
​
​
​
​
​
​
​
​
​
​
(a)
Excludes the potential impact of the performance share multiplier, which will vary from 30% to 200% of the number of MSUs awarded depending on the actual performance of the Company's stock price over the vesting periods and zero to 200% of the number of LTIP awards granted depending on the Company's TSR relative to the TSR of the S&amp;P Mid-Cap 400 Index.
The weighted average grant date fair value of restricted shares granted in the years ended January 2, 2016, January 3, 2015 and December 28, 2013 was $36.87, $48.05 and $21.79, respectively.
As of January 2, 2016, there was $37.9 million of total unrecognized compensation cost related to nonvested stock awards granted under the restricted stock plans. That expense is expected to be recognized over a weighted average period of 2.0 years. The total fair value of shares vested during the years ended January 2, 2016, January 3, 2015 and December 28, 2013 was $2.3 million, $6.9 million and $1.6 million, respectively.</t>
  </si>
  <si>
    <t>PROFIT-SHARING RETIREMENT, SAVINGS AND DEFERRED COMPENSATION PLANS</t>
  </si>
  <si>
    <t>NOTE 15: PROFIT-SHARING RETIREMENT, SAVINGS AND DEFERRED COMPENSATION PLANS
The Company maintains a qualified defined contribution plan for its eligible employees. This plan allows deferred arrangements under section 401(k) of the Internal Revenue Code and provides for employer-matching contributions. The plan contains provisions for a discretionary profit sharing component, although such a contribution was not made for 2015, 2014 or 2013.
The Company's aggregate 401(k)/Profit Sharing Plan contribution expense, which is included in SG&amp;A in the accompanying Consolidated Statements of Operations, was $1.9 million, $1.4 million and $1.3 million for the fiscal years ended January 2, 2016, January 3, 2015 and December 28, 2013, respectively.
The Company has a non-qualified supplemental retirement plan for certain employees whose benefits under the 401(k)/Profit Sharing Plan are expected to be constrained by the operation of certain Internal Revenue Code limitations. The supplemental plan provides a benefit equal to the difference between the contribution that would be made for an employee under the tax-qualified plan absent such limitations and the actual contribution under that plan. The supplemental plan also allows certain employees to defer up to 50% of their base salary and up to 100% of their annual bonus. The Company established an irrevocable "rabbi" trust to which the Company makes periodic contributions to provide a source of funds to assist in meeting its obligations under the supplemental plan. The principal of the trust, and earnings thereon, are to be used exclusively for the participants under the plan, subject to the claims of the Company's general creditors.</t>
  </si>
  <si>
    <t>EARNINGS PER COMMON SHARE</t>
  </si>
  <si>
    <t>NOTE 16: EARNINGS PER COMMON SHARE
The following table sets forth the computation of basic and diluted earnings (loss) per common share.
Fiscal Years Ended
In thousands, except per share data
January 2, 2016
January 3, 2015
December 28, 2013
Income (loss) from continuing operations
$
$
$
)
(Loss) income from discontinued operations, net of income taxes
)
​
​
​
​
​
​
​
​
​
​
​
Net income
$
$
$
​
​
​
​
​
​
​
​
​
​
​
​
​
​
​
​
​
​
​
​
​
​
Basic weighted average shares outstanding
Stock options and nonvested shares (a)(b)
—
Convertible Notes (c)
—
—
—
​
​
​
​
​
​
​
​
​
​
​
Diluted weighted average shares outstanding
​
​
​
​
​
​
​
​
​
​
​
​
​
​
​
​
​
​
​
​
​
​
Earnings (loss) per share:
Basic
Income (loss) from continuing operations
$
$
$
)
(Loss) income from discontinued operations
)
​
​
​
​
​
​
​
​
​
​
​
Net income
$
$
$
​
​
​
​
​
​
​
​
​
​
​
​
​
​
​
​
​
​
​
​
​
​
Diluted
Income (loss) from continuing operations
$
$
$
)
(Loss) income from discontinued operations
)
​
​
​
​
​
​
​
​
​
​
​
Net income
$
$
$
​
​
​
​
​
​
​
​
​
​
​
​
​
​
​
​
​
​
​
​
​
​
(a)
Because the Company incurred a loss from continuing operations for the year ended December 28, 2013, outstanding stock options and nonvested shares are antidilutive. Accordingly, for the year ended December 28, 2013, approximately 5.2 million outstanding stock options and approximately 0.5 million outstanding nonvested shares were excluded from the computation of diluted loss per share.
(b)
Excludes approximately 0.5 million nonvested shares for the year ended December 28, 2013, for which the performance criteria were not achieved.
(c)
Because the Company incurred a loss from continuing operations for the year ended December 28, 2013, approximately 1.5 million potentially dilutive shares issuable upon conversion of the Convertible Notes were considered antidilutive for such period and were excluded from the computation of diluted loss per share.</t>
  </si>
  <si>
    <t>ADDITIONAL FINANCIAL INFORMATION</t>
  </si>
  <si>
    <t>NOTE 17: ADDITIONAL FINANCIAL INFORMATION
Licensing-Related Transactions
In November 2011, in connection with the Company's sale of its LIZ CLAIBORNE brand and certain rights to its MONET brand to JCPenney, the Company entered into an agreement with JCPenney to develop exclusive brands for JCPenney, which included payment to the Company of a $20.0 million refundable advance. The agreement terminated by its terms without being exercised on February 1, 2013, and the $20.0 million advance was refunded to JCPenney on February 8, 2013, pursuant to the terms of the agreement.
Following the sale of the Liz Claiborne brand name, the Company maintains: (i) an exclusive supplier arrangement to provide JCPenney with LIZ CLAIBORNE and MONET branded jewelry; (ii) a royalty-free license through December 2016 for the LIZ CLAIBORNE NEW YORK brand, which is sold exclusively at QVC through the amended license agreement between the Company and QVC; and (iii) a royalty-free license through July 2020 to use the LIZWEAR brand to design, manufacture and distribute LIZWEAR-branded products to the club store channel.
Other Expense, Net
Other expense, net primarily consisted of (i) equity in losses of the Company's equity investees of $6.7 million, $2.6 million and $1.2 million for the years ended January 2, 2016, January 3, 2015 and December 28, 2013, respectively; and (ii) foreign currency transaction losses of $4.3 million, $1.6 million and $1.1 million for the years ended January 2, 2016, January 3, 2015 and December 28, 2013, respectively.
Consolidated Statements of Cash Flows Supplementary Disclosures
During the years ended January 2, 2016, January 3, 2015 and December 28, 2013, net income tax (payments) refunds were $(3.1) million, $1.0 million and $2.4 million, respectively. During the years ended January 2, 2016, January 3, 2015 and December 28, 2013, the Company made interest payments of $13.3 million, $34.1 million and $43.6 million, respectively. The Company received interest payments of $4.0 million for the year ended January 3, 2015. As of January 2, 2016, January 3, 2015 and December 28, 2013, the Company accrued capital expenditures totaling $8.1 million, $9.8 million and $13.3 million, respectively.
On February 3, 2014, the Company received a three-year $85.0 million note issued by Lucky Brand LLC (see Note 1 — Basis of Presentation and Significant Accounting Policies), which was reflected in Note Receivable on the accompanying Consolidated Balance Sheet.
During 2014, the Company made business acquisition payments of $32.3 million related to the reacquisition of the KATE SPADE businesses in Southeast Asia (see Note 2 — Acquisition).
During 2013, the Company received net proceeds of $4.0 million from the sale of its noncontrolling interest in Mexx Lifestyle B.V., which is reflected as Net proceeds from disposition on the accompanying Consolidated Statement of Cash Flows.
During 2013, holders of $19.9 million aggregate principal amount of the Convertible Notes converted all of such outstanding Convertible Notes into 5,634,179 shares of the Company's common stock.</t>
  </si>
  <si>
    <t>SEGMENT REPORTING</t>
  </si>
  <si>
    <t>NOTE 18: SEGMENT REPORTING
The Company operates its kate spade new york and JACK SPADE brands through one operating segment in North America and three operating segments internationally: Japan, Asia (excluding Japan) and Europe. The Company's Adelington Design Group reportable segment is also an operating segment. The three reportable segments described below represent the Company's activities for which separate financial information is available and which is utilized on a regular basis by the Company's CODM to evaluate performance and allocate resources. In identifying the Company's reportable segments, the Company considers its management structure and the economic characteristics, products, customers, sales growth potential and long-term profitability of its operating segments. As such, the Company configured its operations into the following three reportable segments:
•
KATE SPADE North America segment — consists of the Company's kate spade new york and JACK SPADE brands in North America.
•
KATE SPADE International segment — consists of the Company's kate spade new york and JACK SPADE brands in International markets (principally in Japan, Asia (excluding Japan), Europe and Latin America).
•
Adelington Design Group segment — consists of: (i) exclusive arrangements to supply jewelry for the LIZ CLAIBORNE and MONET brands and (ii) the licensed LIZWEAR and LIZ CLAIBORNE NEW YORK brands.
The Company's Chief Executive Officer has been identified as the CODM. The Company's measure of segment profitability is Adjusted EBITDA of each reportable segment. Accordingly, the CODM evaluates performance and allocates resources based primarily on Segment Adjusted EBITDA. Segment Adjusted EBITDA excludes: (i) depreciation and amortization; (ii) charges due to streamlining initiatives, brand-exiting activities and acquisition related costs; (iii) losses on asset disposals and impairments; and (iv) the $26.0 million charge incurred in the first quarter of 2015 to terminate contracts with the Company's former joint venture partner in China. The costs of all corporate departments that serve the respective segment are fully allocated. The Company does not allocate amounts reported below Operating income to its reportable segments, other than adjusted equity income (loss) in equity method investees. The Company's definition of Segment Adjusted EBITDA may not be comparable to similarly titled measures of other companies.
The accounting policies of the Company's reportable segments are the same as those described in Note 1 — Basis of Presentation and Significant Accounting Policies. Sales are reported based on a destination basis. The Company, as licensor, also licenses to third parties the right to produce and market products bearing certain Company-owned trademarks; the resulting royalty income is included within the results of the associated segment.
Dollars in thousands
Net Sales
% to Total
Depreciation and Amortization Expense (a)
Adjuste EBITDA (b)
% of Sales
Segment Assets
Expenditures for Long- Lived Assets
Fiscal Year Ended
January 2, 2016
KATE SPADE North America
$
%
$
$
%
$
$
KATE SPADE International
%
%
Adelington Design Group
%
%
Corporate and Other
—
—
—
—
—
​
​
​
​
​
​
​
​
​
​
​
​
​
​
​
​
​
​
​
​
​
​
​
Totals
$
%
$
$
​
​
​
​
​
​
​
​
​
​
​
​
​
​
​
​
​
​
​
​
​
​
​
​
​
​
​
​
​
​
​
​
​
​
​
​
​
​
​
​
​
​
​
​
​
​
Fiscal Year Ended
January 3, 2015
KATE SPADE North America
$
%
$
$
%
$
$
KATE SPADE International
%
%
Adelington Design Group
%
%
Corporate and Other
—
—
)
—
—
​
​
​
​
​
​
​
​
​
​
​
​
​
​
​
​
​
​
​
​
​
​
​
Totals
$
%
$
$
​
​
​
​
​
​
​
​
​
​
​
​
​
​
​
​
​
​
​
​
​
​
​
​
​
​
​
​
​
​
​
​
​
​
​
​
​
​
​
​
​
​
​
​
​
​
Fiscal Year Ended
December 28, 2013
KATE SPADE North America
$
%
$
$
%
$
KATE SPADE International
)
)%
Adelington Design Group
%
Corporate and Other
—
—
)
—
—
​
​
​
​
​
​
​
​
​
​
​
​
​
​
​
​
​
​
​
​
​
​
​
Totals
$
%
$
$
​
​
​
​
​
​
​
​
​
​
​
​
​
​
​
​
​
​
​
​
​
​
​
​
​
​
​
​
​
​
​
​
​
​
​
​
​
​
​
​
​
​
​
​
​
​
(a)
For the years ended January 2, 2016, January 3, 2015 and December 28, 2013, $3.6 million, $5.2 million and $3.6 million, respectively, of Corporate depreciation and amortization was recorded within Interest expense, net on the accompanying Consolidated Statements of Income.
(b)
Other consists of expenses principally related to distribution functions that were included in Juicy Couture and Lucky Brand historical results, but are not directly attributable to those businesses and therefore have not been included in discontinued operations.
The following tables provide a reconciliation to Income (loss) from continuing operations:
Fiscal Years Ended
In thousands
January 2, 2016
January 3, 2015
December 28, 2013
Reportable Segments Adjusted EBITDA:
KATE SPADE North America
$
$
$
KATE SPADE International (a)
)
Adelington Design Group
Other (b)
—
)
)
​
​
​
​
​
​
​
​
​
​
​
Total Reportable Segments Adjusted EBITDA
Depreciation and amortization, net (c)
)
)
)
Charges due to streamlining initiatives (d) , brand-exiting activities, acquisition related costs, impairment of intangible assets and loss on asset disposals and impairments, net
)
)
)
Joint venture contract termination fee
)
—
—
Share-based compensation (e)
)
)
)
Adjusted equity loss included in Reportable Segments Adjusted EBITDA (f)
​
​
​
​
​
​
​
​
​
​
​
Operating Income
Other expense, net (a)
)
)
)
Loss on settlement of note receivable
)
—
—
Impairment of cost investment
—
—
)
Loss on extinguishment of debt
—
)
)
Interest expense, net
)
)
)
Provision (benefit) for income taxes
)
)
​
​
​
​
​
​
​
​
​
​
​
Income (Loss) from Continuing Operations
$
$
$
)
​
​
​
​
​
​
​
​
​
​
​
​
​
​
​
​
​
​
​
​
​
​
(a)
Amounts include equity in the adjusted losses of equity method investees of $4.9 million, $2.6 million and $1.2 million in 2015, 2014 and 2013, respectively.
(b)
Other consists of expenses principally related to distribution functions that were included in Juicy Couture and Lucky Brand historical results, but are not directly attributable to those businesses and therefore have not been included in discontinued operations.
(c)
Excludes amortization included in Interest expense, net.
(d)
See Note 13 — Streamlining Initiatives for a discussion of streamlining charges.
(e)
Includes share-based compensation expense of $0.3 million, $17.3 million and $2.8 million in 2015, 2014 and 2013, respectively, that was classified as restructuring.
(f)
Excludes joint venture restructuring expense included in equity losses of $1.8 million in 2015.
GEOGRAPHIC / CATEGORY DATA
Dollars in thousands
Net Sales
% to Total
Long-Lived Assets
Fiscal Year Ended January 2, 2016
Domestic
$
%
$
International
%
​
​
​
​
​
​
​
​
​
​
​
Total
$
%
​
​
​
​
​
​
​
​
​
​
​
​
​
​
​
​
​
​
​
​
​
​
Fiscal Year Ended January 3, 2015
Domestic
$
%
$
International
%
​
​
​
​
​
​
​
​
​
​
​
Total
$
%
​
​
​
​
​
​
​
​
​
​
​
​
​
​
​
​
​
​
​
​
​
​
Fiscal Year Ended December 28, 2013
Domestic
$
%
International
%
​
​
​
​
​
​
​
​
​
​
​
Total
$
%
​
​
​
​
​
​
​
​
​
​
​
​
​
​
​
​
​
​
​
​
​
​
The Company's net sales by major product category are as follows:
Fiscal Years Ended
In thousands
January 2, 2016
January 3, 2015
December 28, 2013
Women's accessories (a)
$
$
$
Apparel, jewelry and other
​
​
​
​
​
​
​
​
​
​
​
Total
$
$
$
​
​
​
​
​
​
​
​
​
​
​
​
​
​
​
​
​
​
​
​
​
​
(a)
Includes handbags, small leather goods and accessories.</t>
  </si>
  <si>
    <t>ACCUMULATED OTHER COMPREHENSIVE LOSS</t>
  </si>
  <si>
    <t>ACCUMULATED OTHER COMPREHENSIVE LOSS.</t>
  </si>
  <si>
    <t>NOTE 19: ACCUMULATED OTHER COMPREHENSIVE LOSS
Accumulated other comprehensive loss is comprised of the effects of foreign currency translation and gains on cash flow hedging derivatives, as detailed below:
In thousands
January 2, 2016
January 3, 2015
Cumulative translation adjustment, net of income taxes of $0
$
)
$
)
Gains on cash flow hedging derivatives, net of income taxes of $8 and $1,168, respectively
​
​
​
​
​
​
​
​
Accumulated other comprehensive loss, net of income taxes
$
)
$
)
​
​
​
​
​
​
​
​
​
​
​
​
​
​
​
​
The following table presents the change in each component of Accumulated other comprehensive loss, net of income taxes:
In thousands
Cumulative Translation Adjustment
Unrealized Gains on Cash Flow Hedging Derivatives
Balance as of December 28, 2013
$
)
$
Other comprehensive (loss) income before reclassification
)
Amounts reclassified from accumulated other comprehensive loss
—
)
​
​
​
​
​
​
​
​
Balance as of January 3, 2015
)
Other comprehensive loss before reclassification
)
)
Amounts reclassified from accumulated other comprehensive loss
)
​
​
​
​
​
​
​
​
Balance as of January 2, 2016
$
)
$
​
​
​
​
​
​
​
​
​
​
​
​
​
​
​
​</t>
  </si>
  <si>
    <t>RELATED PARTY TRANSACTIONS</t>
  </si>
  <si>
    <t>NOTE 20: RELATED PARTY TRANSACTIONS
Equity Method Investments
In June 2011, the Company established KSC with E-Land. The joint venture was a Hong Kong limited liability company and its purpose was to market and distribute small leather goods and other fashion products and accessories in China under the kate spade brand. The Company accounted for its then-40.0% interest in KSC under the equity method of accounting until the Company's purchase of the remaining 60% interest in KSC and sale of a 50% interest in KSC to Walton Brown in the first quarter of 2015. The Company made capital contributions to KSC of $2.4 million and $5.5 million in 2014 and 2013, respectively.
In the first quarter of 2015, the Company and Walton Brown formed two joint ventures focused on growing the Company's business in China (see Note 1 — Basis of Presentation and Significant Accounting Policies). Following the formation of the joint ventures, both Kate Spade Hong Kong, Limited, a wholly-owned subsidiary of the Company, and Walton Brown each own 50.0% of the shares of KSC and KS HMT. The Company accounts for its investments in the joint ventures under the equity method of accounting. During the third quarter of 2015, the Company and Walton Brown each loaned $5.0 million to KSC. As of January 2, 2016 and January 3, 2015, the Company recorded $28.1 million and $9.2 million, respectively, related to its Investments in and advances to unconsolidated subsidiaries, which was included in Other assets on the accompanying Consolidated Balance Sheets.
The summarized balance sheet data of the Company's equity method investees includes KSC for both periods presented and KS HMT only as of January 2, 2016, since the KS HMT joint venture was formed in the first quarter of 2015.
In thousands
January 2, 2016
January 3, 2015
Current assets
$
$
Other assets
​
​
​
​
​
​
​
​
Total assets
$
$
​
​
​
​
​
​
​
​
​
​
​
​
​
​
​
​
Current liabilities
$
$
Other liabilities
—
Partners' equity
​
​
​
​
​
​
​
​
Total liabilities and partners' equity
$
$
​
​
​
​
​
​
​
​
​
​
​
​
​
​
​
​
The summarized statement of operations data of the Company's equity method investees includes KSC for all periods presented and KS HMT from the date of the formation of the joint venture in the first quarter of 2015.
Fiscal Years Ended
In thousands
January 2, 2016
January 3, 2015
December 28, 2013
Net Sales
$
$
$
Gross Profit
Net Loss
)
)
)
Other
Kenneth P. Kopelman (a Director of the Company) is a partner in the law firm Kramer, Levin, Naftalis &amp; Frankel LLP, which provided legal services to the Company in 2014 and 2013. The fees for such services were not significant in such periods.</t>
  </si>
  <si>
    <t>RECENT ACCOUNTING PRONOUNCEMENTS</t>
  </si>
  <si>
    <t>NOTE 21: RECENT ACCOUNTING PRONOUNCEMENTS
In February 2016, new accounting guidance was issued on lease transactions. The guidance was issued to increase transparency and comparability among organizations by requiring lessees to recognize assets and liabilities on the balance sheet for the rights and obligations created by leases and disclosing key information about leasing arrangements. This guidance is effective for interim and annual periods beginning on or after December 15, 2018. The Company is currently evaluating the impact of the adoption of the new accounting guidance on its financial statements.
In November 2015, new accounting guidance on the balance sheet classification of deferred taxes was issued, which eliminates the current requirement to present deferred tax liabilities and assets as current and noncurrent in a classified balance sheet. The guidance will require companies to classify all deferred tax assets and liabilities as noncurrent. This guidance is effective for interim and annual periods beginning on or after December 15, 2016. The Company will reclassify such balances as required upon adoption .
In July 2015, new accounting guidance on accounting for inventory was issued, which requires entities to measure inventory at the lower of cost and net realizable value. This guidance is effective for interim and annual periods beginning on or after December 15, 2016. The Company is currently evaluating the impact of the adoption of the new accounting guidance on its financial statements.
In April 2015, new accounting guidance was issued which requires that debt issuance costs related to a recognized debt liability be presented in the balance sheet as a direct deduction from the carrying amount of that debt liability, consistent with debt discounts. In addition, in August 2015, new accounting guidance was issued to clarify that an entity may elect to present debt issuance costs related to a line-of-credit arrangement as an asset, regardless of whether or not there are any outstanding borrowings on the line-of-credit arrangement. This guidance is effective for interim and annual periods beginning on or after December 15, 2015. As of January 2, 2016 the carrying value of the debt issuance costs related to the Term Loan included in Other assets was $3.9 million. On January 3, 2016, the first day of the Company's 2016 fiscal year, the Company adopted the guidance and reclassified the carrying value of its debt issuance costs related to the Term Loan from an asset to a direct reduction of the liability.
In January 2015, new accounting guidance was issued which removes the concept of extraordinary items from US GAAP. Under the existing guidance, an entity is required to separately disclose extraordinary items, net of tax, in the income statement after income from continuing operations if an event or transaction is of an unusual nature and occurs infrequently. This separate presentation (and corresponding earnings per share impact) will no longer be allowed. This guidance is effective for interim and annual periods beginning on or after December 15, 2015. Early adoption is permitted. The adoption of the new guidance did not affect the Company's financial position, results of operations or cash flows.
In May 2014, new accounting guidance on the accounting for revenue recognition was issued, which requires entities to recognize revenue when it transfers promised goods or services to customers in an amount that reflects the consideration to which the entity expects to be entitled in exchange for those goods or services. In August 2015, this guidance was updated, which defers the effective date by one year and permits early adoption for interim and annual periods beginning on or after December 15, 2016. This guidance is effective for interim and annual periods beginning on or after December 15, 2017. The Company is continuing to evaluate the impact of the adoption of the guidance on its financial statements.</t>
  </si>
  <si>
    <t>UNAUDITED QUARTERLY RESULTS</t>
  </si>
  <si>
    <t>NOTE 22: UNAUDITED QUARTERLY RESULTS
Unaudited quarterly financial information for 2015 and 2014 is set forth in the table below.
March
June
September
December
In thousands, except per share data
2015
2014
2015
2014
2015
2014
2015
2014
Net sales
$
$
$
$
$
$
$
$
Gross profit
(Loss) income from continuing operations
(b)
(c)
(d)
(e)
(f)
(g)
(h)
(i)
(Loss) income from discontinued operations, net of income taxes
)
)
)
)
)
​
​
​
​
​
​
​
​
​
​
​
​
​
​
​
​
​
​
​
​
​
​
​
​
​
​
Net (loss) income
$
)
$
$
$
)
$
$
)
$
$
​
​
​
​
​
​
​
​
​
​
​
​
​
​
​
​
​
​
​
​
​
​
​
​
​
​
​
​
​
​
​
​
​
​
​
​
​
​
​
​
​
​
​
​
​
​
​
​
​
​
​
​
Basic earnings per share:
(Loss) income from continuing operations
$
)
$
)
$
$
)
$
$
$
$
(Loss) income from discontinued operations
)
—
)
)
—
—
​
​
​
​
​
​
​
​
​
​
​
​
​
​
​
​
​
​
​
​
​
​
​
​
​
​
Net (loss) income
$
)
$
$
$
)
$
$
)
$
$
​
​
​
​
​
​
​
​
​
​
​
​
​
​
​
​
​
​
​
​
​
​
​
​
​
​
​
​
​
​
​
​
​
​
​
​
​
​
​
​
​
​
​
​
​
​
​
​
​
​
​
​
Diluted earnings per share: (a)
(Loss) income from continuing operations
$
)
$
)
$
$
)
$
$
$
$
(Loss) income from discontinued operations
)
—
)
)
—
—
​
​
​
​
​
​
​
​
​
​
​
​
​
​
​
​
​
​
​
​
​
​
​
​
​
​
Net (loss) income
$
)
$
$
$
)
$
$
)
$
$
​
​
​
​
​
​
​
​
​
​
​
​
​
​
​
​
​
​
​
​
​
​
​
​
​
​
​
​
​
​
​
​
​
​
​
​
​
​
​
​
​
​
​
​
​
​
​
​
​
​
​
​
Basic weighted average shares outstanding
Diluted weighted average shares outstanding (a)
(a)
Because the Company incurred a loss from continuing operations in the first quarter of 2015 and first two quarters of 2014, outstanding stock options and nonvested shares are antidilutive for such periods. Accordingly, basic and diluted weighted average shares outstanding are equal for such periods.
(b)
Included a pretax charge of $26.0 million to terminate contracts with the Company's former joint venture partner in China and pretax expenses related to streamlining initiatives of $18.9 million.
(c)
Included pretax expenses related to streamlining initiatives of $28.9 million.
(d)
Included pretax expenses related to streamlining initiatives of $7.1 million.
(e)
Included pretax expenses related to streamlining initiatives of $4.9 million.
(f)
Included pretax expenses related to streamlining initiatives of $7.0 million.
(g)
Included a pretax credit related to streamlining initiatives of $1.1 million
(h)
Included pretax expenses related to streamlining initiatives of $2.4 million.
(i)
Included pretax expenses related to streamlining initiatives of $7.1 million.</t>
  </si>
  <si>
    <t>SCHEDULE II - VALUATION AND QUALIFYING ACCOUNTS</t>
  </si>
  <si>
    <t>SCHEDULE II — VALUATION AND QUALIFYING ACCOUNTS
Additions
In thousands
Balance at Beginning of Period
Charged to Costs and Expenses
Charged to Other Accounts
Deductions
Balance at End of Period
YEAR ENDED JANUARY 2, 2016
Accounts receivable — allowance for doubtful accounts
$
$
—
$
—
$
(a)
$
Allowance for returns
—
Allowance for discounts
—
Deferred tax valuation allowance
—
—
YEAR ENDED JANUARY 3, 2015
Accounts receivable — allowance for doubtful accounts
$
$
$
—
$
(a)
$
Allowance for returns
—
Allowance for discounts
—
Deferred tax valuation allowance
—
—
YEAR ENDED DECEMBER 28, 2013
Accounts receivable — allowance for doubtful accounts
$
$
$
—
$
(a)
$
Allowance for returns
—
Allowance for discounts
—
Deferred tax valuation allowance
—
—
(a)
Uncollectible accounts written off, less recoveries.</t>
  </si>
  <si>
    <t>BASIS OF PRESENTATION AND SIGNIFICANT ACCOUNTING POLICIES (Policies)</t>
  </si>
  <si>
    <t>NATURE OF OPERATIONS AND BASIS OF PRESENTATION</t>
  </si>
  <si>
    <t>NATURE OF OPERATIONS AND BASIS OF PRESENTATION
Kate Spade &amp; Company and its wholly-owned and majority-owned subsidiaries (the "Company") are engaged primarily in the design and marketing of a broad range of accessories and apparel. The Company operates its kate spade new york and JACK SPADE brands through one operating segment in North America and three operating segments internationally: Japan, Asia (excluding Japan) and Europe. The Company's Adelington Design Group reportable segment is also an operating segment. The three reportable segments described below represent the Company's activities for which separate financial information is available and which is utilized on a regular basis by the Company's chief operating decision maker ("CODM") to evaluate performance and allocate resources. In identifying the Company's reportable segments, the Company considers its management structure and the economic characteristics, products, customers, sales growth potential and long-term profitability of its operating segments. As such, the Company configured its operations into the following three reportable segments:
•
KATE SPADE North America segment — consists of the Company's kate spade new york and JACK SPADE brands in North America.
•
KATE SPADE International segment — consists of the Company's kate spade new york and JACK SPADE brands in International markets (principally in Japan, Asia (excluding Japan), Europe and Latin America).
•
Adelington Design Group segment — consists of: (i) exclusive arrangements to supply jewelry for the LIZ CLAIBORNE and MONET brands and (ii) the licensed LIZWEAR and LIZ CLAIBORNE NEW YORK brands.
In the second quarter of 2015, the Company entered into a distribution agreement for its operations in Latin America, including in Brazil, which leverages the network of its distribution partner. As part of these actions, the Company completed the closure of its Company-operated stores during the third quarter 2015 and no longer operates directly in Brazil. This initiative does not represent a strategic shift in the Company's operations and therefore is not presented as discontinued operations.
In the first quarter of 2015, the Company and Walton Brown, a subsidiary of The Lane Crawford Joyce Group ("LCJG"), formed two joint ventures focused on growing the Company's business in Greater China. Following the formation of the joint ventures, both Kate Spade Hong Kong, Limited, a wholly-owned subsidiary of the Company, and Walton Brown each own 50.0% of the shares of KS China Co., Limited ("KSC") and KS HMT Co., Limited ("KS HMT"), the holding company for the KATE SPADE businesses in Hong Kong, Macau and Taiwan.
With an equal partnership structure, the Company and Walton Brown actively manage the businesses together. The joint ventures each have an initial term of 10 years. To effectuate the new joint ventures, (i) the Company acquired a 60.0% interest in KSC (in which the Company already owned a 40.0% interest) from E-Land Fashion China Holdings Limited ("E-Land"), its former partner in China, for an aggregate payment of $36.0 million, comprised of $10.0 million to acquire E-Land's interest in KSC and $26.0 million to terminate related contracts and (ii) the Company received a net $19.7 million from LCJG for their 50.0% interests in the joint ventures, subject to adjustments. As a result, the Company no longer consolidates the operations for the businesses in Hong Kong, Macau and Taiwan, which it acquired on February 5, 2014 and had net sales of approximately $34.0 million in 2014 and $6.4 million in 2015, through the transaction date (see Note 2 — Acquisition). The Company accounts for its investments in the joint ventures under the equity method of accounting (see Note 17 — Additional Financial Information). Upon closing of the KS HMT joint venture, $16.0 million of goodwill related to the KATE SPADE businesses in Hong Kong, Macau and Taiwan and $14.0 million of net assets of KS HMT were reclassified to Investment in unconsolidated subsidiaries, which was included in Other assets on the accompanying Consolidated Balance Sheets. The Company concluded the carrying values of the assets and liabilities for Hong Kong, Macau and Taiwan approximated fair value, due in part to the recent acquisition of those territories from Globalluxe Kate Spade HK Limited ("Globalluxe"). Accordingly, no gain or loss was recorded on formation of KS HMT. The $26.0 million charge to terminate contracts associated with the KSC joint venture is recorded in Selling, general &amp; administrative expenses ("SG&amp;A") on the accompanying Consolidated Statement of Income.
On January 29, 2015, the Company announced that it is focusing its business on kate spade new york. As part of this business model, the Company discontinued KATE SPADE SATURDAY as a standalone business. The Company also announced a new business model for JACK SPADE to leverage the distribution network of its retail partners and expand its e-commerce platform. As part of these actions, substantially all of KATE SPADE SATURDAY's Company-owned and three partnered store locations were closed by the end of the second quarter of 2015. The Company also closed JACK SPADE's Company-owned stores by the end of the second quarter of 2015. These initiatives did not represent a strategic shift in the Company's operations and therefore were not reported as discontinued operations.
On February 3, 2014, the Company sold 100.0% of the capital stock of Lucky Brand Dungarees, Inc. ("Lucky Brand") to LBD Acquisition Company, LLC ("LBD Acquisition"), a Delaware limited liability company and affiliate of Leonard Green &amp; Partners, L.P., for an aggregate payment of $225.0 million, comprised of $140.0 million cash consideration and a three-year $85.0 million note (the "Lucky Brand Note") issued by the successor of LBD Acquisition, Lucky Brand Dungarees, LLC ("Lucky Brand LLC") at closing, subject to working capital and other adjustments. On March 4, 2015, the Company and Lucky Brand LLC entered into a transfer and settlement agreement (the "Lucky Brand Note Agreement") to settle the Lucky Brand Note in full, prior to its maturity. Pursuant to the terms of the Lucky Brand Note Agreement, Lucky Brand LLC paid the Company $81.0 million to settle the principal balance of the Lucky Brand Note and related unpaid interest. Giving effect to the Lucky Brand Note Agreement, since the date of issuance, the Company collected aggregate principal and interest under the Lucky Brand Note of $89.0 million. The transactions contemplated by the Lucky Brand Note Agreement closed on March 4, 2015, and the Company recognized a $9.9 million loss on the settlement of the Lucky Brand Note in the first quarter of 2015.
On November 6, 2013, the Company completed the sale of its Juicy Couture brandname and related intellectual property assets (the "Juicy Couture IP") to an affiliate of Authentic Brands Group ("ABG") for a total purchase price of $195.0 million. The Juicy Couture IP was licensed back to the Company until December 31, 2014 to accommodate the wind-down of operations. The Company's subsidiary, Juicy Couture, Inc., paid guaranteed minimum royalties to ABG of $10.0 million during the term of the wind-down license. On March 29, 2014, the Company entered into an agreement to sell its Juicy Couture business in Europe to an operating partner of ABG for $8.6 million, subject to working capital adjustments. The transaction closed on April 7, 2014.
On November 19, 2013, the Company entered into an agreement to terminate the lease of the Juicy Couture flagship store on Fifth Avenue in New York City in exchange for $51.0 million. On May 15, 2014, the Company surrendered such premises to the landlord and received proceeds of $45.8 million (net of taxes and fees), in addition to $5.0 million previously received by the Company.
The activities of the Company's former Lucky Brand and Juicy Couture businesses have been segregated and reported as discontinued operations for all periods presented.
Summarized financial data for the aforementioned brands that are classified as discontinued operations are provided in Note 3 — Discontinued Operations and Disposals.</t>
  </si>
  <si>
    <t>PRINCIPLES OF CONSOLIDATION</t>
  </si>
  <si>
    <t>PRINCIPLES OF CONSOLIDATION
The Consolidated Financial Statements include the accounts of the Company. All inter-company balances and transactions have been eliminated in consolidation.</t>
  </si>
  <si>
    <t>USE OF ESTIMATES AND CRITICAL ACCOUNTING POLICIES</t>
  </si>
  <si>
    <t>USE OF ESTIMATES AND CRITICAL ACCOUNTING POLICI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These estimates and assumptions also affect the reported amounts of revenues and expenses. Estimates by their nature are based on judgments and available information. Therefore, actual results could materially differ from those estimates under different assumptions and conditions.
Critical accounting policies are those that are most important to the portrayal of the Company's financial condition and results of operations and require management's most difficult, subjective and complex judgments as a result of the need to make estimates about the effect of matters that are inherently uncertain. The Company's most critical accounting policies, discussed below, pertain to revenue recognition, income taxes, accounts receivable — trade, inventories, intangible assets, goodwill, accrued expenses and share-based compensation. In applying such policies, management must use some amounts that are based upon its informed judgments and best estimates. Due to the uncertainty inherent in these estimates, actual results could differ from estimates used in applying the critical accounting policies. Changes in such estimates, based on more accurate future information, may affect amounts reported in future periods.</t>
  </si>
  <si>
    <t>Revenue Recognition</t>
  </si>
  <si>
    <t>Revenue Recognition
The Company recognizes revenue from its direct-to-consumer, wholesale and licensing operations. Retail store and e-commerce revenues are recognized net of estimated returns at the time of sale to consumers. Sales tax collected from customers is excluded from revenue. Proceeds received from the sale of gift cards are recorded as a liability and recognized as sales when redeemed by the holder. The Company does not recognize revenue for estimated gift card breakage. Revenue within the Company's wholesale operations is recognized at the time title passes and risk of loss is transferred to customers. Wholesale revenue is recorded net of returns, discounts and allowances. Returns and allowances require pre-approval from management. Discounts are based on trade terms. Estimates for end-of-season allowances are based on historical trends, seasonal results, an evaluation of current economic conditions and retailer performance. The Company reviews and refines these estimates on a monthly basis based on current experience, trends and retailer performance. The Company's historical estimates of these costs have not differed materially from actual results. Licensing revenues, which amounted to $26.2 million, $16.2 million and $17.8 million during 2015, 2014 and 2013, respectively, are recorded based upon contractually guaranteed minimum levels and adjusted as actual sales data is received from licensees.</t>
  </si>
  <si>
    <t>Income Taxes</t>
  </si>
  <si>
    <t>Income Taxes
Deferred income tax assets and liabilities are recognized for the future tax consequences attributable to differences between the financial statement carrying amounts of existing assets and liabilities and their respective tax bases, as measured by enacted tax rates that are expected to be in effect in the periods when the deferred tax assets and liabilities are expected to be realized or settled. The Company also assesses the likelihood of the realization of deferred tax assets and adjusts the carrying amount of these deferred tax assets by a valuation allowance to the extent the Company believes it more likely than not that all or a portion of the deferred tax assets will not be realized. Many factors are considered when assessing the likelihood of future realization of deferred tax assets, including recent earnings results within taxing jurisdictions, expectations of future taxable income, the carryforward periods available and other relevant factors. Changes in the required valuation allowance are recorded in income in the period such determination is made. Significant judgment is required in determining the worldwide provision for income taxes. Changes in estimates may create volatility in the Company's effective tax rate in future periods for various reasons including changes in tax laws or rates, changes in forecasted amounts and mix of pretax income (loss), settlements with various tax authorities, either favorable or unfavorable, the expiration of the statute of limitations on some tax positions and obtaining new information about particular tax positions that may cause management to change its estimates. In the ordinary course of a global business, the ultimate tax outcome is uncertain for many transactions. It is the Company's policy to recognize the impact of an uncertain income tax position on its income tax return at the largest amount that is more likely than not to be sustained upon audit by the relevant taxing authority. An uncertain income tax position will not be recognized if it has less than a 50.0% likelihood of being sustained. The tax provisions are analyzed periodically (at least quarterly) and adjustments are made as events occur that warrant adjustments to those provisions. The Company records interest expense and penalties payable to relevant tax authorities as income tax expense.</t>
  </si>
  <si>
    <t>Accounts Receivable - Trade, Net</t>
  </si>
  <si>
    <t>Accounts Receivable — Trade, Net
In the normal course of business, the Company extends credit to customers that satisfy pre-defined credit criteria. Accounts receivable — trade, net, as shown on the Consolidated Balance Sheets, is net of allowances and anticipated discounts. An allowance for doubtful accounts is determined through analysis of the aging of accounts receivable at the date of the financial statements, assessments of collectibility based on an evaluation of historical and anticipated trends, the financial condition of the Company's customers and an evaluation of the impact of economic conditions. An allowance for discounts is based on those discounts relating to open invoices where trade discounts have been extended to customers. Costs associated with potential returns of products as well as allowable customer markdowns and operational charge backs, net of expected recoveries, are included as a reduction to sales and are part of the provision for allowances included in Accounts receivable — trade, net. These provisions result from seasonal negotiations with the Company's customers as well as historical deduction trends, net of expected recoveries, and the evaluation of current market conditions. The Company's historical estimates of these costs have not differed materially from actual results.</t>
  </si>
  <si>
    <t>Inventories, Net</t>
  </si>
  <si>
    <t>Inventories, Net
Inventories for seasonal, replenishment and on-going merchandise are recorded at the lower of actual average cost or market value. The Company continually evaluates the composition of its inventories by assessing slow-turning, ongoing product as well as prior seasons' fashion product. Market value of distressed inventory is estimated based on historical sales trends for this category of inventory of the Company's individual product lines, the impact of market trends and economic conditions and the value of current orders in-house relating to the future sales of this type of inventory. Estimates may differ from actual results due to quantity, quality and mix of products in inventory, consumer and retailer preferences and market conditions. The Company's historical estimates of these costs and its provisions have not differed materially from actual results.</t>
  </si>
  <si>
    <t>Intangibles, Net
Intangible assets with indefinite lives are not amortized, but rather tested for impairment at least annually. The Company's annual impairment test is performed as of the first day of the third fiscal quarter.
The Company assesses qualitative factors to determine whether the existence of events and circumstances indicates that it is more likely than not that the indefinite-lived intangible asset is impaired. If, after assessing the totality of events and circumstances, the Company concludes that it is not more likely than not that an indefinite-lived intangible asset is not impaired, then the Company is not required to take further action. However, if the Company concludes otherwise, then it is required to determine the fair value of the indefinite-lived intangible asset and perform the quantitative impairment test by comparing the fair value with the carrying amount. The Company estimates the fair value of these intangible assets based on an income approach using the relief-from-royalty method. This methodology assumes that, in lieu of ownership, a third party would be willing to pay a royalty in order to exploit the related benefits of these types of assets. This approach is dependent on a number of factors, including estimates of future growth and trends, royalty rates in the category of intellectual property, discount rates and other variables. The Company bases its fair value estimates on assumptions it believes to be reasonable, but which are unpredictable and inherently uncertain. Actual future results may differ from those estimates. The Company recognizes an impairment loss when the estimated fair value of the intangible asset is less than the carrying value.
The recoverability of the carrying values of all intangible assets with finite lives is re-evaluated when events or changes in circumstances indicate an asset's value may be impaired. Impairment testing is based on a review of forecasted operating cash flows. If such analysis indicates that the carrying value of these assets is not recoverable, the carrying value of such assets is reduced to fair value through a charge to the Consolidated Statement of Income.
Intangible assets with finite lives are amortized over their respective lives to their estimated residual values. Trademarks with finite lives are amortized over their estimated useful lives. Intangible merchandising rights are amortized over a period of 3 to 4 years. Customer relationships are amortized assuming gradual attrition over periods ranging from 12 to 14 years.
As a result of the impairment analysis performed in connection with the Company's purchased trademarks with indefinite lives, no impairment charges were recorded during 2015.
In the fourth quarter of 2014 and the third quarter of 2013, the Company recorded non-cash impairment charges of $1.5 million and $3.3 million, respectively, which reflected the difference in the estimated fair value and carrying value of the TRIFARI trademark (see Note 11 — Fair Value Measurements).</t>
  </si>
  <si>
    <t>Goodwill
Goodwill is not amortized but rather tested for impairment at least annually. The Company's annual impairment test is performed as of the first day of the third fiscal quarter.
The Company assesses qualitative factors to determine whether the existence of events and circumstances indicates that it is more likely than not that goodwill is impaired. If, after assessing the totality of events and circumstances, the Company concludes that it is not more likely than not that goodwill is impaired, then the Company is not required to take further action. However, if the Company concludes otherwise, then it is required to determine the fair value of goodwill and perform the quantitative impairment test by comparing the fair value and carrying amount of the related reporting unit. A two-step impairment test is then performed on goodwill. In the first step, the Company compares the fair value of each reporting unit to its carrying value. The Company determines the fair value of its reporting units using the market approach, as is typically used for companies providing products where the value of such a company is more dependent on the ability to generate earnings than the value of the assets used in the production process. Under this approach, the Company estimates fair value based on market multiples of earnings for comparable companies. The Company also uses discounted future cash flow analyses to corroborate these fair value estimates. If the fair value of the reporting unit exceeds the carrying value of the net assets assigned to that reporting unit, goodwill is not impaired, and the Company is not required to perform further testing. If the carrying value of the net assets assigned to the reporting unit exceeds the fair value of the reporting unit, then the Company must perform the second step in order to determine the implied fair value of the reporting unit's goodwill and compare it to the carrying value of the reporting unit's goodwill. The activities in the second step include valuing the tangible and intangible assets of the impaired reporting unit based on their fair value and determining the fair value of the impaired reporting unit's goodwill based upon the residual of the summed identified tangible and intangible assets.
As a result of the impairment analysis performed in connection with the Company's goodwill, no impairment charges were recorded during 2015, 2014 or 2013.
During 2014, the Company recorded additional goodwill as a result of the reacquisition of the KATE SPADE business in Southeast Asia; in the first quarter of 2015, $16.0 million of the goodwill related to the KATE SPADE businesses in Hong Kong, Macau and Taiwan was reclassified to Investment in unconsolidated subsidiaries upon closing of the joint venture with Walton Brown, as discussed above.</t>
  </si>
  <si>
    <t>Accrued Expenses</t>
  </si>
  <si>
    <t>Accrued Expenses
Accrued expenses for employee insurance, workers' compensation, contracted advertising and other outstanding obligations are assessed based on claims experience and statistical trends, open contractual obligations and estimates based on projections and current requirements. If these trends change significantly, then actual results would likely be impacted.</t>
  </si>
  <si>
    <t>Share-Based Compensation</t>
  </si>
  <si>
    <t>Share-Based Compensation
The Company recognizes compensation expense based on the fair value of employee share-based awards, including stock options, restricted stock and restricted stock with performance features that impact vesting, net of estimated forfeitures. Determining the fair value of options at the grant date requires judgment, including estimating the expected term that stock options will be outstanding prior to exercise, the associated volatility and the expected dividends. Judgment is required in estimating the amount of share-based awards expected to be forfeited prior to vesting. Determining the fair value of shares with market conditions at the grant date requires judgment, including the weighting of historical and estimated implied volatility of the Company's stock price and where appropriate, a market index. If actual forfeitures differ significantly from these estimates, share-based compensation expense could be materially impacted.</t>
  </si>
  <si>
    <t>Fair Value Measurements</t>
  </si>
  <si>
    <t>Fair Value Measurements
The Company applies the relevant accounting guidance on fair value measurements to (i) all financial instruments that are being measured and reported on a fair value basis; (ii) non-financial assets and liabilities measured and reported at fair value on a non-recurring basis; and (iii) disclosures of fair value of certain financial assets and liabilities.
The following fair value hierarchy is used in selecting inputs for those instruments measured at fair value that distinguishes between assumptions based on market data (observable) and the Company's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developed using estimates and assumptions developed by the Company, which reflect those that a market participant would use.
The fair values of the Company's Level 2 derivative instruments were primarily based on observable forward exchange rates. Unobservable quantitative inputs used in the valuation of the Company's derivative instruments included volatilities, discount rates and estimated credit losses.
Fair value measurement for the Company's assets assumes the highest and best use (the use that generates the highest returns individually or as a group) for the asset by market participants, considering the use of the asset that is physically possible, legally permissible, and financially feasible at the measurement date. This applies even if the intended use of the asset by the Company is different.
Fair value measurement for the Company's liabilities assumes that the liability is transferred to a market participant at the measurement date and that the nonperformance risk relating to the liability is the same before and after the transaction. Nonperformance risk refers to the risk that the obligation will not be fulfilled and includes the Company's own credit risk.
The Company does not apply fair value measurement to any instruments not required to be measured at fair value on a recurring basis.</t>
  </si>
  <si>
    <t>Cash and Cash Equivalents</t>
  </si>
  <si>
    <t>Cash and Cash Equivalents
All highly liquid investments with an original maturity of three months or less at the date of purchase are classified as cash equivalents.</t>
  </si>
  <si>
    <t>Property and Equipment, Net
Property and equipment is stated at cost less accumulated depreciation and amortization. Machinery and equipment and furniture and fixtures are depreciated using the straight-line method over their estimated useful lives of three to seven years. Leasehold improvements are depreciated over the shorter of the remaining lease term or the estimated useful lives of the assets. Costs for maintenance and repairs are expensed as incurred. Leased property meeting certain capital lease criteria is capitalized and the present value of the related lease payments is recorded as a liability. Capitalized leased assets are reflected as a component of Land and building and the related amortization is recorded on the straight-line method over the shorter of the estimated useful life of the asset or the lease term. The Company recognizes a liability for the fair value of an asset retirement obligation ("ARO") if the fair value can be reasonably estimated. The Company's ARO's are primarily associated with the removal and disposal of leasehold improvements at the end of a lease term when the Company is contractually obligated to restore a facility to a condition specified in the lease agreement. Amortization of ARO's is recorded on a straight-line basis over the lease term.
The Company capitalizes the costs of software developed or obtained for internal use. Capitalization of software developed or obtained for internal use commences during the development phase of the project. The Company amortizes software developed or obtained for internal use on a straight-line basis over five years, when such software is substantially ready for use.
The Company evaluates the recoverability of property and equipment if circumstances indicate an impairment may have occurred. This analysis is performed by comparing the respective carrying values of the assets to the current and expected future cash flows to be generated from such assets, on an undiscounted basis. If such analysis indicates that the carrying value of these assets is not recoverable, the carrying value of the impaired assets is reduced to fair value through a charge to the Company's Consolidated Statement of Income.
The Company recorded pretax charges of $8.6 million, $10.4 million and $1.5 million in 2015, 2014 and 2013, respectively, to reduce the carrying values of certain property and equipment to their estimated fair values, which was recorded in SG&amp;A on the accompanying Consolidated Statement of Income (see Note 11 — Fair Value Measurements).</t>
  </si>
  <si>
    <t>Operating Leases</t>
  </si>
  <si>
    <t>Operating Leases
The Company leases office space, retail stores and distribution facilities. Many of these operating leases provide for tenant improvement allowances, rent increases and/or contingent rent provisions. Rental expense is recognized on a straight-line basis commencing with the possession date of the property, which is the earlier of the lease commencement date or the date when the Company takes possession of the property. Certain store leases include contingent rents that are based on a percentage of retail sales over stated thresholds. Tenant allowances are amortized on a straight-line basis over the life of the lease as a reduction of rent expense and are included in SG&amp;A.
The Company leases retail stores under leases with terms that are typically five or ten years. The Company amortizes rental abatements, construction allowances and other rental concessions classified as deferred rent on a straight-line basis over the initial term of the lease. The initial lease term can include one renewal under limited circumstances if the renewal is reasonably assured, based on consideration of all of the following factors: (i) a written renewal at the Company's option or an automatic renewal; (ii) there is no minimum sales requirement that could impair the Company's ability to renew; (iii) failure to renew would subject the Company to a substantial penalty; and (iv) there is an established history of renewals in the format or location.</t>
  </si>
  <si>
    <t>Derivative Instruments</t>
  </si>
  <si>
    <t>Derivative Instruments
The Company's derivative instruments are recorded in the Consolidated Balance Sheets as either an asset or liability and measured at their fair value. The changes in a derivative's fair value are recognized either currently in earnings or Accumulated other comprehensive loss, depending on whether the derivative qualifies for hedge accounting treatment. The Company tests each derivative for effectiveness at inception of each hedge and at the end of each reporting period.
The Company uses foreign currency forward contracts, collars, options and swap contracts for the purpose of hedging the specific exposure to variability in forecasted cash flows associated primarily with inventory purchases by Kate Spade Japan Co., Ltd. ("KSJ"), a wholly-owned subsidiary. These instruments are designated as cash flow hedges. To the extent the hedges are highly effective, the effective portion of the changes in fair value is included in Accumulated other comprehensive loss, net of income taxes, with the corresponding asset or liability recorded in the Consolidated Balance Sheet. The ineffective portion of the cash flow hedge is recognized primarily as a component of Cost of goods sold in current period earnings. Amounts recorded in Accumulated other comprehensive loss are reflected in current period earnings when the hedged transaction affects earnings. If fluctuations in the relative value of the currencies involved in the hedging activities were to move dramatically, such movement could impact the Company's results of operations.
The Company purchases short-term foreign currency contracts to neutralize balance sheet and other expected exposures, including intercompany loans. These derivative instruments do not qualify as cash flow hedges and are recorded at fair value with all gains or losses recognized as a component of SG&amp;A or Other expense, net in current period earnings (see Note 12 — Derivative Instruments).</t>
  </si>
  <si>
    <t>Foreign Currency Translation</t>
  </si>
  <si>
    <t>Foreign Currency Translation
Assets and liabilities of non-US subsidiaries are translated at period-end exchange rates. Revenues and expenses for each month are translated using that month's average exchange rate and then are combined for the period totals. Resulting translation adjustments are included in Accumulated other comprehensive loss. Gains and losses on translation of intercompany loans with foreign subsidiaries of a long-term investment nature are also included in this component of Stockholders' equity (deficit).</t>
  </si>
  <si>
    <t>Foreign Currency Transactions</t>
  </si>
  <si>
    <t>Foreign Currency Transactions
Outstanding balances in foreign currencies are translated at the end of period exchange rates. The resulting exchange differences are recorded in the Consolidated Statements of Income or Accumulated other comprehensive loss, as appropriate.</t>
  </si>
  <si>
    <t>Cost of Goods Sold</t>
  </si>
  <si>
    <t>Cost of Goods Sold
Cost of goods sold for wholesale operations includes the expenses incurred to acquire and produce inventory for sale, including product costs, freight-in, import costs, third party inspection activities, buying/sourcing agent commissions and provisions for shrinkage. For retail operations, in-bound freight from the Company's warehouse to its own retail stores is also included. Warehousing activities including receiving, storing, picking, packing and general warehousing charges are included in SG&amp;A and, as such, the Company's gross profit may not be comparable to others who may include these expenses as a component of Cost of goods sold.</t>
  </si>
  <si>
    <t>Advertising, Promotion and Marketing</t>
  </si>
  <si>
    <t>Advertising, Promotion and Marketing
All costs associated with advertising, promoting and marketing of Company products are expensed during the periods when the activities take place. Costs associated with cooperative advertising programs involving agreements with customers, whereby customers are required to provide documentary evidence of specific performance and when the amount of consideration paid by the Company for these services is at or below fair value, are charged to SG&amp;A. Costs associated with customer cooperative advertising allowances without specific performance guidelines are recorded as a reduction of sales. The Company incurred expenses of $56.0 million, $56.9 million and $42.8 million for advertising, marketing &amp; promotion for all brands in 2015, 2014 and 2013, respectively.</t>
  </si>
  <si>
    <t>Shipping and Handling Costs</t>
  </si>
  <si>
    <t>Shipping and Handling Costs
Shipping and handling costs, which are mostly comprised of warehousing activities, are included as a component of SG&amp;A in the Consolidated Statements of Income. In fiscal years 2015, 2014 and 2013, shipping and handling costs were $40.8 million, $32.8 million and $26.4 million, respectively.</t>
  </si>
  <si>
    <t>Investments in Unconsolidated Subsidiaries</t>
  </si>
  <si>
    <t>Investments in Unconsolidated Subsidiaries
The Company uses the equity method of accounting for its investments in and its proportionate share in earnings of affiliates that it does not control, but over which it exerts significant influence (see Note 20 — Related Party Transactions). The Company considers whether the fair value of its equity method investments has declined below carrying value whenever adverse events or changes in circumstances indicate the recorded value may not be recoverable.</t>
  </si>
  <si>
    <t>Cash Dividends and Common Stock Repurchases</t>
  </si>
  <si>
    <t>Cash Dividends and Common Stock Repurchases
On December 16, 2008, the Board of Directors announced the suspension of the Company's quarterly cash dividend indefinitely.
The Company's amended and restated revolving credit facility (as amended to date, the "ABL Facility") currently restricts its ability to pay dividends and repurchase stock (see Note 10 — Debt and Lines of Credit).</t>
  </si>
  <si>
    <t>Fiscal Year</t>
  </si>
  <si>
    <t>Fiscal Year
The Company's fiscal year ends on the Saturday closest to December 31. The 2015 and 2013 fiscal years, which ended on January 2, 2016 and December 28, 2013, reflected 52-week periods. The 2014 fiscal year, which ended January 3, 2015 reflected a 53-week period.</t>
  </si>
  <si>
    <t>Subsequent Events</t>
  </si>
  <si>
    <t>Subsequent Events
The Company's policy is to evaluate all events or transactions that occur from the balance sheet date through the date of the issuance of its financial statements. The Company has evaluated events or transactions that occurred from the balance sheet date through the date the Company issued these financial statements.</t>
  </si>
  <si>
    <t>RECENTLY ADOPTED ACCOUNTING PRONOUNCEMENTS</t>
  </si>
  <si>
    <t>RECENTLY ADOPTED ACCOUNTING PRONOUNCEMENTS
On January 4, 2015, the first day of the Company's 2015 fiscal year, the Company adopted new accounting guidance on the reporting of discontinued operations, which revised the threshold for a disposal to qualify as a discontinued operation and required new disclosures of both discontinued operations and certain other disposals that do not meet the definition of a discontinued operation (see Note 3 — Discontinued Operations and Disposals).</t>
  </si>
  <si>
    <t>ACQUISITION (Tables)</t>
  </si>
  <si>
    <t>Summary of the estimated fair values of the assets acquired</t>
  </si>
  <si>
    <t>In thousands
Assets acquired:
Current assets
$
Property and equipment, net
Goodwill and intangibles, net (a)
Other assets
​
​
​
​
​
Total assets acquired
$
​
​
​
​
​
​
​
​
​
​
(a)
In the first quarter of 2015, $16.0 million of the goodwill related to the KATE SPADE businesses in Hong Kong, Macau and Taiwan was reclassified to Investment in unconsolidated subsidiaries upon closing of the KS HMT joint venture with Walton Brown (see Note 1 — Basis of Presentation and Significant Accounting Policies).</t>
  </si>
  <si>
    <t>Schedule of the acquired intangible assets</t>
  </si>
  <si>
    <t>In thousands
Useful Life
Estimated Fair Value
Reacquired distribution rights
1.7 years
$
Retail customer list
3 years</t>
  </si>
  <si>
    <t>DISCONTINUED OPERATIONS (Tables)</t>
  </si>
  <si>
    <t>Summary of results of discontinued operations</t>
  </si>
  <si>
    <t>Fiscal Years Ended
In thousands
January 2, 2016
January 3, 2015
December 28, 2013
Net sales
$
$
$
​
​
​
​
​
​
​
​
​
​
​
​
​
​
​
​
​
​
​
​
​
​
Loss before (benefit) provision for income taxes
$
)
$
)
$
)
(Benefit) provision for income taxes
)
​
​
​
​
​
​
​
​
​
​
​
Loss from discontinued operations, net of income taxes
$
)
$
)
$
)
​
​
​
​
​
​
​
​
​
​
​
​
​
​
​
​
​
​
​
​
​
​
(Loss) gain on disposal of discontinued operations, net of income taxes
$
)
$
$
​
​
​
​
​
​
​
​
​
​
​
​
​
​
​
​
​
​
​
​
​
​</t>
  </si>
  <si>
    <t>INVENTORIES, NET (Tables)</t>
  </si>
  <si>
    <t>Schedule of inventories, net</t>
  </si>
  <si>
    <t>In thousands
January 2, 2016
January 3, 2015
Raw materials and work in process
$
$
Finished goods
​
​
​
​
​
​
​
​
Total
$
$
​
​
​
​
​
​
​
​
​
​
​
​
​
​
​
​</t>
  </si>
  <si>
    <t>PROPERTY AND EQUIPMENT, NET (Tables)</t>
  </si>
  <si>
    <t>Schedule of property and equipment, net</t>
  </si>
  <si>
    <t>In thousands
January 2, 2016
January 3, 2015
Land and buildings
$
$
Machinery and equipment
Furniture and fixtures
Leasehold improvements
​
​
​
​
​
​
​
​
Less: Accumulated depreciation and amortization
​
​
​
​
​
​
​
​
Total property and equipment, net
$
$
​
​
​
​
​
​
​
​
​
​
​
​
​
​
​
​</t>
  </si>
  <si>
    <t>GOODWILL AND INTANGIBLES, NET (Tables)</t>
  </si>
  <si>
    <t>Schedule of carrying value of all intangible assets</t>
  </si>
  <si>
    <t>In thousands
Weighted Average Amortization Period
January 2, 2016
January 3, 2015
Amortized intangible assets:
Gross carrying amount:
Owned trademarks
—
$
$
Customer relationships
12 years
Merchandising rights
4 years
Reacquired rights
3 years
Other
4 years
​
​
​
​
​
​
​
​
​
​
Subtotal
​
​
​
​
​
​
​
​
​
​
Accumulated amortization:
Owned trademarks
)
)
Customer relationships
)
)
Merchandising rights
)
)
Reacquired rights
)
)
Other
)
)
​
​
​
​
​
​
​
​
​
​
Subtotal
)
)
​
​
​
​
​
​
​
​
​
​
Net:
Owned trademarks
—
—
Customer relationships
Merchandising rights
Reacquired rights
—
Other
​
​
​
​
​
​
​
​
​
​
Total amortized intangible assets, net
​
​
​
​
​
​
​
​
​
​
Unamortized intangible assets:
Owned trademarks
​
​
​
​
​
​
​
​
​
​
Total intangible assets
$
$
​
​
​
​
​
​
​
​
​
​
​
​
​
​
​
​
​
​
​
​
Goodwill (a)
$
$
​
​
​
​
​
​
​
​
​
​
​
​
​
​
​
​
​
​
​
​
(a)
The decrease in the balance primarily reflected the reclassification of $16.0 million of goodwill related to the KATE SPADE businesses in Hong Kong, Macau and Taiwan to Investment in unconsolidated subsidiaries in the first quarter of 2015 upon closing of the joint venture with Walton Brown (see Note 1 — Basis of Presentation and Significant Accounting Policies and Note 2 — Acquisition).</t>
  </si>
  <si>
    <t>Schedule of estimated amortization expense for intangible assets for the next five fiscal years</t>
  </si>
  <si>
    <t>Fiscal Year
Amortization Expense (In millions)
2016
$
2017
2018
2019
2020</t>
  </si>
  <si>
    <t>Schedule of changes in carrying amount of goodwill</t>
  </si>
  <si>
    <t>In thousands
KATE SPADE International
Adelington Design Group
Total
Balance as of December 28, 2013
$
$
$
Acquisition of existing KATE SPADE businesses in Southeast Asia
—
Translation adjustment
)
)
)
​
​
​
​
​
​
​
​
​
​
​
Balance as of January 3, 2015
Reclassification of goodwill to investment in unconsolidated subsidiaries (a)
)
—
)
Translation adjustment
)
)
​
​
​
​
​
​
​
​
​
​
​
Balance as of January 2, 2016
$
$
$
​
​
​
​
​
​
​
​
​
​
​
​
​
​
​
​
​
​
​
​
​
​
(a)
Represents the reclassification of the goodwill related to the KATE SPADE businesses in Hong Kong, Macau and Taiwan to Investment in unconsolidated subsidiaries in the first quarter of 2015 upon closing of the joint venture with Walton Brown (see Note 1 — Basis of Presentation and Significant Accounting Policies and Note 2 — Acquisition).</t>
  </si>
  <si>
    <t>ACCRUED EXPENSES (Tables)</t>
  </si>
  <si>
    <t>Schedule of accrued expenses</t>
  </si>
  <si>
    <t>In thousands
January 2, 2016
January 3, 2015
Lease obligations
$
$
Payroll, bonuses and other employment related obligations
Advertising
Taxes, other than taxes on income
Deferred income
Streamlining initiatives
Employee benefits
Insurance related
Interest
Accrued disposition costs
—
Other
​
​
​
​
​
​
​
​
Total
$
$
​
​
​
​
​
​
​
​
​
​
​
​
​
​
​
​</t>
  </si>
  <si>
    <t>INCOME TAXES (Tables)</t>
  </si>
  <si>
    <t>Schedule of Income (loss) before provision (benefit) for income taxes</t>
  </si>
  <si>
    <t>Fiscal Years Ended
In thousands
January 2, 2016
January 3, 2015
December 28, 2013
United States
$
$
)
$
)
International
)
)
)
​
​
​
​
​
​
​
​
​
​
​
Total
$
$
)
$
)
​
​
​
​
​
​
​
​
​
​
​
​
​
​
​
​
​
​
​
​
​
​</t>
  </si>
  <si>
    <t>Schedule of provision (benefit) for income taxes</t>
  </si>
  <si>
    <t>Fiscal Years Ended
In thousands
January 2, 2016
January 3, 2015
December 28, 2013
Current:
Federal
$
$
)
$
Foreign
)
State and local
)
​
​
​
​
​
​
​
​
​
​
​
Total Current (a)
)
)
Deferred:
Federal
)
Foreign
)
)
)
State and local
)
​
​
​
​
​
​
​
​
​
​
​
Total Deferred
)
)
​
​
​
​
​
​
​
​
​
​
​
$
$
)
$
)
​
​
​
​
​
​
​
​
​
​
​
​
​
​
​
​
​
​
​
​
​
​
(a)
Includes a net $87.4 million reduction in the reserve for uncertain tax positions, resulting from the expiration of the related statutes of limitations in the year ended January 3, 2015.</t>
  </si>
  <si>
    <t>Schedule of effective income tax rate differed from the statutory federal income tax rate</t>
  </si>
  <si>
    <t>Fiscal Years Ended
January 2, 2016
January 3, 2015
December 28, 2013
Federal tax at statutory rate
%
%
%
State and local income taxes, net of federal benefit
Officer and share-based compensation
)
—
Change in valuation allowance
)
)
)
Unrecognized tax benefits
)
Rate differential on foreign income
)
)
Gain on disposition of subsidiary
—
—
Conversion of debt to equity
—
—
)
Indefinite-lived intangibles
)
Other, net
)
)
​
​
​
​
​
​
​
​
​
​
​
%
%
%
​
​
​
​
​
​
​
​
​
​
​
​
​
​
​
​
​
​
​
​
​
​</t>
  </si>
  <si>
    <t>Schedule of components of net deferred taxes arising from temporary differences</t>
  </si>
  <si>
    <t>In thousands
January 2, 2016
January 3, 2015
Deferred tax assets:
Inventory valuation
$
$
Nondeductible accruals
Share-based compensation
Net operating loss carryforward
Goodwill
Capital loss carryforward
Unrealized gains
Other
​
​
​
​
​
​
​
​
Total deferred tax assets
​
​
​
​
​
​
​
​
Deferred tax liabilities:
Trademarks and other intangibles
)
)
Property and equipment
)
)
Other
)
)
​
​
​
​
​
​
​
​
Total deferred tax liabilities
)
)
​
​
​
​
​
​
​
​
Less: Valuation allowance
)
)
​
​
​
​
​
​
​
​
Net deferred tax liability
$
)
$
)
​
​
​
​
​
​
​
​
​
​
​
​
​
​
​
​</t>
  </si>
  <si>
    <t>Summary of changes in the amounts of unrecognized tax benefits</t>
  </si>
  <si>
    <t>Fiscal Years Ended
In thousands
January 2, 2016
January 3, 2015
December 28, 2013
Balance as of beginning of period
$
$
$
Increases from prior period positions
Decreases from prior period positions
)
—
)
Increases from current period positions
—
Decreases relating to settlements with taxing authorities
—
—
)
Reduction due to the lapse of the applicable statute of limitations
)
)
)
​
​
​
​
​
​
​
​
​
​
​
Balance as of end of period (a)
$
$
$
​
​
​
​
​
​
​
​
​
​
​
​
​
​
​
​
​
​
​
​
​
​
(a)
As of January 2, 2016 and January 3, 2015, liabilities associated with the amounts are included within Income taxes payable and Other non-current liabilities on the accompanying Consolidated Balance Sheets.</t>
  </si>
  <si>
    <t>COMMITMENTS AND CONTINGENCIES (Tables)</t>
  </si>
  <si>
    <t>Schedule of minimum aggregate rental commitments under non-cancelable operating and capital leases</t>
  </si>
  <si>
    <t>Fiscal Year
2016
2017
2018
2019
2020
Thereafter
Total
In millions
Operating leases
$
$
$
$
$
$
$
Capital leases</t>
  </si>
  <si>
    <t>DEBT AND LINES OF CREDIT (Tables)</t>
  </si>
  <si>
    <t>Schedule of long-term debt</t>
  </si>
  <si>
    <t>In thousands
January 2, 2016
January 3, 2015
Term Loan credit facility, due April 2021 (a)
$
$
ABL Facility
—
Capital lease obligations
​
​
​
​
​
​
​
​
Total debt
Less: Short-term borrowings (b)
​
​
​
​
​
​
​
​
Long-term debt
$
$
​
​
​
​
​
​
​
​
​
​
​
​
​
​
​
​
(a)
The balance as of January 2, 2016 and January 3, 2015 included an unamortized debt discount of $1.6 million and $1.8 million, respectively.
(b)
At January 2, 2016, the balance consisted of $4.0 million of Term Loan amortization payments and obligations under capital leases. At January 3, 2015, the balance consisted of $4.0 million of Term Loan amortization payments, outstanding borrowings under the Company's amended and restated revolving credit facility (as amended to date, the "ABL Facility") and obligations under capital leases.</t>
  </si>
  <si>
    <t>Schedule of availability under the Company's ABL Facility</t>
  </si>
  <si>
    <t>In thousands
Total Facility (a)
Borrowing Base (a)
Outstanding Borrowings
Letters of Credit Issued
Available Capacity
Excess Capacity (b)
ABL Facility (a)
$
$
$
—
$
$
$
(a)
Availability under the ABL Facility is the lesser of $200.0 million or a borrowing base that is computed monthly and comprised of the Company's eligible cash, accounts receivable and inventory.
(b)
Excess capacity represents available capacity reduced by the minimum required aggregate borrowing availability under the ABL Facility of $20.0 million.</t>
  </si>
  <si>
    <t>FAIR VALUE MEASUREMENTS (Tables)</t>
  </si>
  <si>
    <t>Schedule of financial assets and liabilities of the Company measured at fair value on recurring basis</t>
  </si>
  <si>
    <t>Level 2
In thousands
January 2, 2016
January 3, 2015
Financial Assets:
Derivatives
$
$
Financial Liabilities:
Derivatives
$
)
$
—</t>
  </si>
  <si>
    <t>Schedule of non-financial assets of the Company measured at fair value on non-recurring basis</t>
  </si>
  <si>
    <t>Fair Value Measured and Recorded at Reporting Date Using:
Net Carrying Value as of January 2, 2016
Total Losses — Year Ended January 2, 2016
In thousands
Level 1
Level 2
Level 3
Property and equipment
$
$
—
$
—
$
$
Fair Value Measured and Recorded at Reporting Date Using:
Net Carrying Value as of January 3, 2015
Total Losses — Year Ended January 3, 2015
In thousands
Level 1
Level 2
Level 3
Property and equipment
$
$
—
$
—
$
$
Intangibles, net
—
—
—
—
Fair Value Measured and Recorded at Reporting Date Using:
Net Carrying Value as of December 28, 2013
Total Losses — Year Ended December 28, 2013
In thousands
Level 1
Level 2
Level 3
Property and equipment
$
$
—
$
—
$
$
Intangibles, net
—
—
Other Assets
—
—
—
—</t>
  </si>
  <si>
    <t>Schedule of fair values and carrying values of the Company's debt instruments</t>
  </si>
  <si>
    <t>January 2, 2016
January 3, 2015
In thousands
Fair Value
Carrying Value
Fair Value
Carrying Value
Term Loan credit facility, due April 2021 (a)
$
$
$
$
Revolving credit facility (b)
—
—
(a)
Carrying values include unamortized debt discount or premium.
(b)
Borrowings under the revolving credit facility bear interest based on market rate; accordingly, its fair value approximates its carrying value.</t>
  </si>
  <si>
    <t>DERIVATIVE INSTRUMENTS (Tables)</t>
  </si>
  <si>
    <t>Summary of effect of foreign currency exchange contracts on Condensed Consolidated Financial Statements</t>
  </si>
  <si>
    <t>In thousands
Amount of Gain or (Loss) Recognized in Accumulated OCI on Derivative (Effective Portion)
Location of Gain or (Loss) Reclassified from Accumulated OCI into Operations (Effective and Ineffective Portion)
Amount of Gain or (Loss) Reclassified from Accumulated OCI into Operations (Effective Portion)
Amount of Gain or (Loss) Recognized in Operations on Derivative (Ineffective Portion)
Fiscal year ended January 2, 2016
$
)
Cost of goods sold
$
$
—
Fiscal year ended January 3, 2015
Cost of goods sold
—
Fiscal year ended December 28, 2013
Cost of goods sold
—</t>
  </si>
  <si>
    <t>Designated as Hedging Instrument</t>
  </si>
  <si>
    <t>Summary of fair value and presentation in Condensed Consolidated Financial Statements for derivatives designated as hedging instruments and derivatives not designated as hedging instruments</t>
  </si>
  <si>
    <t>Foreign Currency Contracts Designated as Hedging Instruments
Asset Derivatives
Liability Derivatives
Period
Balance Sheet Location
Notional Amount
Fair Value
Balance Sheet Location
Notional Amount
Fair Value
In thousands
January 2, 2016
Other current assets
$
$
Accrued expenses
$
—
$
—
January 3, 2015
Other current assets
Accrued expenses
—
—</t>
  </si>
  <si>
    <t>Not Designated as Hedging Instrument</t>
  </si>
  <si>
    <t>Foreign Currency Contracts Not Designated as Hedging Instruments
Asset Derivatives
Liability Derivatives
Period
Balance Sheet Location
Notional Amount
Fair Value
Balance Sheet Location
Notional Amount
Fair Value
In thousands
January 2, 2016
Other current assets
$
—
$
—
Accrued expenses
$
$
January 3, 2015
Other current assets
Accrued expenses
—
—</t>
  </si>
  <si>
    <t>STREAMLINING INITIATIVES (Tables)</t>
  </si>
  <si>
    <t>Summary rollforward of the liability for streamlining initiatives</t>
  </si>
  <si>
    <t>In thousands
Payroll and Related Costs
Contract Termination Costs
Asset Write-Downs
Other Costs
Total
Balance at December 29, 2012
$
$
$
—
$
$
2013 provision (a)
2013 asset write-downs
—
—
)
—
)
Translation difference
)
—
2013 spending (a)
)
)
—
)
)
​
​
​
​
​
​
​
​
​
​
​
​
​
​
​
​
​
Balance at December 28, 2013
—
2014 provision (a)
2014 asset write-downs
—
—
)
—
)
Translation difference
—
—
—
)
)
2014 spending (a)
)
)
—
)
)
​
​
​
​
​
​
​
​
​
​
​
​
​
​
​
​
​
Balance at January 3, 2015
—
2015 provision (a)
2015 asset write-downs
—
—
)
—
)
Translation difference
)
—
—
2015 spending (a)
)
)
—
)
)
​
​
​
​
​
​
​
​
​
​
​
​
​
​
​
​
​
Balance at January 2, 2016 (b)
$
$
$
—
$
$
​
​
​
​
​
​
​
​
​
​
​
​
​
​
​
​
​
​
​
​
​
​
​
​
​
​
​
​
​
​
​
​
​
​
(a)
Payroll and related costs provision and spending include $0.3 million, $17.3 million and $2.8 million in 2015, 2014 and 2013, respectively, of non-cash share-based compensation expense.
(b)
The balance in other costs at January 2, 2016 includes $2.2 million for a withdrawal liability incurred in 2011 related to a multi-employer pension plan that the Company will pay through June 1, 2016.</t>
  </si>
  <si>
    <t>Schedule of expenses associated with the Company's streamlining actions</t>
  </si>
  <si>
    <t>Fiscal Years Ended
In thousands
January 2, 2016
January 3, 2015
December 28, 2013
KATE SPADE North America
$
$
$
KATE SPADE International
—
Adelington Design Group
Other (a)
​
​
​
​
​
​
​
​
​
​
​
Total
$
$
$
​
​
​
​
​
​
​
​
​
​
​
​
​
​
​
​
​
​
​
​
​
​
(a)
Other consists of unallocated corporate restructuring costs and Juicy Couture and Lucky Brand restructuring charges principally related to distribution functions that are not directly attributable to Juicy Couture or Lucky Brand and therefore have not been included in discontinued operations.</t>
  </si>
  <si>
    <t>SHARE-BASED COMPENSATION (Tables)</t>
  </si>
  <si>
    <t>Schedule of valuation assumptions used to estimate fair value of stock options granted using the Trinomial lattice pricing model</t>
  </si>
  <si>
    <t>Fiscal Year Ended
Valuation Assumptions:
January 2, 2016
December 28, 2013
Weighted-average fair value of options granted
$15.92
$10.32
Expected volatility
76.5%
59.5%
Weighted-average volatility
58.7%
59.5%
Expected term (in years)
4.2
4.9
Dividend yield
—
—
Risk-free rate
1.9%
0.1% to 3.9%
Expected annual forfeiture
15.3%
12.4%</t>
  </si>
  <si>
    <t>Summary of award activity under stock option plans</t>
  </si>
  <si>
    <t>Shares
Weighted Average Exercise Price
Weighted Average Remaining Contractual Term
Aggregate Intrinsic Value (In thousands)
Outstanding January 3, 2015
$
$
Granted
Exercised
)
Cancelled/expired
)
​
​
​
​
​
​
​
​
​
​
​
​
​
​
Outstanding at January 2, 2016
$
​
​
​
​
​
​
​
​
​
​
​
​
​
​
​
​
​
​
​
​
​
​
​
​
​
​
​
​
Vested or expected to vest at January 2, 2016
$
Exercisable at January 2, 2016
$</t>
  </si>
  <si>
    <t>Schedule of valuation assumptions used to determine fair value for the MSUs granted using the Monte Carlo simulation model</t>
  </si>
  <si>
    <t>Fiscal Years Ended
Valuation Assumptions:
January 2, 2016
January 3, 2015
Weighted-average fair value
$43.35
$50.24
Expected volatility
43.2%
52.3%
Dividend yield
—
—
Risk-free rate
1.1% to 1.7%
1.68%
Weighted-average expected annual forfeiture
5.0%
4.8%</t>
  </si>
  <si>
    <t>Schedule of valuation assumptions used to determine fair value of performance share units granted using the Monte Carlo simulation model</t>
  </si>
  <si>
    <t>Fiscal Years Ended
Valuation Assumptions:
January 2, 2016
January 3, 2015
Weighted-average fair value
$37.47
$43.93
Expected volatility
41.6%
44.2%
Dividend yield
—
—
Risk-free rate
1.0%
0.7%
Weighted-average expected annual forfeiture
4.1%
4.0%</t>
  </si>
  <si>
    <t>Summary of award activity under restricted stock plans</t>
  </si>
  <si>
    <t>Shares
Weighted Average Grant Date Fair Value
Nonvested stock at January 3, 2015
$
Granted
Vested
)
Cancelled
)
​
​
​
​
​
​
​
​
Nonvested stock at January 2, 2016
$
​
​
​
​
​
​
​
​
​
​
​
​
​
​
​
​
Expected to vest as of January 2, 2016 (a)
$
​
​
​
​
​
​
​
​
​
​
​
​
​
​
​
​
(a)
Excludes the potential impact of the performance share multiplier, which will vary from 30% to 200% of the number of MSUs awarded depending on the actual performance of the Company's stock price over the vesting periods and zero to 200% of the number of LTIP awards granted depending on the Company's TSR relative to the TSR of the S&amp;P Mid-Cap 400 Index.</t>
  </si>
  <si>
    <t>EARNINGS PER COMMON SHARE (Tables)</t>
  </si>
  <si>
    <t>Schedule of computation of basic and diluted earnings (loss) per common share</t>
  </si>
  <si>
    <t>Fiscal Years Ended
In thousands, except per share data
January 2, 2016
January 3, 2015
December 28, 2013
Income (loss) from continuing operations
$
$
$
)
(Loss) income from discontinued operations, net of income taxes
)
​
​
​
​
​
​
​
​
​
​
​
Net income
$
$
$
​
​
​
​
​
​
​
​
​
​
​
​
​
​
​
​
​
​
​
​
​
​
Basic weighted average shares outstanding
Stock options and nonvested shares (a)(b)
—
Convertible Notes (c)
—
—
—
​
​
​
​
​
​
​
​
​
​
​
Diluted weighted average shares outstanding
​
​
​
​
​
​
​
​
​
​
​
​
​
​
​
​
​
​
​
​
​
​
Earnings (loss) per share:
Basic
Income (loss) from continuing operations
$
$
$
)
(Loss) income from discontinued operations
)
​
​
​
​
​
​
​
​
​
​
​
Net income
$
$
$
​
​
​
​
​
​
​
​
​
​
​
​
​
​
​
​
​
​
​
​
​
​
Diluted
Income (loss) from continuing operations
$
$
$
)
(Loss) income from discontinued operations
)
​
​
​
​
​
​
​
​
​
​
​
Net income
$
$
$
​
​
​
​
​
​
​
​
​
​
​
​
​
​
​
​
​
​
​
​
​
​
(a)
Because the Company incurred a loss from continuing operations for the year ended December 28, 2013, outstanding stock options and nonvested shares are antidilutive. Accordingly, for the year ended December 28, 2013, approximately 5.2 million outstanding stock options and approximately 0.5 million outstanding nonvested shares were excluded from the computation of diluted loss per share.
(b)
Excludes approximately 0.5 million nonvested shares for the year ended December 28, 2013, for which the performance criteria were not achieved.
(c)
Because the Company incurred a loss from continuing operations for the year ended December 28, 2013, approximately 1.5 million potentially dilutive shares issuable upon conversion of the Convertible Notes were considered antidilutive for such period and were excluded from the computation of diluted loss per share.</t>
  </si>
  <si>
    <t>SEGMENT REPORTING (Tables)</t>
  </si>
  <si>
    <t>Schedule of segment reporting information, by segment</t>
  </si>
  <si>
    <t>Dollars in thousands
Net Sales
% to Total
Depreciation and Amortization Expense (a)
Adjuste EBITDA (b)
% of Sales
Segment Assets
Expenditures for Long- Lived Assets
Fiscal Year Ended
January 2, 2016
KATE SPADE North America
$
%
$
$
%
$
$
KATE SPADE International
%
%
Adelington Design Group
%
%
Corporate and Other
—
—
—
—
—
​
​
​
​
​
​
​
​
​
​
​
​
​
​
​
​
​
​
​
​
​
​
​
Totals
$
%
$
$
​
​
​
​
​
​
​
​
​
​
​
​
​
​
​
​
​
​
​
​
​
​
​
​
​
​
​
​
​
​
​
​
​
​
​
​
​
​
​
​
​
​
​
​
​
​
Fiscal Year Ended
January 3, 2015
KATE SPADE North America
$
%
$
$
%
$
$
KATE SPADE International
%
%
Adelington Design Group
%
%
Corporate and Other
—
—
)
—
—
​
​
​
​
​
​
​
​
​
​
​
​
​
​
​
​
​
​
​
​
​
​
​
Totals
$
%
$
$
​
​
​
​
​
​
​
​
​
​
​
​
​
​
​
​
​
​
​
​
​
​
​
​
​
​
​
​
​
​
​
​
​
​
​
​
​
​
​
​
​
​
​
​
​
​
Fiscal Year Ended
December 28, 2013
KATE SPADE North America
$
%
$
$
%
$
KATE SPADE International
)
)%
Adelington Design Group
%
Corporate and Other
—
—
)
—
—
​
​
​
​
​
​
​
​
​
​
​
​
​
​
​
​
​
​
​
​
​
​
​
Totals
$
%
$
$
​
​
​
​
​
​
​
​
​
​
​
​
​
​
​
​
​
​
​
​
​
​
​
​
​
​
​
​
​
​
​
​
​
​
​
​
​
​
​
​
​
​
​
​
​
​
(a)
For the years ended January 2, 2016, January 3, 2015 and December 28, 2013, $3.6 million, $5.2 million and $3.6 million, respectively, of Corporate depreciation and amortization was recorded within Interest expense, net on the accompanying Consolidated Statements of Income.
(b)
Other consists of expenses principally related to distribution functions that were included in Juicy Couture and Lucky Brand historical results, but are not directly attributable to those businesses and therefore have not been included in discontinued operations.</t>
  </si>
  <si>
    <t>Schedule of reconciliation to Income (Loss) from Continuing Operations</t>
  </si>
  <si>
    <t>Fiscal Years Ended
In thousands
January 2, 2016
January 3, 2015
December 28, 2013
Reportable Segments Adjusted EBITDA:
KATE SPADE North America
$
$
$
KATE SPADE International (a)
)
Adelington Design Group
Other (b)
—
)
)
​
​
​
​
​
​
​
​
​
​
​
Total Reportable Segments Adjusted EBITDA
Depreciation and amortization, net (c)
)
)
)
Charges due to streamlining initiatives (d) , brand-exiting activities, acquisition related costs, impairment of intangible assets and loss on asset disposals and impairments, net
)
)
)
Joint venture contract termination fee
)
—
—
Share-based compensation (e)
)
)
)
Adjusted equity loss included in Reportable Segments Adjusted EBITDA (f)
​
​
​
​
​
​
​
​
​
​
​
Operating Income
Other expense, net (a)
)
)
)
Loss on settlement of note receivable
)
—
—
Impairment of cost investment
—
—
)
Loss on extinguishment of debt
—
)
)
Interest expense, net
)
)
)
Provision (benefit) for income taxes
)
)
​
​
​
​
​
​
​
​
​
​
​
Income (Loss) from Continuing Operations
$
$
$
)
​
​
​
​
​
​
​
​
​
​
​
​
​
​
​
​
​
​
​
​
​
​
(a)
Amounts include equity in the adjusted losses of equity method investees of $4.9 million, $2.6 million and $1.2 million in 2015, 2014 and 2013, respectively.
(b)
Other consists of expenses principally related to distribution functions that were included in Juicy Couture and Lucky Brand historical results, but are not directly attributable to those businesses and therefore have not been included in discontinued operations.
(c)
Excludes amortization included in Interest expense, net.
(d)
See Note 13 — Streamlining Initiatives for a discussion of streamlining charges.
(e)
Includes share-based compensation expense of $0.3 million, $17.3 million and $2.8 million in 2015, 2014 and 2013, respectively, that was classified as restructuring.
(f)
Excludes joint venture restructuring expense included in equity losses of $1.8 million in 2015.</t>
  </si>
  <si>
    <t>Schedule of geographic data</t>
  </si>
  <si>
    <t>Dollars in thousands
Net Sales
% to Total
Long-Lived Assets
Fiscal Year Ended January 2, 2016
Domestic
$
%
$
International
%
​
​
​
​
​
​
​
​
​
​
​
Total
$
%
​
​
​
​
​
​
​
​
​
​
​
​
​
​
​
​
​
​
​
​
​
​
Fiscal Year Ended January 3, 2015
Domestic
$
%
$
International
%
​
​
​
​
​
​
​
​
​
​
​
Total
$
%
​
​
​
​
​
​
​
​
​
​
​
​
​
​
​
​
​
​
​
​
​
​
Fiscal Year Ended December 28, 2013
Domestic
$
%
International
%
​
​
​
​
​
​
​
​
​
​
​
Total
$
%
​
​
​
​
​
​
​
​
​
​
​
​
​
​
​
​
​
​
​
​
​
​</t>
  </si>
  <si>
    <t>Schedule of net sale by major product class</t>
  </si>
  <si>
    <t>Fiscal Years Ended
In thousands
January 2, 2016
January 3, 2015
December 28, 2013
Women's accessories (a)
$
$
$
Apparel, jewelry and other
​
​
​
​
​
​
​
​
​
​
​
Total
$
$
$
​
​
​
​
​
​
​
​
​
​
​
​
​
​
​
​
​
​
​
​
​
​
(a)
Includes handbags, small leather goods and accessories.</t>
  </si>
  <si>
    <t>ACCUMULATED OTHER COMPREHENSIVE LOSS (Tables)</t>
  </si>
  <si>
    <t>Schedule of accumulated other comprehensive (loss) income</t>
  </si>
  <si>
    <t>In thousands
January 2, 2016
January 3, 2015
Cumulative translation adjustment, net of income taxes of $0
$
)
$
)
Gains on cash flow hedging derivatives, net of income taxes of $8 and $1,168, respectively
​
​
​
​
​
​
​
​
Accumulated other comprehensive loss, net of income taxes
$
)
$
)
​
​
​
​
​
​
​
​
​
​
​
​
​
​
​
​</t>
  </si>
  <si>
    <t>Schedule of the change in each component of Accumulated other comprehensive (loss) income, net of income taxes</t>
  </si>
  <si>
    <t>In thousands
Cumulative Translation Adjustment
Unrealized Gains on Cash Flow Hedging Derivatives
Balance as of December 28, 2013
$
)
$
Other comprehensive (loss) income before reclassification
)
Amounts reclassified from accumulated other comprehensive loss
—
)
​
​
​
​
​
​
​
​
Balance as of January 3, 2015
)
Other comprehensive loss before reclassification
)
)
Amounts reclassified from accumulated other comprehensive loss
)
​
​
​
​
​
​
​
​
Balance as of January 2, 2016
$
)
$
​
​
​
​
​
​
​
​
​
​
​
​
​
​
​
​</t>
  </si>
  <si>
    <t>RELATED PARTY TRANSACTIONS (Tables)</t>
  </si>
  <si>
    <t>Summary of balance sheet and statement of operations data of the equity method investees</t>
  </si>
  <si>
    <t>In thousands
January 2, 2016
January 3, 2015
Current assets
$
$
Other assets
​
​
​
​
​
​
​
​
Total assets
$
$
​
​
​
​
​
​
​
​
​
​
​
​
​
​
​
​
Current liabilities
$
$
Other liabilities
—
Partners' equity
​
​
​
​
​
​
​
​
Total liabilities and partners' equity
$
$
​
​
​
​
​
​
​
​
​
​
​
​
​
​
​
​
Fiscal Years Ended
In thousands
January 2, 2016
January 3, 2015
December 28, 2013
Net Sales
$
$
$
Gross Profit
Net Loss
)
)
)</t>
  </si>
  <si>
    <t>UNAUDITED QUARTERLY RESULTS (Tables)</t>
  </si>
  <si>
    <t>Schedule of unaudited quarterly financial information</t>
  </si>
  <si>
    <t>March
June
September
December
In thousands, except per share data
2015
2014
2015
2014
2015
2014
2015
2014
Net sales
$
$
$
$
$
$
$
$
Gross profit
(Loss) income from continuing operations
(b)
(c)
(d)
(e)
(f)
(g)
(h)
(i)
(Loss) income from discontinued operations, net of income taxes
)
)
)
)
)
​
​
​
​
​
​
​
​
​
​
​
​
​
​
​
​
​
​
​
​
​
​
​
​
​
​
Net (loss) income
$
)
$
$
$
)
$
$
)
$
$
​
​
​
​
​
​
​
​
​
​
​
​
​
​
​
​
​
​
​
​
​
​
​
​
​
​
​
​
​
​
​
​
​
​
​
​
​
​
​
​
​
​
​
​
​
​
​
​
​
​
​
​
Basic earnings per share:
(Loss) income from continuing operations
$
)
$
)
$
$
)
$
$
$
$
(Loss) income from discontinued operations
)
—
)
)
—
—
​
​
​
​
​
​
​
​
​
​
​
​
​
​
​
​
​
​
​
​
​
​
​
​
​
​
Net (loss) income
$
)
$
$
$
)
$
$
)
$
$
​
​
​
​
​
​
​
​
​
​
​
​
​
​
​
​
​
​
​
​
​
​
​
​
​
​
​
​
​
​
​
​
​
​
​
​
​
​
​
​
​
​
​
​
​
​
​
​
​
​
​
​
Diluted earnings per share: (a)
(Loss) income from continuing operations
$
)
$
)
$
$
)
$
$
$
$
(Loss) income from discontinued operations
)
—
)
)
—
—
​
​
​
​
​
​
​
​
​
​
​
​
​
​
​
​
​
​
​
​
​
​
​
​
​
​
Net (loss) income
$
)
$
$
$
)
$
$
)
$
$
​
​
​
​
​
​
​
​
​
​
​
​
​
​
​
​
​
​
​
​
​
​
​
​
​
​
​
​
​
​
​
​
​
​
​
​
​
​
​
​
​
​
​
​
​
​
​
​
​
​
​
​
Basic weighted average shares outstanding
Diluted weighted average shares outstanding (a)
(a)
Because the Company incurred a loss from continuing operations in the first quarter of 2015 and first two quarters of 2014, outstanding stock options and nonvested shares are antidilutive for such periods. Accordingly, basic and diluted weighted average shares outstanding are equal for such periods.
(b)
Included a pretax charge of $26.0 million to terminate contracts with the Company's former joint venture partner in China and pretax expenses related to streamlining initiatives of $18.9 million.
(c)
Included pretax expenses related to streamlining initiatives of $28.9 million.
(d)
Included pretax expenses related to streamlining initiatives of $7.1 million.
(e)
Included pretax expenses related to streamlining initiatives of $4.9 million.
(f)
Included pretax expenses related to streamlining initiatives of $7.0 million.
(g)
Included a pretax credit related to streamlining initiatives of $1.1 million
(h)
Included pretax expenses related to streamlining initiatives of $2.4 million.
(i)
Included pretax expenses related to streamlining initiatives of $7.1 million.</t>
  </si>
  <si>
    <t>BASIS OF PRESENTATION AND SIGNIFICANT ACCOUNTING POLICIES - Acquisitions and Disposals (Details) $ in Thousands</t>
  </si>
  <si>
    <t>Jan. 02, 2016USD ($)</t>
  </si>
  <si>
    <t>Mar. 04, 2015USD ($)</t>
  </si>
  <si>
    <t>Feb. 03, 2014USD ($)</t>
  </si>
  <si>
    <t>Nov. 19, 2013USD ($)</t>
  </si>
  <si>
    <t>Nov. 06, 2013USD ($)</t>
  </si>
  <si>
    <t>Oct. 03, 2015USD ($)</t>
  </si>
  <si>
    <t>Jul. 04, 2015USD ($)item</t>
  </si>
  <si>
    <t>Apr. 04, 2015USD ($)item</t>
  </si>
  <si>
    <t>Jan. 03, 2015USD ($)</t>
  </si>
  <si>
    <t>Oct. 04, 2014USD ($)</t>
  </si>
  <si>
    <t>Jul. 05, 2014USD ($)</t>
  </si>
  <si>
    <t>Apr. 05, 2014USD ($)</t>
  </si>
  <si>
    <t>Jan. 02, 2016USD ($)item</t>
  </si>
  <si>
    <t>Dec. 28, 2013USD ($)</t>
  </si>
  <si>
    <t>Apr. 07, 2014USD ($)</t>
  </si>
  <si>
    <t>Jun. 30, 2011</t>
  </si>
  <si>
    <t>Licensing revenues</t>
  </si>
  <si>
    <t>Number of Reportable Segments | item</t>
  </si>
  <si>
    <t>Loss on settlement of Lucky Brand Note</t>
  </si>
  <si>
    <t>KS China Co Limited</t>
  </si>
  <si>
    <t>Ownership interest in joint venture (as a percent)</t>
  </si>
  <si>
    <t>60.00%</t>
  </si>
  <si>
    <t>40.00%</t>
  </si>
  <si>
    <t>KS HMT Co Limited</t>
  </si>
  <si>
    <t>Net Assets</t>
  </si>
  <si>
    <t>Adelington Design Group</t>
  </si>
  <si>
    <t>Kate Spade Saturdays</t>
  </si>
  <si>
    <t>Number of partnered store locations closed | item</t>
  </si>
  <si>
    <t>Lucky Brand</t>
  </si>
  <si>
    <t>Proceeds from settlement of notes prior to maturity</t>
  </si>
  <si>
    <t>Aggregate Principal And Interest Collected Since Issuance Of Notes</t>
  </si>
  <si>
    <t>Aggregate amount of principal and interest collected</t>
  </si>
  <si>
    <t>E-Land Fashion | KS China Co Limited</t>
  </si>
  <si>
    <t>Equity method investment already owned (as a percent)</t>
  </si>
  <si>
    <t>Aggregate payment to acquire interest in joint venture</t>
  </si>
  <si>
    <t>Payments to acquire additional interest in joint venture</t>
  </si>
  <si>
    <t>Termination and other related costs</t>
  </si>
  <si>
    <t>Lane Crawford Joyce Group Member | Kate Spade China and K S H M T Co Limited</t>
  </si>
  <si>
    <t>Proceeds received in relation to joint ventures interests</t>
  </si>
  <si>
    <t>Ownership percentage sold (as a percent)</t>
  </si>
  <si>
    <t>50.00%</t>
  </si>
  <si>
    <t>Juicy Couture Disposal Group</t>
  </si>
  <si>
    <t>Cash consideration</t>
  </si>
  <si>
    <t>Consideration on termination under disposition leases</t>
  </si>
  <si>
    <t>Net proceeds received from termination under disposition leases</t>
  </si>
  <si>
    <t>Proceeds previously received from termination under disposition leases</t>
  </si>
  <si>
    <t>Walton Brown</t>
  </si>
  <si>
    <t>Initial period of joint venture operations</t>
  </si>
  <si>
    <t>10 years</t>
  </si>
  <si>
    <t>Walton Brown | Kate Spade China and K S H M T Co Limited</t>
  </si>
  <si>
    <t>Walton Brown | KS China Co Limited</t>
  </si>
  <si>
    <t>Walton Brown | Lane Crawford Joyce Group Member</t>
  </si>
  <si>
    <t>Number of joint ventures | item</t>
  </si>
  <si>
    <t>LBD Acquisition | Lucky Brand</t>
  </si>
  <si>
    <t>Percentage of ownership interest in business sold</t>
  </si>
  <si>
    <t>100.00%</t>
  </si>
  <si>
    <t>Sale proceeds of intangible assets under disposal or sale transactions</t>
  </si>
  <si>
    <t>LBD Acquisition | Lucky Brand | Lucky Brand Note</t>
  </si>
  <si>
    <t>Term of note</t>
  </si>
  <si>
    <t>3 years</t>
  </si>
  <si>
    <t>ABG | Juicy Couture</t>
  </si>
  <si>
    <t>Purchase price</t>
  </si>
  <si>
    <t>ABG | Juicy Couture | Minimum</t>
  </si>
  <si>
    <t>Guaranteed minimum royalties payment</t>
  </si>
  <si>
    <t>Lucky Brand | LBD Acquisition | Lucky Brand Note</t>
  </si>
  <si>
    <t>Domestic</t>
  </si>
  <si>
    <t>Number of Operating Segments | item</t>
  </si>
  <si>
    <t>International</t>
  </si>
  <si>
    <t>BASIS OF PRESENTATION AND SIGNIFICANT ACCOUNTING POLICIES - Intangible Assets (Details) - USD ($) $ in Thousands</t>
  </si>
  <si>
    <t>Feb. 05, 2014</t>
  </si>
  <si>
    <t>Apr. 04, 2015</t>
  </si>
  <si>
    <t>Sep. 28, 2013</t>
  </si>
  <si>
    <t>Impairment charges on goodwill</t>
  </si>
  <si>
    <t>Reclassification of goodwill to Investment in unconsolidated subsidiary</t>
  </si>
  <si>
    <t>KATE SPADE International</t>
  </si>
  <si>
    <t>Merchandising rights | Minimum</t>
  </si>
  <si>
    <t>Amortization period</t>
  </si>
  <si>
    <t>Merchandising rights | Maximum</t>
  </si>
  <si>
    <t>4 years</t>
  </si>
  <si>
    <t>Customer relationships | Minimum</t>
  </si>
  <si>
    <t>12 years</t>
  </si>
  <si>
    <t>Customer relationships | Maximum</t>
  </si>
  <si>
    <t>14 years</t>
  </si>
  <si>
    <t>Owned trademarks</t>
  </si>
  <si>
    <t>Non-cash impairment charge</t>
  </si>
  <si>
    <t>BASIS OF PRESENTATION AND SIGNIFICANT ACCOUNTING POLICIES - PPE (Details) - USD ($) $ in Millions</t>
  </si>
  <si>
    <t>Pretax charges</t>
  </si>
  <si>
    <t>Advertising, marketing &amp; promotion expenses</t>
  </si>
  <si>
    <t>Shipping and handling costs</t>
  </si>
  <si>
    <t>Period in fiscal year</t>
  </si>
  <si>
    <t>364 days</t>
  </si>
  <si>
    <t>371 days</t>
  </si>
  <si>
    <t>Minimum</t>
  </si>
  <si>
    <t>Retail stores leases term</t>
  </si>
  <si>
    <t>5 years</t>
  </si>
  <si>
    <t>Maximum</t>
  </si>
  <si>
    <t>Machinery and equipment | Minimum</t>
  </si>
  <si>
    <t>Estimated useful lives</t>
  </si>
  <si>
    <t>Machinery and equipment | Maximum</t>
  </si>
  <si>
    <t>7 years</t>
  </si>
  <si>
    <t>Costs for software developed or obtained</t>
  </si>
  <si>
    <t>ACQUISITION (Details) $ in Thousands</t>
  </si>
  <si>
    <t>Feb. 05, 2014USD ($)</t>
  </si>
  <si>
    <t>Apr. 04, 2015USD ($)</t>
  </si>
  <si>
    <t>Goodwill recorded</t>
  </si>
  <si>
    <t>Globalluxe Kate Spade H K Limited</t>
  </si>
  <si>
    <t>Amount funded by Company's new partner, Valiram Group to acquire operating assets</t>
  </si>
  <si>
    <t>Globalluxe Kate Spade H K Limited | HONG KONG</t>
  </si>
  <si>
    <t>Number of stores operated | item</t>
  </si>
  <si>
    <t>Number of concessions operated | item</t>
  </si>
  <si>
    <t>Globalluxe Kate Spade H K Limited | TAIWAN, PROVINCE OF CHINA</t>
  </si>
  <si>
    <t>Globalluxe Kate Spade H K Limited | MACAU</t>
  </si>
  <si>
    <t>Globalluxe Kate Spade H K Limited | SINGAPORE</t>
  </si>
  <si>
    <t>Globalluxe Kate Spade H K Limited | MALAYSIA</t>
  </si>
  <si>
    <t>Globalluxe Kate Spade H K Limited | INDONESIA</t>
  </si>
  <si>
    <t>Globalluxe Kate Spade H K Limited | THAILAND</t>
  </si>
  <si>
    <t>Working capital and other previously agreed adjustments</t>
  </si>
  <si>
    <t>Assets acquired:</t>
  </si>
  <si>
    <t>Current assets</t>
  </si>
  <si>
    <t>Property and equipment, net</t>
  </si>
  <si>
    <t>Goodwill and intangibles, net</t>
  </si>
  <si>
    <t>Other assets</t>
  </si>
  <si>
    <t>Total assets acquired</t>
  </si>
  <si>
    <t>KATE SPADE International | Distribution Rights</t>
  </si>
  <si>
    <t>Useful Life</t>
  </si>
  <si>
    <t>1 year 8 months 12 days</t>
  </si>
  <si>
    <t>Estimated Fair Value</t>
  </si>
  <si>
    <t>KATE SPADE International | Customer Lists</t>
  </si>
  <si>
    <t>KATE SPADE International | TAIWAN, PROVINCE OF CHINA</t>
  </si>
  <si>
    <t>DISCONTINUED OPERATIONS (Details) - USD ($) $ in Thousands</t>
  </si>
  <si>
    <t>Pretax (charges) income related to disposal of discontinued operations</t>
  </si>
  <si>
    <t>Results of discontinued operations</t>
  </si>
  <si>
    <t>Net sales</t>
  </si>
  <si>
    <t>(Loss) income before provision for income taxes</t>
  </si>
  <si>
    <t>(Benefit) Provision for income taxes</t>
  </si>
  <si>
    <t>(Loss) income from discontinued operations, net of income taxes</t>
  </si>
  <si>
    <t>(Loss) gain on disposal of discontinued operations, net of income taxes</t>
  </si>
  <si>
    <t>Charges related to streamlining initiatives of the entity</t>
  </si>
  <si>
    <t>Kate Spade Saturday operations and Jack Spade retail stores | Closures</t>
  </si>
  <si>
    <t>Disposal Group, Not Discontinued Operation, Disposal Disclosures [Abstract]</t>
  </si>
  <si>
    <t>Pretax losses from disposal groups</t>
  </si>
  <si>
    <t>INVENTORIES, NET (Details) - USD ($) $ in Thousands</t>
  </si>
  <si>
    <t>Raw materials and work in process</t>
  </si>
  <si>
    <t>Finished goods</t>
  </si>
  <si>
    <t>Total inventories, net</t>
  </si>
  <si>
    <t>PROPERTY AND EQUIPMENT, NET (Details) $ in Thousands</t>
  </si>
  <si>
    <t>3 Months Ended</t>
  </si>
  <si>
    <t>Jan. 02, 2016USD ($)ft²</t>
  </si>
  <si>
    <t>Sep. 28, 2013USD ($)</t>
  </si>
  <si>
    <t>Jun. 29, 2013USD ($)item</t>
  </si>
  <si>
    <t>Total property and equipment, gross</t>
  </si>
  <si>
    <t>Less: Accumulated depreciation and amortization</t>
  </si>
  <si>
    <t>Total property and equipment, net</t>
  </si>
  <si>
    <t>Additional disclosures</t>
  </si>
  <si>
    <t>Depreciation and amortization expense on property and equipment</t>
  </si>
  <si>
    <t>Depreciation for property and equipment under capital leases</t>
  </si>
  <si>
    <t>Property and equipment under capital leases</t>
  </si>
  <si>
    <t>Sale Lease back Agreement for Ohio Facility</t>
  </si>
  <si>
    <t>Lease term</t>
  </si>
  <si>
    <t>Deferred gain associated with sale-leaseback</t>
  </si>
  <si>
    <t>Sale Leaseback Agreement for North Bergen, New Jersey Office</t>
  </si>
  <si>
    <t>Number of renewal options under the sale-leaseback transaction | item</t>
  </si>
  <si>
    <t>Term of options under the sale-leaseback transaction</t>
  </si>
  <si>
    <t>Area of land excluded from lease | ft²</t>
  </si>
  <si>
    <t>Impairment charge</t>
  </si>
  <si>
    <t>Land and buildings</t>
  </si>
  <si>
    <t>Machinery and equipment</t>
  </si>
  <si>
    <t>Furniture and fixtures</t>
  </si>
  <si>
    <t>Leasehold improvements</t>
  </si>
  <si>
    <t>GOODWILL AND INTANGIBLES, NET (Details) - USD ($) $ in Thousands</t>
  </si>
  <si>
    <t>Amortized intangible assets:</t>
  </si>
  <si>
    <t>Gross carrying amount</t>
  </si>
  <si>
    <t>Accumulated amortization</t>
  </si>
  <si>
    <t>Net</t>
  </si>
  <si>
    <t>Unamortized intangible assets:</t>
  </si>
  <si>
    <t>Total intangible assets, net</t>
  </si>
  <si>
    <t>Amortization expense of intangible assets</t>
  </si>
  <si>
    <t>Estimated amortization expense for intangible assets</t>
  </si>
  <si>
    <t>Fiscal Year 2016</t>
  </si>
  <si>
    <t>Fiscal Year 2017</t>
  </si>
  <si>
    <t>Fiscal Year 2018</t>
  </si>
  <si>
    <t>Fiscal Year 2019</t>
  </si>
  <si>
    <t>Fiscal Year 2020</t>
  </si>
  <si>
    <t>Changes in carrying amount of goodwill</t>
  </si>
  <si>
    <t>Balance at beginning of the period</t>
  </si>
  <si>
    <t>Translation adjustment</t>
  </si>
  <si>
    <t>Balance at end of the period</t>
  </si>
  <si>
    <t>Customer relationships</t>
  </si>
  <si>
    <t>Customer relationships | Weighted Average</t>
  </si>
  <si>
    <t>Amortization Period</t>
  </si>
  <si>
    <t>Merchandising rights</t>
  </si>
  <si>
    <t>Merchandising rights | Weighted Average</t>
  </si>
  <si>
    <t>Reacquired rights</t>
  </si>
  <si>
    <t>Reacquired rights | Weighted Average</t>
  </si>
  <si>
    <t>Other.</t>
  </si>
  <si>
    <t>Other. | Weighted Average</t>
  </si>
  <si>
    <t>ACCRUED EXPENSES (Details) - USD ($) $ in Thousands</t>
  </si>
  <si>
    <t>Lease obligations</t>
  </si>
  <si>
    <t>Payroll, bonuses and other employment related obligations</t>
  </si>
  <si>
    <t>Advertising</t>
  </si>
  <si>
    <t>Taxes, other than taxes on income</t>
  </si>
  <si>
    <t>Deferred income</t>
  </si>
  <si>
    <t>Streamlining initiatives</t>
  </si>
  <si>
    <t>Employee benefits</t>
  </si>
  <si>
    <t>Insurance related</t>
  </si>
  <si>
    <t>Interest</t>
  </si>
  <si>
    <t>Accrued disposition Costs</t>
  </si>
  <si>
    <t>Other</t>
  </si>
  <si>
    <t>INCOME TAXES - Deferred &amp; Rate Reconciliation (Details) - USD ($) $ in Thousands</t>
  </si>
  <si>
    <t>Income (loss) before provision (benefit) for income taxes</t>
  </si>
  <si>
    <t>United States</t>
  </si>
  <si>
    <t>Current:</t>
  </si>
  <si>
    <t>Federal</t>
  </si>
  <si>
    <t>Foreign</t>
  </si>
  <si>
    <t>State and local</t>
  </si>
  <si>
    <t>Total Current</t>
  </si>
  <si>
    <t>Deferred:</t>
  </si>
  <si>
    <t>Total Deferred</t>
  </si>
  <si>
    <t>Income Tax Expense (Benefit), Total</t>
  </si>
  <si>
    <t>Reduction in uncertain tax positions</t>
  </si>
  <si>
    <t>Effective income tax rate differed from the statutory federal income tax rate</t>
  </si>
  <si>
    <t>Federal tax at statutory rate (as a percent)</t>
  </si>
  <si>
    <t>35.00%</t>
  </si>
  <si>
    <t>State and local income taxes, net of federal benefit (as a percent)</t>
  </si>
  <si>
    <t>1.10%</t>
  </si>
  <si>
    <t>97.60%</t>
  </si>
  <si>
    <t>7.20%</t>
  </si>
  <si>
    <t>Officer and share-based compensation (as a percent)</t>
  </si>
  <si>
    <t>(5.80%)</t>
  </si>
  <si>
    <t>226.40%</t>
  </si>
  <si>
    <t>Change in valuation allowance (as a percent)</t>
  </si>
  <si>
    <t>(72.50%)</t>
  </si>
  <si>
    <t>(185.70%)</t>
  </si>
  <si>
    <t>(13.20%)</t>
  </si>
  <si>
    <t>Unrecognized tax benefits (as a percent)</t>
  </si>
  <si>
    <t>0.10%</t>
  </si>
  <si>
    <t>1010.90%</t>
  </si>
  <si>
    <t>(1.90%)</t>
  </si>
  <si>
    <t>Rate differential on foreign income (as a percent)</t>
  </si>
  <si>
    <t>30.40%</t>
  </si>
  <si>
    <t>(46.80%)</t>
  </si>
  <si>
    <t>(15.00%)</t>
  </si>
  <si>
    <t>Gain on dispostion of subsidiary (as a percent)</t>
  </si>
  <si>
    <t>18.00%</t>
  </si>
  <si>
    <t>Conversion of debt to equity (as a percent)</t>
  </si>
  <si>
    <t>(1.50%)</t>
  </si>
  <si>
    <t>Indefinite-lived intangibles (as a percent)</t>
  </si>
  <si>
    <t>8.30%</t>
  </si>
  <si>
    <t>(31.00%)</t>
  </si>
  <si>
    <t>4.80%</t>
  </si>
  <si>
    <t>Other, net (as a percent)</t>
  </si>
  <si>
    <t>2.70%</t>
  </si>
  <si>
    <t>(3.90%)</t>
  </si>
  <si>
    <t>(3.00%)</t>
  </si>
  <si>
    <t>Effective income tax rate (as a percent)</t>
  </si>
  <si>
    <t>17.30%</t>
  </si>
  <si>
    <t>1102.50%</t>
  </si>
  <si>
    <t>12.40%</t>
  </si>
  <si>
    <t>Deferred tax assets:</t>
  </si>
  <si>
    <t>Inventory valuation</t>
  </si>
  <si>
    <t>Nondeductible accruals</t>
  </si>
  <si>
    <t>Net operating loss carryforward</t>
  </si>
  <si>
    <t>Capital loss carryforward</t>
  </si>
  <si>
    <t>Unrealized gains</t>
  </si>
  <si>
    <t>Total deferred tax assets</t>
  </si>
  <si>
    <t>Deferred tax liabilities:</t>
  </si>
  <si>
    <t>Trademarks and other intangibles</t>
  </si>
  <si>
    <t>Property and equipment</t>
  </si>
  <si>
    <t>Total deferred tax liabilities</t>
  </si>
  <si>
    <t>Less: Valuation allowance</t>
  </si>
  <si>
    <t>Net deferred tax liability</t>
  </si>
  <si>
    <t>Adjustment in deferred tax assets</t>
  </si>
  <si>
    <t>INCOME TAXES - NOL Carryforwards (Details) - USD ($) $ in Thousands</t>
  </si>
  <si>
    <t>Carryforwards</t>
  </si>
  <si>
    <t>Net operating loss carryforwards</t>
  </si>
  <si>
    <t>Adjustments effected due to tax deductions</t>
  </si>
  <si>
    <t>Deferred tax assets related to net operating loss carryforwards for domestic state and local income tax purpose</t>
  </si>
  <si>
    <t>Deferred tax assets related to net operating loss carryforwards for foreign income tax purpose</t>
  </si>
  <si>
    <t>Deferred tax assets related to net operating loss carryforwards</t>
  </si>
  <si>
    <t>Deferred tax assets related to net operating loss carryforwards for federal income tax purpose</t>
  </si>
  <si>
    <t>Valuation allowance</t>
  </si>
  <si>
    <t>Total decrease in the valuation allowance</t>
  </si>
  <si>
    <t>Operating loss carryforwards</t>
  </si>
  <si>
    <t>INCOME TAXES - Unrecognized Tax Benefits (Details) - USD ($) $ in Thousands</t>
  </si>
  <si>
    <t>Amount of unremitted earnings</t>
  </si>
  <si>
    <t>Changes in the amounts of unrecognized tax benefits</t>
  </si>
  <si>
    <t>Unrecognized Tax Benefits, Beginning Balance</t>
  </si>
  <si>
    <t>Increases from prior period positions</t>
  </si>
  <si>
    <t>Decreases from prior period positions</t>
  </si>
  <si>
    <t>Increases from current period positions</t>
  </si>
  <si>
    <t>Decreases relating to settlements with taxing authorities</t>
  </si>
  <si>
    <t>Reduction due to the lapse of the applicable statute of limitations</t>
  </si>
  <si>
    <t>Unrecognized Tax Benefits, Ending Balance</t>
  </si>
  <si>
    <t>Unrecognized tax benefits</t>
  </si>
  <si>
    <t>Increase (decrease) in accrual for interest</t>
  </si>
  <si>
    <t>Increase (decrease) in accrual for penalties</t>
  </si>
  <si>
    <t>Accrual for interest on income taxes</t>
  </si>
  <si>
    <t>Accrual for penalties on income taxes</t>
  </si>
  <si>
    <t>Uncertain tax positions that would affect effective tax rate, if recognized</t>
  </si>
  <si>
    <t>Expected reduction in the liability for unrecognized tax benefits, inclusive of interest &amp; penalties, within the next 12 months, low end of the range</t>
  </si>
  <si>
    <t>Expected reduction in the liability for unrecognized tax benefits, inclusive of interest &amp; penalties, within the next 12 months, high end of the range</t>
  </si>
  <si>
    <t>COMMITMENTS AND CONTINGENCIES - Leases (Details) $ in Millions</t>
  </si>
  <si>
    <t>Jun. 29, 2013item</t>
  </si>
  <si>
    <t>Leases</t>
  </si>
  <si>
    <t>Rental expense</t>
  </si>
  <si>
    <t>Operating leases</t>
  </si>
  <si>
    <t>Thereafter</t>
  </si>
  <si>
    <t>Capital leases</t>
  </si>
  <si>
    <t>Minimum non-cancelable sublease rentals</t>
  </si>
  <si>
    <t>Liz Claiborne Canada Retail Stores</t>
  </si>
  <si>
    <t>Number of store leases assigned to third parties | item</t>
  </si>
  <si>
    <t>Number of leases for which the entity is secondarily liable | item</t>
  </si>
  <si>
    <t>Future aggregate payments under disposition leases</t>
  </si>
  <si>
    <t>COMMITMENTS AND CONTINGENCIES - Risk (Details) $ in Millions</t>
  </si>
  <si>
    <t>Jan. 02, 2016USD ($)customer</t>
  </si>
  <si>
    <t>Concentration Risk (as a percent)</t>
  </si>
  <si>
    <t>34.20%</t>
  </si>
  <si>
    <t>Number of customers | customer</t>
  </si>
  <si>
    <t>Short-term commitments for purchase of raw materials and production of finished goods | $</t>
  </si>
  <si>
    <t>DEBT AND LINES OF CREDIT (Details) $ in Thousands</t>
  </si>
  <si>
    <t>May. 12, 2014USD ($)</t>
  </si>
  <si>
    <t>Apr. 14, 2014USD ($)</t>
  </si>
  <si>
    <t>Apr. 10, 2014USD ($)</t>
  </si>
  <si>
    <t>Jun. 07, 2014</t>
  </si>
  <si>
    <t>May. 31, 2014USD ($)item</t>
  </si>
  <si>
    <t>Jun. 29, 2013USD ($)</t>
  </si>
  <si>
    <t>Total debt</t>
  </si>
  <si>
    <t>Less: Short-term borrowings</t>
  </si>
  <si>
    <t>Long-term debt</t>
  </si>
  <si>
    <t>Availability under amended facility</t>
  </si>
  <si>
    <t>Sale price of office building under sale-leaseback agreement</t>
  </si>
  <si>
    <t>10.5% Senior Secured Notes, due April 2019</t>
  </si>
  <si>
    <t>Interest rate (as a percent)</t>
  </si>
  <si>
    <t>10.50%</t>
  </si>
  <si>
    <t>Repurchase of aggregate principal amount of debt</t>
  </si>
  <si>
    <t>Repurchase price as percentage of principal amount, plus accrued and unpaid interest</t>
  </si>
  <si>
    <t>103.00%</t>
  </si>
  <si>
    <t>ABL facility</t>
  </si>
  <si>
    <t>Available capacity under amended facility</t>
  </si>
  <si>
    <t>Option to increase borrowing under certain specified conditions</t>
  </si>
  <si>
    <t>Number of borrowing options under amended facility | item</t>
  </si>
  <si>
    <t>Availability for number of consecutive business days to apply cash collections to reduce outstanding borrowings, maximum availability under credit facility</t>
  </si>
  <si>
    <t>3 days</t>
  </si>
  <si>
    <t>Fixed charge coverage ratio</t>
  </si>
  <si>
    <t>Trailing number of quarters over which fixed charge coverage ratio is required to be maintained | item</t>
  </si>
  <si>
    <t>Availability for number of consecutive business days for which specified fixed charge coverage ratio has to be maintained</t>
  </si>
  <si>
    <t>Availability below which specified fixed charge coverage ratio has to be maintained</t>
  </si>
  <si>
    <t>Minimum aggregate borrowing availability as a percentage of commitments then in effect below which a specified fixed charge coverage ratio has to be maintained</t>
  </si>
  <si>
    <t>10.00%</t>
  </si>
  <si>
    <t>Total Facility</t>
  </si>
  <si>
    <t>Borrowing Base</t>
  </si>
  <si>
    <t>Letters of Credit Issued</t>
  </si>
  <si>
    <t>Available Capacity</t>
  </si>
  <si>
    <t>Excess Capacity</t>
  </si>
  <si>
    <t>ABL facility | Maximum</t>
  </si>
  <si>
    <t>Covenant to apply cash collections to reduce outstanding borrowings, maximum availability under credit facility</t>
  </si>
  <si>
    <t>Covenant to apply cash collections to reduce outstanding borrowings, maximum availability under credit facility as a percentage of the lesser of the borrowing base and aggregate commitments</t>
  </si>
  <si>
    <t>12.50%</t>
  </si>
  <si>
    <t>Letter of Credit [Member]</t>
  </si>
  <si>
    <t>Standby letters of credit</t>
  </si>
  <si>
    <t>Multi-currency revolving credit line</t>
  </si>
  <si>
    <t>Swingline revolving credit line</t>
  </si>
  <si>
    <t>Euro Currency Credit Line [Member]</t>
  </si>
  <si>
    <t>Variable rate basis</t>
  </si>
  <si>
    <t>LIBOR</t>
  </si>
  <si>
    <t>Euro Currency Credit Line [Member] | Minimum</t>
  </si>
  <si>
    <t>Spread on variable rate basis</t>
  </si>
  <si>
    <t>1.50%</t>
  </si>
  <si>
    <t>Euro Currency Credit Line [Member] | Maximum</t>
  </si>
  <si>
    <t>2.00%</t>
  </si>
  <si>
    <t>Capital lease obligations</t>
  </si>
  <si>
    <t>Total lease payments under sale-leaseback agreement</t>
  </si>
  <si>
    <t>Short-term borrowings included in capital lease obligations</t>
  </si>
  <si>
    <t>Capital lease obligations | Sale Leaseback Agreement for North Bergen, New Jersey Office</t>
  </si>
  <si>
    <t>Term Loan credit facility, due April 2021</t>
  </si>
  <si>
    <t>Principal amount of debt</t>
  </si>
  <si>
    <t>Unamortized debt discount</t>
  </si>
  <si>
    <t>Amortization payments</t>
  </si>
  <si>
    <t>Net proceeds used to redeem the Company's remaining outstanding debt</t>
  </si>
  <si>
    <t>105.25%</t>
  </si>
  <si>
    <t>Quarterly amortization payments</t>
  </si>
  <si>
    <t>Floor rate (as a percent)</t>
  </si>
  <si>
    <t>1.00%</t>
  </si>
  <si>
    <t>3.00%</t>
  </si>
  <si>
    <t>Additional incremental overall limit</t>
  </si>
  <si>
    <t>Refinancing term</t>
  </si>
  <si>
    <t>6 months</t>
  </si>
  <si>
    <t>Penalty (as a percentage)</t>
  </si>
  <si>
    <t>Amount required to be prepaid as a percentage of Company's excess cash flow</t>
  </si>
  <si>
    <t>Term Loan credit facility, due April 2021 | Minimum</t>
  </si>
  <si>
    <t>Consolidated net total secured debt ratio used for determining additional amount</t>
  </si>
  <si>
    <t>Term Loan credit facility, due April 2021 | Maximum</t>
  </si>
  <si>
    <t>Consolidated Net Total Debt Ratio Less than 2.75 To 1.0 | Term Loan credit facility, due April 2021</t>
  </si>
  <si>
    <t>25.00%</t>
  </si>
  <si>
    <t>Consolidated net total secured debt ratio</t>
  </si>
  <si>
    <t>Consolidated Net Total Debt Ratio Less than 2.25 To 1.0 | Term Loan credit facility, due April 2021</t>
  </si>
  <si>
    <t>0.00%</t>
  </si>
  <si>
    <t>FAIR VALUE MEASUREMENTS - Recurring &amp; Non Recurring (Details) - USD ($) $ in Thousands</t>
  </si>
  <si>
    <t>Assets and liabilities measured at fair value</t>
  </si>
  <si>
    <t>Financial Liabilities: Derivatives</t>
  </si>
  <si>
    <t>Assumptions</t>
  </si>
  <si>
    <t>Discount rate (as a percent)</t>
  </si>
  <si>
    <t>3.50%</t>
  </si>
  <si>
    <t>Market royalty rate (as a percent)</t>
  </si>
  <si>
    <t>14.00%</t>
  </si>
  <si>
    <t>Long term growth rate (as a percent)</t>
  </si>
  <si>
    <t>Fair value on non-recurring basis</t>
  </si>
  <si>
    <t>Intangibles, net</t>
  </si>
  <si>
    <t>Fair value on non-recurring basis | Fair Value Measured and Recorded at Reporting Date Using: Level 3</t>
  </si>
  <si>
    <t>Fair value on non-recurring basis | Net Carrying Value</t>
  </si>
  <si>
    <t>Fair value on recurring basis | Fair Value Measured and Recorded at Reporting Date Using: Level 2</t>
  </si>
  <si>
    <t>Financial Assets: Derivatives</t>
  </si>
  <si>
    <t>FAIR VALUE MEASUREMENTS - Debt (Details) - USD ($) $ in Thousands</t>
  </si>
  <si>
    <t>Lucky Brand Note</t>
  </si>
  <si>
    <t>Fair values and carrying values of debt instruments</t>
  </si>
  <si>
    <t>Carrying value</t>
  </si>
  <si>
    <t>Initial principal payment</t>
  </si>
  <si>
    <t>Accrued payment in kind</t>
  </si>
  <si>
    <t>Lucky Brand Note | Minimum</t>
  </si>
  <si>
    <t>Fair value</t>
  </si>
  <si>
    <t>Lucky Brand Note | Maximum</t>
  </si>
  <si>
    <t>Convertible Notes Payable</t>
  </si>
  <si>
    <t>Long-term Debt, Fair Value</t>
  </si>
  <si>
    <t>DERIVATIVE INSTRUMENTS - Type (Details) $ in Thousands, ¥ in Millions</t>
  </si>
  <si>
    <t>Jan. 02, 2016JPY (¥)</t>
  </si>
  <si>
    <t>Liability Derivatives</t>
  </si>
  <si>
    <t>Liability Derivatives, Notional Amount</t>
  </si>
  <si>
    <t>Forward Contracts</t>
  </si>
  <si>
    <t>Transaction (losses) gains related to derivative instruments reflected within Other expense, net</t>
  </si>
  <si>
    <t>Foreign Exchange Contract | Designated as Hedging Instrument</t>
  </si>
  <si>
    <t>Asset Derivatives</t>
  </si>
  <si>
    <t>Asset Derivatives, Notional amount</t>
  </si>
  <si>
    <t>Asset Derivatives, Fair value</t>
  </si>
  <si>
    <t>Foreign Exchange Contract | Not Designated as Hedging Instrument</t>
  </si>
  <si>
    <t>Foreign Exchange Contract | Forward Contracts | Designated as Hedging Instrument | Short | Contracts maturing through December 2016</t>
  </si>
  <si>
    <t>Forward contracts to sell foreign currency in exchange of U.S. dollars</t>
  </si>
  <si>
    <t>Foreign Exchange Contract | Forward Contracts | Designated as Hedging Instrument | Short | Contracts maturing through June 2016</t>
  </si>
  <si>
    <t>Foreign Exchange Contract | Forward Contracts | Not Designated as Hedging Instrument | Short</t>
  </si>
  <si>
    <t>DERIVATIVE INSTRUMENTS - Gain Loss (Details) - Foreign Exchange Contract - USD ($) $ in Thousands</t>
  </si>
  <si>
    <t>Derivative instruments, Gain (Loss)</t>
  </si>
  <si>
    <t>Amount of Gain or (Loss) Recognized in Accumulated OCI on Derivative (Effective Portion)</t>
  </si>
  <si>
    <t>Amount of Gain or (Loss) Reclassified from Accumulated OCI into Operations (Effective Portion)</t>
  </si>
  <si>
    <t>STREAMLINING INITIATIVES - By Type (Details) - USD ($) $ in Thousands</t>
  </si>
  <si>
    <t>Oct. 03, 2015</t>
  </si>
  <si>
    <t>Oct. 04, 2014</t>
  </si>
  <si>
    <t>Jul. 05, 2014</t>
  </si>
  <si>
    <t>Apr. 05, 2014</t>
  </si>
  <si>
    <t>Expected payment of accrued streamlining costs in the next 12 months</t>
  </si>
  <si>
    <t>Expected payment of accrued streamlining costs classified as discontinued operations in the next 12 months</t>
  </si>
  <si>
    <t>Roll forward of liability for streamlining initiatives</t>
  </si>
  <si>
    <t>Balance at the beginning of the period</t>
  </si>
  <si>
    <t>provision</t>
  </si>
  <si>
    <t>asset write-downs</t>
  </si>
  <si>
    <t>Translation difference</t>
  </si>
  <si>
    <t>Spending</t>
  </si>
  <si>
    <t>Balance at the end of the period</t>
  </si>
  <si>
    <t>Payroll and Related Costs</t>
  </si>
  <si>
    <t>Contract Termination Costs</t>
  </si>
  <si>
    <t>Asset Write Downs and Disposals</t>
  </si>
  <si>
    <t>Other Costs</t>
  </si>
  <si>
    <t>Accrued withdrawal liability</t>
  </si>
  <si>
    <t>Payroll and Related Costs and Spending</t>
  </si>
  <si>
    <t>STREAMLINING INITIATIVES - By Segment (Details) - USD ($) $ in Thousands</t>
  </si>
  <si>
    <t>Expenses associated with streamlining actions</t>
  </si>
  <si>
    <t>KATE SPADE North America</t>
  </si>
  <si>
    <t>SHARE-BASED COMPENSATION - Stock Options by Plan (Details) - USD ($) $ / shares in Units, $ in Thousands</t>
  </si>
  <si>
    <t>Share-based compensation expense</t>
  </si>
  <si>
    <t>2011 Plan</t>
  </si>
  <si>
    <t>Authorized for issuance of common stock</t>
  </si>
  <si>
    <t>2011 Plan | Maximum</t>
  </si>
  <si>
    <t>Number of shares authorized to grants of restricted stock, restricted stock units, unrestricted stock and performance shares</t>
  </si>
  <si>
    <t>2013 Plan</t>
  </si>
  <si>
    <t>Shares available for future grant</t>
  </si>
  <si>
    <t>Stock options</t>
  </si>
  <si>
    <t>Holding period of shares, if previously acquired shares are tendered as payment</t>
  </si>
  <si>
    <t>Vesting period</t>
  </si>
  <si>
    <t>Valuation Assumptions:</t>
  </si>
  <si>
    <t>Weighted-average fair value of options granted (in dollars per share)</t>
  </si>
  <si>
    <t>Expected volatility (as a percent)</t>
  </si>
  <si>
    <t>76.50%</t>
  </si>
  <si>
    <t>59.50%</t>
  </si>
  <si>
    <t>Weighted-average volatility (as a percent)</t>
  </si>
  <si>
    <t>58.70%</t>
  </si>
  <si>
    <t>Expected term (in years)</t>
  </si>
  <si>
    <t>4 years 2 months 12 days</t>
  </si>
  <si>
    <t>4 years 10 months 24 days</t>
  </si>
  <si>
    <t>Risk-free rate, minimum (as a percent)</t>
  </si>
  <si>
    <t>1.90%</t>
  </si>
  <si>
    <t>Risk-free rate, maximum (as a percent)</t>
  </si>
  <si>
    <t>3.90%</t>
  </si>
  <si>
    <t>Expected annual forfeiture (as a percent)</t>
  </si>
  <si>
    <t>15.30%</t>
  </si>
  <si>
    <t>Shares</t>
  </si>
  <si>
    <t>Outstanding at the beginning of the period (in shares)</t>
  </si>
  <si>
    <t>Granted (in shares)</t>
  </si>
  <si>
    <t>Exercised (in shares)</t>
  </si>
  <si>
    <t>Cancelled/expired (in shares)</t>
  </si>
  <si>
    <t>Outstanding at end of the period (in shares)</t>
  </si>
  <si>
    <t>Vested or expected to vest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Cancelled/expired (in dollars per share)</t>
  </si>
  <si>
    <t>Outstanding at the end of the period (in dollars per share)</t>
  </si>
  <si>
    <t>Vested or expected to vest at the end of the period (in dollars per share)</t>
  </si>
  <si>
    <t>Exercisable at the end of the period (in dollars per share)</t>
  </si>
  <si>
    <t>Weighted Average Remaining Contractual Term</t>
  </si>
  <si>
    <t>Outstanding at the end of the period</t>
  </si>
  <si>
    <t>3 years 4 months 24 days</t>
  </si>
  <si>
    <t>3 years 10 months 24 days</t>
  </si>
  <si>
    <t>Vested or expected to vest at the end of the period</t>
  </si>
  <si>
    <t>Exercisable at the end of the period</t>
  </si>
  <si>
    <t>2 years 4 months 24 days</t>
  </si>
  <si>
    <t>Aggregate Intrinsic Value</t>
  </si>
  <si>
    <t>Outstanding at the beginning of the period (in dollars)</t>
  </si>
  <si>
    <t>Exercised (in dollars)</t>
  </si>
  <si>
    <t>Outstanding at the end of the period (in dollars)</t>
  </si>
  <si>
    <t>Vested or expected to vest at the end of the period (in dollars)</t>
  </si>
  <si>
    <t>Exercisable at the end of the period (in dollars)</t>
  </si>
  <si>
    <t>Intrinsic value of options exercised (in dollars per share)</t>
  </si>
  <si>
    <t>Additional disclosure</t>
  </si>
  <si>
    <t>Nonvested stock options outstanding (in shares)</t>
  </si>
  <si>
    <t>Weighted average grant date fair value per award for nonvested stock options (in dollars per share)</t>
  </si>
  <si>
    <t>Total unrecognized compensation cost related to nonvested stock options granted</t>
  </si>
  <si>
    <t>Weighted average recognition period of unrecognized stock-based compensation expense</t>
  </si>
  <si>
    <t>1 year 3 months 18 days</t>
  </si>
  <si>
    <t>Fair value of shares vested under stock option plans</t>
  </si>
  <si>
    <t>Stock options | Minimum</t>
  </si>
  <si>
    <t>Contractual term</t>
  </si>
  <si>
    <t>Stock options | Maximum</t>
  </si>
  <si>
    <t>SHARE-BASED COMPENSATION - Awards Other than Options (Details) - USD ($) $ / shares in Units, $ in Thousands</t>
  </si>
  <si>
    <t>Weighted-average fair value (in dollars per share)</t>
  </si>
  <si>
    <t>Historic volatility (as a percent)</t>
  </si>
  <si>
    <t>43.20%</t>
  </si>
  <si>
    <t>52.30%</t>
  </si>
  <si>
    <t>Risk-free rate (as a percent)</t>
  </si>
  <si>
    <t>1.68%</t>
  </si>
  <si>
    <t>Weighted-average expected annual forfeiture (as a percent)</t>
  </si>
  <si>
    <t>5.00%</t>
  </si>
  <si>
    <t>Weighted Average Grant Date Fair Value</t>
  </si>
  <si>
    <t>Nonvested stock at the beginning of the period (in dollars per share)</t>
  </si>
  <si>
    <t>Nonvested stock at the end of the period (in dollars per share)</t>
  </si>
  <si>
    <t>1.70%</t>
  </si>
  <si>
    <t>Domestic and international employees</t>
  </si>
  <si>
    <t>Percentage of shares vesting on the second anniversary from the date of grant</t>
  </si>
  <si>
    <t>Percentage of shares vesting on the third anniversary from the date of grant</t>
  </si>
  <si>
    <t>Restricted Stock</t>
  </si>
  <si>
    <t>Percentage of shares transferrable on first anniversary from date of grant</t>
  </si>
  <si>
    <t>Percentage of shares transferrable on the third anniversary from the date of grant</t>
  </si>
  <si>
    <t>Nonvested stock at the beginning of the period (in shares)</t>
  </si>
  <si>
    <t>Vested (in shares)</t>
  </si>
  <si>
    <t>Cancelled (in shares)</t>
  </si>
  <si>
    <t>Nonvested stock at the end of the period (in shares)</t>
  </si>
  <si>
    <t>Expected to vest at the end of the period (in shares)</t>
  </si>
  <si>
    <t>Vested (in dollars per share)</t>
  </si>
  <si>
    <t>Cancelled (in dollars per share)</t>
  </si>
  <si>
    <t>Expected to vest at the end of the period (in dollars per share)</t>
  </si>
  <si>
    <t>Total unrecognized compensation cost related to nonvested stock awards granted under restricted stock plans</t>
  </si>
  <si>
    <t>2 years</t>
  </si>
  <si>
    <t>Fair value of shares vested under restricted stock plans</t>
  </si>
  <si>
    <t>Restricted Stock | Non-employee directors</t>
  </si>
  <si>
    <t>Value of shares granted annually</t>
  </si>
  <si>
    <t>Restricted Stock | Chairman of the Board</t>
  </si>
  <si>
    <t>LTIP Shares</t>
  </si>
  <si>
    <t>Aggregate grant date value</t>
  </si>
  <si>
    <t>Share Based Compensation Arrangement by Share Based Payment Award Percentage Vesting on Fifth Anniversary from Date of Grant</t>
  </si>
  <si>
    <t>LTIP Shares | Key Executives</t>
  </si>
  <si>
    <t>Annual Long Term Incentive Awards</t>
  </si>
  <si>
    <t>Annual Long Term Incentive Awards | Minimum</t>
  </si>
  <si>
    <t>Number of shares to be earned as a percentage of target amount</t>
  </si>
  <si>
    <t>30.00%</t>
  </si>
  <si>
    <t>Annual Long Term Incentive Awards | Maximum</t>
  </si>
  <si>
    <t>200.00%</t>
  </si>
  <si>
    <t>Performance Shares</t>
  </si>
  <si>
    <t>41.60%</t>
  </si>
  <si>
    <t>44.20%</t>
  </si>
  <si>
    <t>0.70%</t>
  </si>
  <si>
    <t>4.10%</t>
  </si>
  <si>
    <t>4.00%</t>
  </si>
  <si>
    <t>Performance Shares | Minimum</t>
  </si>
  <si>
    <t>Number of awards granted depending on the Company's Total Shareholder Return ("TSR") relative to the TSR of the S&amp;P Mid-Cap 400 Index (as a percent)</t>
  </si>
  <si>
    <t>Percentage impact of stock price over vesting periods on number of MSU awarded</t>
  </si>
  <si>
    <t>Performance Shares | Maximum</t>
  </si>
  <si>
    <t>PROFIT-SHARING RETIREMENT, SAVINGS AND DEFERRED COMPENSATION PLANS (Details) - USD ($) $ in Millions</t>
  </si>
  <si>
    <t>401(k)/Profit Sharing Plan contribution expense</t>
  </si>
  <si>
    <t>Maximum percentage of base salary which can be deferred by employees</t>
  </si>
  <si>
    <t>Maximum percentage of annual bonus which can be deferred by employees</t>
  </si>
  <si>
    <t>EARNINGS PER COMMON SHARE (Details) - USD ($) $ / shares in Units, shares in Thousands, $ in Thousands</t>
  </si>
  <si>
    <t>Anti-dilutive shares</t>
  </si>
  <si>
    <t>Income (loss) from continuing operations</t>
  </si>
  <si>
    <t>Basic weighted average shares outstanding</t>
  </si>
  <si>
    <t>Stock options and nonvested shares</t>
  </si>
  <si>
    <t>Diluted weighted average shares outstanding</t>
  </si>
  <si>
    <t>Basic</t>
  </si>
  <si>
    <t>Income (loss) from continuing operations (in dollars per share)</t>
  </si>
  <si>
    <t>(Loss) income from discontinued operations (in dollars per share)</t>
  </si>
  <si>
    <t>Net (loss) income (in dollars per share)</t>
  </si>
  <si>
    <t>Diluted</t>
  </si>
  <si>
    <t>Outstanding nonvested shares</t>
  </si>
  <si>
    <t>Antidilutive Securities Excluded from Computation of Earnings Per Share, Amount</t>
  </si>
  <si>
    <t>Shares excluded from computation of diluted loss per share</t>
  </si>
  <si>
    <t>Shares not achieving performance criteria excluded from computation of diluted earnings per share</t>
  </si>
  <si>
    <t>ADDITIONAL FINANCIAL INFORMATION - Licensing Transactions (Details) - USD ($) $ in Thousands</t>
  </si>
  <si>
    <t>Feb. 01, 2013</t>
  </si>
  <si>
    <t>Nov. 30, 2011</t>
  </si>
  <si>
    <t>Other Expense, Net</t>
  </si>
  <si>
    <t>Foreign currency transaction (losses) gains</t>
  </si>
  <si>
    <t>Trademark rights for LIZ CLAIBORNE family brands and MONET brand</t>
  </si>
  <si>
    <t>Licensing-Related Transactions</t>
  </si>
  <si>
    <t>Advance received for agreement to develop exclusive brands for JCPenney</t>
  </si>
  <si>
    <t>Advance refunded on termination of agreement to develop exclusive brands for JCPenney</t>
  </si>
  <si>
    <t>ADDITIONAL FINANCIAL INFORMATION - Cash Flow (Details) - USD ($) $ in Thousands</t>
  </si>
  <si>
    <t>Feb. 03, 2014</t>
  </si>
  <si>
    <t>Condensed Consolidated Statements of Cash Flows Supplementary Disclosures</t>
  </si>
  <si>
    <t>Net income tax payments</t>
  </si>
  <si>
    <t>Interest payments</t>
  </si>
  <si>
    <t>Proceeds From Interest Received</t>
  </si>
  <si>
    <t>Accrued capital expenditures</t>
  </si>
  <si>
    <t>Disposal Group Including Discontinued Operation Note</t>
  </si>
  <si>
    <t>Payment made to acquire business</t>
  </si>
  <si>
    <t>Juicy Couture</t>
  </si>
  <si>
    <t>Debt conversion, aggregate principal amount</t>
  </si>
  <si>
    <t>Number of shares of common stock converted from convertible notes</t>
  </si>
  <si>
    <t>Noncontrolling interest sold</t>
  </si>
  <si>
    <t>Lucky Brand Note | Lucky Brand | LBD Acquisition</t>
  </si>
  <si>
    <t>Disposal Group Including Discontinued Operation Note Term</t>
  </si>
  <si>
    <t>SEGMENT REPORTING (Details) $ in Thousands</t>
  </si>
  <si>
    <t>Jul. 04, 2015USD ($)</t>
  </si>
  <si>
    <t>Number of reportable segments | item</t>
  </si>
  <si>
    <t>% to Total</t>
  </si>
  <si>
    <t>Depreciation and Amortization Expense</t>
  </si>
  <si>
    <t>Adjusted EBITDA</t>
  </si>
  <si>
    <t>Long-Lived Assets</t>
  </si>
  <si>
    <t>Expenditures for Long-Lived Assets</t>
  </si>
  <si>
    <t>Reconciliation to Loss from Continuing Operations</t>
  </si>
  <si>
    <t>Unallocated Corporate Costs</t>
  </si>
  <si>
    <t>Charges due to streamlining initiatives, brand-exiting activities, acquisition related costs and loss on asset disposals and impairments, net</t>
  </si>
  <si>
    <t>Joint venture contract termination fee</t>
  </si>
  <si>
    <t>Adjusted Equity loss (income) included in Reportable Segments Adjusted EBITDA</t>
  </si>
  <si>
    <t>Income Tax Expense (Benefit)</t>
  </si>
  <si>
    <t>Restructuring expenses</t>
  </si>
  <si>
    <t>Womens accessories</t>
  </si>
  <si>
    <t>Apparel, jewelry and other</t>
  </si>
  <si>
    <t>81.50%</t>
  </si>
  <si>
    <t>79.00%</t>
  </si>
  <si>
    <t>80.70%</t>
  </si>
  <si>
    <t>18.50%</t>
  </si>
  <si>
    <t>21.00%</t>
  </si>
  <si>
    <t>19.30%</t>
  </si>
  <si>
    <t>83.00%</t>
  </si>
  <si>
    <t>78.30%</t>
  </si>
  <si>
    <t>74.40%</t>
  </si>
  <si>
    <t>% of Sales</t>
  </si>
  <si>
    <t>17.20%</t>
  </si>
  <si>
    <t>16.00%</t>
  </si>
  <si>
    <t>11.80%</t>
  </si>
  <si>
    <t>Kate Spade International</t>
  </si>
  <si>
    <t>15.10%</t>
  </si>
  <si>
    <t>18.80%</t>
  </si>
  <si>
    <t>18.10%</t>
  </si>
  <si>
    <t>9.40%</t>
  </si>
  <si>
    <t>0.40%</t>
  </si>
  <si>
    <t>(0.60%)</t>
  </si>
  <si>
    <t>2.90%</t>
  </si>
  <si>
    <t>7.50%</t>
  </si>
  <si>
    <t>12.30%</t>
  </si>
  <si>
    <t>19.90%</t>
  </si>
  <si>
    <t>Corporate and Other</t>
  </si>
  <si>
    <t>Corporate, Non-Segment</t>
  </si>
  <si>
    <t>Depreciation and amortization expense recorded in interest expense</t>
  </si>
  <si>
    <t>ACCUMULATED OTHER COMPREHENSIVE LOSS (Details) - USD ($) $ in Thousands</t>
  </si>
  <si>
    <t>Accumulated other comprehensive (loss) income</t>
  </si>
  <si>
    <t>Gains on cash flow hedging derivatives, net of income taxes of $602</t>
  </si>
  <si>
    <t>Accumulated other comprehensive loss, net of income taxes</t>
  </si>
  <si>
    <t>Income tax effect on cumulative translation adjustment</t>
  </si>
  <si>
    <t>Income tax effect on gains on cash flow hedging derivatives</t>
  </si>
  <si>
    <t>Change in each component of Accumulated other comprehensive (loss) income, net of income taxes</t>
  </si>
  <si>
    <t>Cumulative Translation Adjustment</t>
  </si>
  <si>
    <t>Other comprehensive (loss) income before reclassification</t>
  </si>
  <si>
    <t>Amounts reclassified from accumulated other comprehensive loss</t>
  </si>
  <si>
    <t>Unrealized Gains (Losses) on Cash Flow Hedging Derivatives</t>
  </si>
  <si>
    <t>RELATED PARTY TRANSACTIONS (Details) - USD ($) $ in Thousands</t>
  </si>
  <si>
    <t>Related Party Transactions</t>
  </si>
  <si>
    <t>Capital contributions to joint venture</t>
  </si>
  <si>
    <t>Assets:</t>
  </si>
  <si>
    <t>Total assets</t>
  </si>
  <si>
    <t>Liabilities and partners' equity:</t>
  </si>
  <si>
    <t>Current liabilities</t>
  </si>
  <si>
    <t>Other liabilities</t>
  </si>
  <si>
    <t>Partners' equity</t>
  </si>
  <si>
    <t>Total liabilities and partners' equity</t>
  </si>
  <si>
    <t>Summarized statement of operations data of the equity method investees:</t>
  </si>
  <si>
    <t>Net Loss</t>
  </si>
  <si>
    <t>Investments in equity investees amounted</t>
  </si>
  <si>
    <t>KS China Co Limited | Walton Brown</t>
  </si>
  <si>
    <t>Loans to related parties</t>
  </si>
  <si>
    <t>KS China Co Limited | Globalluxe Kate Spade H K Limited</t>
  </si>
  <si>
    <t>Business Acquisition, Percentage of Voting Interests Acquired</t>
  </si>
  <si>
    <t>Ownership interest in joint venture acquired (as a percent)</t>
  </si>
  <si>
    <t>RECNET ACCOUNTING PRONONCEMENTS (details) $ in Millions</t>
  </si>
  <si>
    <t>Debt Issuance Cost Related To Term Loan</t>
  </si>
  <si>
    <t>UNAUDITED QUARTERLY RESULTS (Details) - USD ($) $ / shares in Units, shares in Thousands, $ in Thousands</t>
  </si>
  <si>
    <t>(Loss) income from continuing operations</t>
  </si>
  <si>
    <t>Basic earnings per share</t>
  </si>
  <si>
    <t>(Loss) income from continuing operations (in dollars per share)</t>
  </si>
  <si>
    <t>Diluted earnings per share</t>
  </si>
  <si>
    <t>Pretax expenses (credit) related to streamlining initiatives</t>
  </si>
  <si>
    <t>SCHEDULE II - VALUATION AND QUALIFYING ACCOUNTS (Details) - USD ($) $ in Thousands</t>
  </si>
  <si>
    <t>Accounts receivable - allowance for doubtful accounts</t>
  </si>
  <si>
    <t>Valuation and qualifying accounts</t>
  </si>
  <si>
    <t>Balance at Beginning of Period</t>
  </si>
  <si>
    <t>Additions - Charged to Costs and Expenses</t>
  </si>
  <si>
    <t>Deductions</t>
  </si>
  <si>
    <t>Balance at End of Period</t>
  </si>
  <si>
    <t>Allowance for returns</t>
  </si>
  <si>
    <t>Allowance for discounts</t>
  </si>
  <si>
    <t>Deferred tax valuation allowanc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352363</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18</v>
      </c>
    </row>
    <row spans="1:4" r="13">
      <c t="s" s="4" r="A13">
        <v>22</v>
      </c>
      <c t="s" s="4" r="B13">
        <v>23</v>
      </c>
    </row>
    <row spans="1:4" r="14">
      <c t="s" s="4" r="A14">
        <v>24</v>
      </c>
      <c t="n" s="6" r="C14">
        <v>128107176</v>
      </c>
    </row>
    <row spans="1:4" r="15">
      <c t="s" s="4" r="A15">
        <v>25</v>
      </c>
      <c t="n" s="7" r="D15">
        <v>2717450000</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84</v>
      </c>
      <c t="s" s="2" r="B1">
        <v>1</v>
      </c>
    </row>
    <row spans="1:2" r="2">
      <c t="s" s="2" r="B2">
        <v>2</v>
      </c>
    </row>
    <row spans="1:2" r="3">
      <c t="s" s="3" r="A3">
        <v>185</v>
      </c>
    </row>
    <row spans="1:2" r="4">
      <c t="s" s="4" r="A4">
        <v>185</v>
      </c>
      <c t="s" s="4"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7</v>
      </c>
      <c t="s" s="2" r="B1">
        <v>1</v>
      </c>
    </row>
    <row spans="1:2" r="2">
      <c t="s" s="2" r="B2">
        <v>2</v>
      </c>
    </row>
    <row spans="1:2" r="3">
      <c t="s" s="3" r="A3">
        <v>188</v>
      </c>
    </row>
    <row spans="1:2" r="4">
      <c t="s" s="4" r="A4">
        <v>188</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90</v>
      </c>
      <c t="s" s="2" r="B1">
        <v>1</v>
      </c>
    </row>
    <row spans="1:2" r="2">
      <c t="s" s="2" r="B2">
        <v>2</v>
      </c>
    </row>
    <row spans="1:2" r="3">
      <c t="s" s="3" r="A3">
        <v>190</v>
      </c>
    </row>
    <row spans="1:2" r="4">
      <c t="s" s="4" r="A4">
        <v>190</v>
      </c>
      <c t="s" s="4"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92</v>
      </c>
      <c t="s" s="2" r="B1">
        <v>1</v>
      </c>
    </row>
    <row spans="1:2" r="2">
      <c t="s" s="2" r="B2">
        <v>2</v>
      </c>
    </row>
    <row spans="1:2" r="3">
      <c t="s" s="3" r="A3">
        <v>192</v>
      </c>
    </row>
    <row spans="1:2" r="4">
      <c t="s" s="4" r="A4">
        <v>192</v>
      </c>
      <c t="s" s="4"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4</v>
      </c>
      <c t="s" s="2" r="B1">
        <v>1</v>
      </c>
    </row>
    <row spans="1:2" r="2">
      <c t="s" s="2" r="B2">
        <v>2</v>
      </c>
    </row>
    <row spans="1:2" r="3">
      <c t="s" s="3" r="A3">
        <v>194</v>
      </c>
    </row>
    <row spans="1:2" r="4">
      <c t="s" s="4" r="A4">
        <v>194</v>
      </c>
      <c t="s" s="4"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96</v>
      </c>
      <c t="s" s="2" r="B1">
        <v>1</v>
      </c>
    </row>
    <row spans="1:2" r="2">
      <c t="s" s="2" r="B2">
        <v>2</v>
      </c>
    </row>
    <row spans="1:2" r="3">
      <c t="s" s="3" r="A3">
        <v>196</v>
      </c>
    </row>
    <row spans="1:2" r="4">
      <c t="s" s="4" r="A4">
        <v>196</v>
      </c>
      <c t="s" s="4"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98</v>
      </c>
      <c t="s" s="2" r="B1">
        <v>1</v>
      </c>
    </row>
    <row spans="1:2" r="2">
      <c t="s" s="2" r="B2">
        <v>2</v>
      </c>
    </row>
    <row spans="1:2" r="3">
      <c t="s" s="3" r="A3">
        <v>198</v>
      </c>
    </row>
    <row spans="1:2" r="4">
      <c t="s" s="4" r="A4">
        <v>198</v>
      </c>
      <c t="s" s="4"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0</v>
      </c>
      <c t="s" s="2" r="B1">
        <v>1</v>
      </c>
    </row>
    <row spans="1:2" r="2">
      <c t="s" s="2" r="B2">
        <v>2</v>
      </c>
    </row>
    <row spans="1:2" r="3">
      <c t="s" s="3" r="A3">
        <v>200</v>
      </c>
    </row>
    <row spans="1:2" r="4">
      <c t="s" s="4" r="A4">
        <v>200</v>
      </c>
      <c t="s" s="4"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02</v>
      </c>
      <c t="s" s="2" r="B1">
        <v>1</v>
      </c>
    </row>
    <row spans="1:2" r="2">
      <c t="s" s="2" r="B2">
        <v>2</v>
      </c>
    </row>
    <row spans="1:2" r="3">
      <c t="s" s="3" r="A3">
        <v>202</v>
      </c>
    </row>
    <row spans="1:2" r="4">
      <c t="s" s="4" r="A4">
        <v>202</v>
      </c>
      <c t="s" s="4"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4</v>
      </c>
      <c t="s" s="2" r="B1">
        <v>1</v>
      </c>
    </row>
    <row spans="1:2" r="2">
      <c t="s" s="2" r="B2">
        <v>2</v>
      </c>
    </row>
    <row spans="1:2" r="3">
      <c t="s" s="3" r="A3">
        <v>204</v>
      </c>
    </row>
    <row spans="1:2" r="4">
      <c t="s" s="4" r="A4">
        <v>204</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97851</v>
      </c>
      <c t="n" s="7" r="C3">
        <v>184044</v>
      </c>
    </row>
    <row spans="1:3" r="4">
      <c t="s" s="4" r="A4">
        <v>33</v>
      </c>
      <c t="n" s="6" r="B4">
        <v>96850</v>
      </c>
      <c t="n" s="6" r="C4">
        <v>90091</v>
      </c>
    </row>
    <row spans="1:3" r="5">
      <c t="s" s="4" r="A5">
        <v>34</v>
      </c>
      <c t="n" s="6" r="B5">
        <v>191879</v>
      </c>
      <c t="n" s="6" r="C5">
        <v>158241</v>
      </c>
    </row>
    <row spans="1:3" r="6">
      <c t="s" s="4" r="A6">
        <v>35</v>
      </c>
      <c t="n" s="6" r="B6">
        <v>1855</v>
      </c>
      <c t="n" s="6" r="C6">
        <v>616</v>
      </c>
    </row>
    <row spans="1:3" r="7">
      <c t="s" s="4" r="A7">
        <v>36</v>
      </c>
      <c t="n" s="6" r="B7">
        <v>33279</v>
      </c>
      <c t="n" s="6" r="C7">
        <v>41508</v>
      </c>
    </row>
    <row spans="1:3" r="8">
      <c t="s" s="4" r="A8">
        <v>37</v>
      </c>
      <c t="n" s="6" r="B8">
        <v>621714</v>
      </c>
      <c t="n" s="6" r="C8">
        <v>474500</v>
      </c>
    </row>
    <row spans="1:3" r="9">
      <c t="s" s="4" r="A9">
        <v>38</v>
      </c>
      <c t="n" s="6" r="B9">
        <v>173963</v>
      </c>
      <c t="n" s="6" r="C9">
        <v>174072</v>
      </c>
    </row>
    <row spans="1:3" r="10">
      <c t="s" s="4" r="A10">
        <v>39</v>
      </c>
      <c t="n" s="6" r="B10">
        <v>48730</v>
      </c>
      <c t="n" s="6" r="C10">
        <v>64798</v>
      </c>
    </row>
    <row spans="1:3" r="11">
      <c t="s" s="4" r="A11">
        <v>40</v>
      </c>
      <c t="n" s="6" r="B11">
        <v>86288</v>
      </c>
      <c t="n" s="6" r="C11">
        <v>90327</v>
      </c>
    </row>
    <row spans="1:3" r="12">
      <c t="s" s="4" r="A12">
        <v>41</v>
      </c>
      <c t="n" s="6" r="B12">
        <v>1241</v>
      </c>
      <c t="n" s="6" r="C12">
        <v>56</v>
      </c>
    </row>
    <row spans="1:3" r="13">
      <c t="s" s="4" r="A13">
        <v>42</v>
      </c>
      <c t="n" s="6" r="C13">
        <v>88976</v>
      </c>
    </row>
    <row spans="1:3" r="14">
      <c t="s" s="4" r="A14">
        <v>43</v>
      </c>
      <c t="n" s="6" r="B14">
        <v>48425</v>
      </c>
      <c t="n" s="6" r="C14">
        <v>33609</v>
      </c>
    </row>
    <row spans="1:3" r="15">
      <c t="s" s="4" r="A15">
        <v>44</v>
      </c>
      <c t="n" s="6" r="B15">
        <v>980361</v>
      </c>
      <c t="n" s="6" r="C15">
        <v>926338</v>
      </c>
    </row>
    <row spans="1:3" r="16">
      <c t="s" s="3" r="A16">
        <v>45</v>
      </c>
    </row>
    <row spans="1:3" r="17">
      <c t="s" s="4" r="A17">
        <v>46</v>
      </c>
      <c t="n" s="6" r="B17">
        <v>4514</v>
      </c>
      <c t="n" s="6" r="C17">
        <v>10459</v>
      </c>
    </row>
    <row spans="1:3" r="18">
      <c t="s" s="4" r="A18">
        <v>47</v>
      </c>
      <c t="n" s="6" r="B18">
        <v>109327</v>
      </c>
      <c t="n" s="6" r="C18">
        <v>88402</v>
      </c>
    </row>
    <row spans="1:3" r="19">
      <c t="s" s="4" r="A19">
        <v>48</v>
      </c>
      <c t="n" s="6" r="B19">
        <v>151680</v>
      </c>
      <c t="n" s="6" r="C19">
        <v>150926</v>
      </c>
    </row>
    <row spans="1:3" r="20">
      <c t="s" s="4" r="A20">
        <v>49</v>
      </c>
      <c t="n" s="6" r="B20">
        <v>1655</v>
      </c>
      <c t="n" s="6" r="C20">
        <v>3008</v>
      </c>
    </row>
    <row spans="1:3" r="21">
      <c t="s" s="4" r="A21">
        <v>50</v>
      </c>
      <c t="n" s="6" r="B21">
        <v>267176</v>
      </c>
      <c t="n" s="6" r="C21">
        <v>252795</v>
      </c>
    </row>
    <row spans="1:3" r="22">
      <c t="s" s="4" r="A22">
        <v>51</v>
      </c>
      <c t="n" s="6" r="B22">
        <v>397043</v>
      </c>
      <c t="n" s="6" r="C22">
        <v>400284</v>
      </c>
    </row>
    <row spans="1:3" r="23">
      <c t="s" s="4" r="A23">
        <v>52</v>
      </c>
      <c t="n" s="6" r="B23">
        <v>52021</v>
      </c>
      <c t="n" s="6" r="C23">
        <v>56465</v>
      </c>
    </row>
    <row spans="1:3" r="24">
      <c t="s" s="4" r="A24">
        <v>41</v>
      </c>
      <c t="n" s="7" r="B24">
        <v>18900</v>
      </c>
      <c t="n" s="7" r="C24">
        <v>17183</v>
      </c>
    </row>
    <row spans="1:3" r="25">
      <c t="s" s="4" r="A25">
        <v>53</v>
      </c>
      <c t="s" s="4" r="B25">
        <v>54</v>
      </c>
      <c t="s" s="4" r="C25">
        <v>54</v>
      </c>
    </row>
    <row spans="1:3" r="26">
      <c t="s" s="3" r="A26">
        <v>55</v>
      </c>
    </row>
    <row spans="1:3" r="27">
      <c t="s" s="4" r="A27">
        <v>56</v>
      </c>
      <c t="s" s="4" r="B27">
        <v>54</v>
      </c>
      <c t="s" s="4" r="C27">
        <v>54</v>
      </c>
    </row>
    <row spans="1:3" r="28">
      <c t="s" s="4" r="A28">
        <v>57</v>
      </c>
      <c t="n" s="7" r="B28">
        <v>176437</v>
      </c>
      <c t="n" s="7" r="C28">
        <v>176437</v>
      </c>
    </row>
    <row spans="1:3" r="29">
      <c t="s" s="4" r="A29">
        <v>58</v>
      </c>
      <c t="n" s="6" r="B29">
        <v>224677</v>
      </c>
      <c t="n" s="6" r="C29">
        <v>199100</v>
      </c>
    </row>
    <row spans="1:3" r="30">
      <c t="s" s="4" r="A30">
        <v>59</v>
      </c>
      <c t="n" s="6" r="B30">
        <v>1155838</v>
      </c>
      <c t="n" s="6" r="C30">
        <v>1145643</v>
      </c>
    </row>
    <row spans="1:3" r="31">
      <c t="s" s="4" r="A31">
        <v>60</v>
      </c>
      <c t="n" s="6" r="B31">
        <v>-30041</v>
      </c>
      <c t="n" s="6" r="C31">
        <v>-29986</v>
      </c>
    </row>
    <row spans="1:3" r="32">
      <c t="s" s="4" r="A32">
        <v>61</v>
      </c>
      <c t="n" s="6" r="B32">
        <v>1526911</v>
      </c>
      <c t="n" s="6" r="C32">
        <v>1491194</v>
      </c>
    </row>
    <row spans="1:3" r="33">
      <c t="s" s="4" r="A33">
        <v>62</v>
      </c>
      <c t="n" s="6" r="B33">
        <v>-1281690</v>
      </c>
      <c t="n" s="6" r="C33">
        <v>-1291583</v>
      </c>
    </row>
    <row spans="1:3" r="34">
      <c t="s" s="4" r="A34">
        <v>63</v>
      </c>
      <c t="n" s="6" r="B34">
        <v>245221</v>
      </c>
      <c t="n" s="6" r="C34">
        <v>199611</v>
      </c>
    </row>
    <row spans="1:3" r="35">
      <c t="s" s="4" r="A35">
        <v>64</v>
      </c>
      <c t="n" s="7" r="B35">
        <v>980361</v>
      </c>
      <c t="n" s="7" r="C35">
        <v>9263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6</v>
      </c>
      <c t="s" s="2" r="B1">
        <v>1</v>
      </c>
    </row>
    <row spans="1:2" r="2">
      <c t="s" s="2" r="B2">
        <v>2</v>
      </c>
    </row>
    <row spans="1:2" r="3">
      <c t="s" s="3" r="A3">
        <v>206</v>
      </c>
    </row>
    <row spans="1:2" r="4">
      <c t="s" s="4" r="A4">
        <v>206</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08</v>
      </c>
      <c t="s" s="2" r="B1">
        <v>1</v>
      </c>
    </row>
    <row spans="1:2" r="2">
      <c t="s" s="2" r="B2">
        <v>2</v>
      </c>
    </row>
    <row spans="1:2" r="3">
      <c t="s" s="3" r="A3">
        <v>208</v>
      </c>
    </row>
    <row spans="1:2" r="4">
      <c t="s" s="4" r="A4">
        <v>208</v>
      </c>
      <c t="s" s="4"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10</v>
      </c>
      <c t="s" s="2" r="B1">
        <v>1</v>
      </c>
    </row>
    <row spans="1:2" r="2">
      <c t="s" s="2" r="B2">
        <v>2</v>
      </c>
    </row>
    <row spans="1:2" r="3">
      <c t="s" s="3" r="A3">
        <v>210</v>
      </c>
    </row>
    <row spans="1:2" r="4">
      <c t="s" s="4" r="A4">
        <v>210</v>
      </c>
      <c t="s" s="4" r="B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12</v>
      </c>
      <c t="s" s="2" r="B1">
        <v>1</v>
      </c>
    </row>
    <row spans="1:2" r="2">
      <c t="s" s="2" r="B2">
        <v>2</v>
      </c>
    </row>
    <row spans="1:2" r="3">
      <c t="s" s="3" r="A3">
        <v>212</v>
      </c>
    </row>
    <row spans="1:2" r="4">
      <c t="s" s="4" r="A4">
        <v>212</v>
      </c>
      <c t="s" s="4" r="B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14</v>
      </c>
      <c t="s" s="2" r="B1">
        <v>1</v>
      </c>
    </row>
    <row spans="1:2" r="2">
      <c t="s" s="2" r="B2">
        <v>2</v>
      </c>
    </row>
    <row spans="1:2" r="3">
      <c t="s" s="3" r="A3">
        <v>214</v>
      </c>
    </row>
    <row spans="1:2" r="4">
      <c t="s" s="4" r="A4">
        <v>214</v>
      </c>
      <c t="s" s="4" r="B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6</v>
      </c>
      <c t="s" s="2" r="B1">
        <v>1</v>
      </c>
    </row>
    <row spans="1:2" r="2">
      <c t="s" s="2" r="B2">
        <v>2</v>
      </c>
    </row>
    <row spans="1:2" r="3">
      <c t="s" s="3" r="A3">
        <v>216</v>
      </c>
    </row>
    <row spans="1:2" r="4">
      <c t="s" s="4" r="A4">
        <v>216</v>
      </c>
      <c t="s" s="4" r="B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8</v>
      </c>
      <c t="s" s="2" r="B1">
        <v>1</v>
      </c>
    </row>
    <row spans="1:2" r="2">
      <c t="s" s="2" r="B2">
        <v>2</v>
      </c>
    </row>
    <row spans="1:2" r="3">
      <c t="s" s="3" r="A3">
        <v>218</v>
      </c>
    </row>
    <row spans="1:2" r="4">
      <c t="s" s="4" r="A4">
        <v>218</v>
      </c>
      <c t="s" s="4" r="B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3</v>
      </c>
      <c t="s" s="2" r="B1">
        <v>1</v>
      </c>
    </row>
    <row spans="1:2" r="2">
      <c t="s" s="2" r="B2">
        <v>2</v>
      </c>
    </row>
    <row spans="1:2" r="3">
      <c t="s" s="3" r="A3">
        <v>223</v>
      </c>
    </row>
    <row spans="1:2" r="4">
      <c t="s" s="4" r="A4">
        <v>223</v>
      </c>
      <c t="s" s="4" r="B4">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5</v>
      </c>
      <c t="s" s="2" r="B1">
        <v>1</v>
      </c>
    </row>
    <row spans="1:2" r="2">
      <c t="s" s="2" r="B2">
        <v>2</v>
      </c>
    </row>
    <row spans="1:2" r="3">
      <c t="s" s="3" r="A3">
        <v>225</v>
      </c>
    </row>
    <row spans="1:2" r="4">
      <c t="s" s="4" r="A4">
        <v>225</v>
      </c>
      <c t="s" s="4" r="B4">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5</v>
      </c>
      <c t="s" s="2" r="B1">
        <v>2</v>
      </c>
      <c t="s" s="2" r="C1">
        <v>30</v>
      </c>
    </row>
    <row spans="1:3" r="2">
      <c t="s" s="3" r="A2">
        <v>66</v>
      </c>
    </row>
    <row spans="1:3" r="3">
      <c t="s" s="4" r="A3">
        <v>67</v>
      </c>
      <c t="n" s="8" r="B3">
        <v>0.01</v>
      </c>
      <c t="n" s="8" r="C3">
        <v>0.01</v>
      </c>
    </row>
    <row spans="1:3" r="4">
      <c t="s" s="4" r="A4">
        <v>68</v>
      </c>
      <c t="n" s="6" r="B4">
        <v>50000000</v>
      </c>
      <c t="n" s="6" r="C4">
        <v>50000000</v>
      </c>
    </row>
    <row spans="1:3" r="5">
      <c t="s" s="4" r="A5">
        <v>69</v>
      </c>
      <c t="n" s="6" r="B5">
        <v>0</v>
      </c>
      <c t="n" s="6" r="C5">
        <v>0</v>
      </c>
    </row>
    <row spans="1:3" r="6">
      <c t="s" s="4" r="A6">
        <v>70</v>
      </c>
      <c t="n" s="7" r="B6">
        <v>1</v>
      </c>
      <c t="n" s="7" r="C6">
        <v>1</v>
      </c>
    </row>
    <row spans="1:3" r="7">
      <c t="s" s="4" r="A7">
        <v>71</v>
      </c>
      <c t="n" s="6" r="B7">
        <v>250000000</v>
      </c>
      <c t="n" s="6" r="C7">
        <v>250000000</v>
      </c>
    </row>
    <row spans="1:3" r="8">
      <c t="s" s="4" r="A8">
        <v>72</v>
      </c>
      <c t="n" s="6" r="B8">
        <v>176437234</v>
      </c>
      <c t="n" s="6" r="C8">
        <v>176437234</v>
      </c>
    </row>
    <row spans="1:3" r="9">
      <c t="s" s="4" r="A9">
        <v>73</v>
      </c>
      <c t="n" s="6" r="B9">
        <v>48544175</v>
      </c>
      <c t="n" s="6" r="C9">
        <v>490657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27</v>
      </c>
      <c t="s" s="2" r="B1">
        <v>1</v>
      </c>
    </row>
    <row spans="1:2" r="2">
      <c t="s" s="2" r="B2">
        <v>2</v>
      </c>
    </row>
    <row spans="1:2" r="3">
      <c t="s" s="3" r="A3">
        <v>227</v>
      </c>
    </row>
    <row spans="1:2" r="4">
      <c t="s" s="4" r="A4">
        <v>227</v>
      </c>
      <c t="s" s="4" r="B4">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9</v>
      </c>
      <c t="s" s="2" r="B1">
        <v>1</v>
      </c>
    </row>
    <row spans="1:2" r="2">
      <c t="s" s="2" r="B2">
        <v>2</v>
      </c>
    </row>
    <row spans="1:2" r="3">
      <c t="s" s="3" r="A3">
        <v>229</v>
      </c>
    </row>
    <row spans="1:2" r="4">
      <c t="s" s="4" r="A4">
        <v>229</v>
      </c>
      <c t="s" s="4" r="B4">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9"/>
    <col customWidth="1" max="2" min="2" width="80"/>
  </cols>
  <sheetData>
    <row spans="1:2" r="1">
      <c t="s" s="1" r="A1">
        <v>231</v>
      </c>
      <c t="s" s="2" r="B1">
        <v>1</v>
      </c>
    </row>
    <row spans="1:2" r="2">
      <c t="s" s="2" r="B2">
        <v>2</v>
      </c>
    </row>
    <row spans="1:2" r="3">
      <c t="s" s="3" r="A3">
        <v>182</v>
      </c>
    </row>
    <row spans="1:2" r="4">
      <c t="s" s="4" r="A4">
        <v>232</v>
      </c>
      <c t="s" s="4" r="B4">
        <v>233</v>
      </c>
    </row>
    <row spans="1:2" r="5">
      <c t="s" s="4" r="A5">
        <v>234</v>
      </c>
      <c t="s" s="4" r="B5">
        <v>235</v>
      </c>
    </row>
    <row spans="1:2" r="6">
      <c t="s" s="4" r="A6">
        <v>236</v>
      </c>
      <c t="s" s="4" r="B6">
        <v>237</v>
      </c>
    </row>
    <row spans="1:2" r="7">
      <c t="s" s="4" r="A7">
        <v>238</v>
      </c>
      <c t="s" s="4" r="B7">
        <v>239</v>
      </c>
    </row>
    <row spans="1:2" r="8">
      <c t="s" s="4" r="A8">
        <v>240</v>
      </c>
      <c t="s" s="4" r="B8">
        <v>241</v>
      </c>
    </row>
    <row spans="1:2" r="9">
      <c t="s" s="4" r="A9">
        <v>242</v>
      </c>
      <c t="s" s="4" r="B9">
        <v>243</v>
      </c>
    </row>
    <row spans="1:2" r="10">
      <c t="s" s="4" r="A10">
        <v>244</v>
      </c>
      <c t="s" s="4" r="B10">
        <v>245</v>
      </c>
    </row>
    <row spans="1:2" r="11">
      <c t="s" s="4" r="A11">
        <v>40</v>
      </c>
      <c t="s" s="4" r="B11">
        <v>246</v>
      </c>
    </row>
    <row spans="1:2" r="12">
      <c t="s" s="4" r="A12">
        <v>39</v>
      </c>
      <c t="s" s="4" r="B12">
        <v>247</v>
      </c>
    </row>
    <row spans="1:2" r="13">
      <c t="s" s="4" r="A13">
        <v>248</v>
      </c>
      <c t="s" s="4" r="B13">
        <v>249</v>
      </c>
    </row>
    <row spans="1:2" r="14">
      <c t="s" s="4" r="A14">
        <v>250</v>
      </c>
      <c t="s" s="4" r="B14">
        <v>251</v>
      </c>
    </row>
    <row spans="1:2" r="15">
      <c t="s" s="4" r="A15">
        <v>252</v>
      </c>
      <c t="s" s="4" r="B15">
        <v>253</v>
      </c>
    </row>
    <row spans="1:2" r="16">
      <c t="s" s="4" r="A16">
        <v>254</v>
      </c>
      <c t="s" s="4" r="B16">
        <v>255</v>
      </c>
    </row>
    <row spans="1:2" r="17">
      <c t="s" s="4" r="A17">
        <v>38</v>
      </c>
      <c t="s" s="4" r="B17">
        <v>256</v>
      </c>
    </row>
    <row spans="1:2" r="18">
      <c t="s" s="4" r="A18">
        <v>257</v>
      </c>
      <c t="s" s="4" r="B18">
        <v>258</v>
      </c>
    </row>
    <row spans="1:2" r="19">
      <c t="s" s="4" r="A19">
        <v>259</v>
      </c>
      <c t="s" s="4" r="B19">
        <v>260</v>
      </c>
    </row>
    <row spans="1:2" r="20">
      <c t="s" s="4" r="A20">
        <v>261</v>
      </c>
      <c t="s" s="4" r="B20">
        <v>262</v>
      </c>
    </row>
    <row spans="1:2" r="21">
      <c t="s" s="4" r="A21">
        <v>263</v>
      </c>
      <c t="s" s="4" r="B21">
        <v>264</v>
      </c>
    </row>
    <row spans="1:2" r="22">
      <c t="s" s="4" r="A22">
        <v>265</v>
      </c>
      <c t="s" s="4" r="B22">
        <v>266</v>
      </c>
    </row>
    <row spans="1:2" r="23">
      <c t="s" s="4" r="A23">
        <v>267</v>
      </c>
      <c t="s" s="4" r="B23">
        <v>268</v>
      </c>
    </row>
    <row spans="1:2" r="24">
      <c t="s" s="4" r="A24">
        <v>269</v>
      </c>
      <c t="s" s="4" r="B24">
        <v>270</v>
      </c>
    </row>
    <row spans="1:2" r="25">
      <c t="s" s="4" r="A25">
        <v>271</v>
      </c>
      <c t="s" s="4" r="B25">
        <v>272</v>
      </c>
    </row>
    <row spans="1:2" r="26">
      <c t="s" s="4" r="A26">
        <v>273</v>
      </c>
      <c t="s" s="4" r="B26">
        <v>274</v>
      </c>
    </row>
    <row spans="1:2" r="27">
      <c t="s" s="4" r="A27">
        <v>275</v>
      </c>
      <c t="s" s="4" r="B27">
        <v>276</v>
      </c>
    </row>
    <row spans="1:2" r="28">
      <c t="s" s="4" r="A28">
        <v>277</v>
      </c>
      <c t="s" s="4" r="B28">
        <v>278</v>
      </c>
    </row>
    <row spans="1:2" r="29">
      <c t="s" s="4" r="A29">
        <v>279</v>
      </c>
      <c t="s" s="4" r="B29">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81</v>
      </c>
      <c t="s" s="2" r="B1">
        <v>1</v>
      </c>
    </row>
    <row spans="1:2" r="2">
      <c t="s" s="2" r="B2">
        <v>2</v>
      </c>
    </row>
    <row spans="1:2" r="3">
      <c t="s" s="3" r="A3">
        <v>185</v>
      </c>
    </row>
    <row spans="1:2" r="4">
      <c t="s" s="4" r="A4">
        <v>282</v>
      </c>
      <c t="s" s="4" r="B4">
        <v>283</v>
      </c>
    </row>
    <row spans="1:2" r="5">
      <c t="s" s="4" r="A5">
        <v>284</v>
      </c>
      <c t="s" s="4" r="B5">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86</v>
      </c>
      <c t="s" s="2" r="B1">
        <v>1</v>
      </c>
    </row>
    <row spans="1:2" r="2">
      <c t="s" s="2" r="B2">
        <v>2</v>
      </c>
    </row>
    <row spans="1:2" r="3">
      <c t="s" s="3" r="A3">
        <v>188</v>
      </c>
    </row>
    <row spans="1:2" r="4">
      <c t="s" s="4" r="A4">
        <v>287</v>
      </c>
      <c t="s" s="4" r="B4">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9</v>
      </c>
      <c t="s" s="2" r="B1">
        <v>1</v>
      </c>
    </row>
    <row spans="1:2" r="2">
      <c t="s" s="2" r="B2">
        <v>2</v>
      </c>
    </row>
    <row spans="1:2" r="3">
      <c t="s" s="3" r="A3">
        <v>190</v>
      </c>
    </row>
    <row spans="1:2" r="4">
      <c t="s" s="4" r="A4">
        <v>290</v>
      </c>
      <c t="s" s="4" r="B4">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92</v>
      </c>
      <c t="s" s="2" r="B1">
        <v>1</v>
      </c>
    </row>
    <row spans="1:2" r="2">
      <c t="s" s="2" r="B2">
        <v>2</v>
      </c>
    </row>
    <row spans="1:2" r="3">
      <c t="s" s="3" r="A3">
        <v>192</v>
      </c>
    </row>
    <row spans="1:2" r="4">
      <c t="s" s="4" r="A4">
        <v>293</v>
      </c>
      <c t="s" s="4" r="B4">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194</v>
      </c>
    </row>
    <row spans="1:2" r="4">
      <c t="s" s="4" r="A4">
        <v>296</v>
      </c>
      <c t="s" s="4" r="B4">
        <v>297</v>
      </c>
    </row>
    <row spans="1:2" r="5">
      <c t="s" s="4" r="A5">
        <v>298</v>
      </c>
      <c t="s" s="4" r="B5">
        <v>299</v>
      </c>
    </row>
    <row spans="1:2" r="6">
      <c t="s" s="4" r="A6">
        <v>300</v>
      </c>
      <c t="s" s="4" r="B6">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02</v>
      </c>
      <c t="s" s="2" r="B1">
        <v>1</v>
      </c>
    </row>
    <row spans="1:2" r="2">
      <c t="s" s="2" r="B2">
        <v>2</v>
      </c>
    </row>
    <row spans="1:2" r="3">
      <c t="s" s="3" r="A3">
        <v>196</v>
      </c>
    </row>
    <row spans="1:2" r="4">
      <c t="s" s="4" r="A4">
        <v>303</v>
      </c>
      <c t="s" s="4" r="B4">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v>
      </c>
    </row>
    <row spans="1:2" r="3">
      <c t="s" s="3" r="A3">
        <v>198</v>
      </c>
    </row>
    <row spans="1:2" r="4">
      <c t="s" s="4" r="A4">
        <v>306</v>
      </c>
      <c t="s" s="4" r="B4">
        <v>307</v>
      </c>
    </row>
    <row spans="1:2" r="5">
      <c t="s" s="4" r="A5">
        <v>308</v>
      </c>
      <c t="s" s="4" r="B5">
        <v>309</v>
      </c>
    </row>
    <row spans="1:2" r="6">
      <c t="s" s="4" r="A6">
        <v>310</v>
      </c>
      <c t="s" s="4" r="B6">
        <v>311</v>
      </c>
    </row>
    <row spans="1:2" r="7">
      <c t="s" s="4" r="A7">
        <v>312</v>
      </c>
      <c t="s" s="4" r="B7">
        <v>313</v>
      </c>
    </row>
    <row spans="1:2" r="8">
      <c t="s" s="4" r="A8">
        <v>314</v>
      </c>
      <c t="s" s="4" r="B8">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v>
      </c>
      <c t="s" s="2" r="B1">
        <v>1</v>
      </c>
    </row>
    <row spans="1:4" r="2">
      <c t="s" s="2" r="B2">
        <v>2</v>
      </c>
      <c t="s" s="2" r="C2">
        <v>30</v>
      </c>
      <c t="s" s="2" r="D2">
        <v>75</v>
      </c>
    </row>
    <row spans="1:4" r="3">
      <c t="s" s="3" r="A3">
        <v>76</v>
      </c>
    </row>
    <row spans="1:4" r="4">
      <c t="s" s="4" r="A4">
        <v>77</v>
      </c>
      <c t="n" s="7" r="B4">
        <v>1242720</v>
      </c>
      <c t="n" s="7" r="C4">
        <v>1138603</v>
      </c>
      <c t="n" s="7" r="D4">
        <v>803371</v>
      </c>
    </row>
    <row spans="1:4" r="5">
      <c t="s" s="4" r="A5">
        <v>78</v>
      </c>
      <c t="n" s="6" r="B5">
        <v>488613</v>
      </c>
      <c t="n" s="6" r="C5">
        <v>458332</v>
      </c>
      <c t="n" s="6" r="D5">
        <v>306781</v>
      </c>
    </row>
    <row spans="1:4" r="6">
      <c t="s" s="4" r="A6">
        <v>79</v>
      </c>
      <c t="n" s="6" r="B6">
        <v>754107</v>
      </c>
      <c t="n" s="6" r="C6">
        <v>680271</v>
      </c>
      <c t="n" s="6" r="D6">
        <v>496590</v>
      </c>
    </row>
    <row spans="1:4" r="7">
      <c t="s" s="4" r="A7">
        <v>80</v>
      </c>
      <c t="n" s="6" r="B7">
        <v>687709</v>
      </c>
      <c t="n" s="6" r="C7">
        <v>645266</v>
      </c>
      <c t="n" s="6" r="D7">
        <v>473075</v>
      </c>
    </row>
    <row spans="1:4" r="8">
      <c t="s" s="4" r="A8">
        <v>81</v>
      </c>
      <c t="n" s="6" r="C8">
        <v>1533</v>
      </c>
      <c t="n" s="6" r="D8">
        <v>3300</v>
      </c>
    </row>
    <row spans="1:4" r="9">
      <c t="s" s="4" r="A9">
        <v>82</v>
      </c>
      <c t="n" s="6" r="B9">
        <v>66398</v>
      </c>
      <c t="n" s="6" r="C9">
        <v>33472</v>
      </c>
      <c t="n" s="6" r="D9">
        <v>20215</v>
      </c>
    </row>
    <row spans="1:4" r="10">
      <c t="s" s="4" r="A10">
        <v>83</v>
      </c>
      <c t="n" s="6" r="B10">
        <v>-11137</v>
      </c>
      <c t="n" s="6" r="C10">
        <v>-4033</v>
      </c>
      <c t="n" s="6" r="D10">
        <v>-2062</v>
      </c>
    </row>
    <row spans="1:4" r="11">
      <c t="s" s="4" r="A11">
        <v>84</v>
      </c>
      <c t="n" s="6" r="B11">
        <v>-9873</v>
      </c>
    </row>
    <row spans="1:4" r="12">
      <c t="s" s="4" r="A12">
        <v>85</v>
      </c>
      <c t="n" s="6" r="D12">
        <v>-6109</v>
      </c>
    </row>
    <row spans="1:4" r="13">
      <c t="s" s="4" r="A13">
        <v>86</v>
      </c>
      <c t="n" s="6" r="C13">
        <v>-16914</v>
      </c>
      <c t="n" s="6" r="D13">
        <v>-1707</v>
      </c>
    </row>
    <row spans="1:4" r="14">
      <c t="s" s="4" r="A14">
        <v>87</v>
      </c>
      <c t="n" s="6" r="B14">
        <v>-19152</v>
      </c>
      <c t="n" s="6" r="C14">
        <v>-20178</v>
      </c>
      <c t="n" s="6" r="D14">
        <v>-47065</v>
      </c>
    </row>
    <row spans="1:4" r="15">
      <c t="s" s="4" r="A15">
        <v>88</v>
      </c>
      <c t="n" s="6" r="B15">
        <v>26236</v>
      </c>
      <c t="n" s="6" r="C15">
        <v>-7653</v>
      </c>
      <c t="n" s="6" r="D15">
        <v>-36728</v>
      </c>
    </row>
    <row spans="1:4" r="16">
      <c t="s" s="4" r="A16">
        <v>89</v>
      </c>
      <c t="n" s="6" r="B16">
        <v>4528</v>
      </c>
      <c t="n" s="6" r="C16">
        <v>-84379</v>
      </c>
      <c t="n" s="6" r="D16">
        <v>-4563</v>
      </c>
    </row>
    <row spans="1:4" r="17">
      <c t="s" s="4" r="A17">
        <v>90</v>
      </c>
      <c t="n" s="6" r="B17">
        <v>21708</v>
      </c>
      <c t="n" s="6" r="C17">
        <v>76726</v>
      </c>
      <c t="n" s="6" r="D17">
        <v>-32165</v>
      </c>
    </row>
    <row spans="1:4" r="18">
      <c t="s" s="4" r="A18">
        <v>91</v>
      </c>
      <c t="n" s="6" r="B18">
        <v>-4621</v>
      </c>
      <c t="n" s="6" r="C18">
        <v>82434</v>
      </c>
      <c t="n" s="6" r="D18">
        <v>105160</v>
      </c>
    </row>
    <row spans="1:4" r="19">
      <c t="s" s="4" r="A19">
        <v>92</v>
      </c>
      <c t="n" s="7" r="B19">
        <v>17087</v>
      </c>
      <c t="n" s="7" r="C19">
        <v>159160</v>
      </c>
      <c t="n" s="7" r="D19">
        <v>72995</v>
      </c>
    </row>
    <row spans="1:4" r="20">
      <c t="s" s="3" r="A20">
        <v>93</v>
      </c>
    </row>
    <row spans="1:4" r="21">
      <c t="s" s="4" r="A21">
        <v>94</v>
      </c>
      <c t="n" s="8" r="B21">
        <v>0.17</v>
      </c>
      <c t="n" s="8" r="C21">
        <v>0.61</v>
      </c>
      <c t="n" s="8" r="D21">
        <v>-0.27</v>
      </c>
    </row>
    <row spans="1:4" r="22">
      <c t="s" s="4" r="A22">
        <v>95</v>
      </c>
      <c t="n" s="9" r="B22">
        <v>0.13</v>
      </c>
      <c t="n" s="9" r="C22">
        <v>1.26</v>
      </c>
      <c t="n" s="9" r="D22">
        <v>0.6</v>
      </c>
    </row>
    <row spans="1:4" r="23">
      <c t="s" s="3" r="A23">
        <v>96</v>
      </c>
    </row>
    <row spans="1:4" r="24">
      <c t="s" s="4" r="A24">
        <v>94</v>
      </c>
      <c t="n" s="9" r="B24">
        <v>0.17</v>
      </c>
      <c t="n" s="9" r="C24">
        <v>0.6</v>
      </c>
      <c t="n" s="9" r="D24">
        <v>-0.27</v>
      </c>
    </row>
    <row spans="1:4" r="25">
      <c t="s" s="4" r="A25">
        <v>95</v>
      </c>
      <c t="n" s="8" r="B25">
        <v>0.13</v>
      </c>
      <c t="n" s="8" r="C25">
        <v>1.25</v>
      </c>
      <c t="n" s="8" r="D25">
        <v>0.6</v>
      </c>
    </row>
    <row spans="1:4" r="26">
      <c t="s" s="4" r="A26">
        <v>97</v>
      </c>
      <c t="n" s="6" r="B26">
        <v>127634</v>
      </c>
      <c t="n" s="6" r="C26">
        <v>126264</v>
      </c>
      <c t="n" s="6" r="D26">
        <v>121057</v>
      </c>
    </row>
    <row spans="1:4" r="27">
      <c t="s" s="4" r="A27">
        <v>98</v>
      </c>
      <c t="n" s="6" r="B27">
        <v>128222</v>
      </c>
      <c t="n" s="6" r="C27">
        <v>127019</v>
      </c>
      <c t="n" s="6" r="D27">
        <v>1210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6</v>
      </c>
      <c t="s" s="2" r="B1">
        <v>1</v>
      </c>
    </row>
    <row spans="1:2" r="2">
      <c t="s" s="2" r="B2">
        <v>2</v>
      </c>
    </row>
    <row spans="1:2" r="3">
      <c t="s" s="3" r="A3">
        <v>200</v>
      </c>
    </row>
    <row spans="1:2" r="4">
      <c t="s" s="4" r="A4">
        <v>317</v>
      </c>
      <c t="s" s="4" r="B4">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319</v>
      </c>
      <c t="s" s="2" r="B1">
        <v>1</v>
      </c>
    </row>
    <row spans="1:2" r="2">
      <c t="s" s="2" r="B2">
        <v>2</v>
      </c>
    </row>
    <row spans="1:2" r="3">
      <c t="s" s="3" r="A3">
        <v>202</v>
      </c>
    </row>
    <row spans="1:2" r="4">
      <c t="s" s="4" r="A4">
        <v>320</v>
      </c>
      <c t="s" s="4" r="B4">
        <v>321</v>
      </c>
    </row>
    <row spans="1:2" r="5">
      <c t="s" s="4" r="A5">
        <v>322</v>
      </c>
      <c t="s" s="4" r="B5">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3" r="A3">
        <v>204</v>
      </c>
    </row>
    <row spans="1:2" r="4">
      <c t="s" s="4" r="A4">
        <v>325</v>
      </c>
      <c t="s" s="4" r="B4">
        <v>326</v>
      </c>
    </row>
    <row spans="1:2" r="5">
      <c t="s" s="4" r="A5">
        <v>327</v>
      </c>
      <c t="s" s="4" r="B5">
        <v>328</v>
      </c>
    </row>
    <row spans="1:2" r="6">
      <c t="s" s="4" r="A6">
        <v>329</v>
      </c>
      <c t="s" s="4" r="B6">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31</v>
      </c>
      <c t="s" s="2" r="B1">
        <v>1</v>
      </c>
    </row>
    <row spans="1:2" r="2">
      <c t="s" s="2" r="B2">
        <v>2</v>
      </c>
    </row>
    <row spans="1:2" r="3">
      <c t="s" s="3" r="A3">
        <v>206</v>
      </c>
    </row>
    <row spans="1:2" r="4">
      <c t="s" s="4" r="A4">
        <v>332</v>
      </c>
      <c t="s" s="4" r="B4">
        <v>333</v>
      </c>
    </row>
    <row spans="1:2" r="5">
      <c t="s" s="4" r="A5">
        <v>334</v>
      </c>
    </row>
    <row spans="1:2" r="6">
      <c t="s" s="3" r="A6">
        <v>206</v>
      </c>
    </row>
    <row spans="1:2" r="7">
      <c t="s" s="4" r="A7">
        <v>335</v>
      </c>
      <c t="s" s="4" r="B7">
        <v>336</v>
      </c>
    </row>
    <row spans="1:2" r="8">
      <c t="s" s="4" r="A8">
        <v>337</v>
      </c>
    </row>
    <row spans="1:2" r="9">
      <c t="s" s="3" r="A9">
        <v>206</v>
      </c>
    </row>
    <row spans="1:2" r="10">
      <c t="s" s="4" r="A10">
        <v>335</v>
      </c>
      <c t="s" s="4" r="B10">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39</v>
      </c>
      <c t="s" s="2" r="B1">
        <v>1</v>
      </c>
    </row>
    <row spans="1:2" r="2">
      <c t="s" s="2" r="B2">
        <v>2</v>
      </c>
    </row>
    <row spans="1:2" r="3">
      <c t="s" s="3" r="A3">
        <v>208</v>
      </c>
    </row>
    <row spans="1:2" r="4">
      <c t="s" s="4" r="A4">
        <v>340</v>
      </c>
      <c t="s" s="4" r="B4">
        <v>341</v>
      </c>
    </row>
    <row spans="1:2" r="5">
      <c t="s" s="4" r="A5">
        <v>342</v>
      </c>
      <c t="s" s="4" r="B5">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44</v>
      </c>
      <c t="s" s="2" r="B1">
        <v>1</v>
      </c>
    </row>
    <row spans="1:2" r="2">
      <c t="s" s="2" r="B2">
        <v>2</v>
      </c>
    </row>
    <row spans="1:2" r="3">
      <c t="s" s="3" r="A3">
        <v>210</v>
      </c>
    </row>
    <row spans="1:2" r="4">
      <c t="s" s="4" r="A4">
        <v>345</v>
      </c>
      <c t="s" s="4" r="B4">
        <v>346</v>
      </c>
    </row>
    <row spans="1:2" r="5">
      <c t="s" s="4" r="A5">
        <v>347</v>
      </c>
      <c t="s" s="4" r="B5">
        <v>348</v>
      </c>
    </row>
    <row spans="1:2" r="6">
      <c t="s" s="4" r="A6">
        <v>349</v>
      </c>
      <c t="s" s="4" r="B6">
        <v>350</v>
      </c>
    </row>
    <row spans="1:2" r="7">
      <c t="s" s="4" r="A7">
        <v>351</v>
      </c>
      <c t="s" s="4" r="B7">
        <v>352</v>
      </c>
    </row>
    <row spans="1:2" r="8">
      <c t="s" s="4" r="A8">
        <v>353</v>
      </c>
      <c t="s" s="4" r="B8">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355</v>
      </c>
      <c t="s" s="2" r="B1">
        <v>1</v>
      </c>
    </row>
    <row spans="1:2" r="2">
      <c t="s" s="2" r="B2">
        <v>2</v>
      </c>
    </row>
    <row spans="1:2" r="3">
      <c t="s" s="3" r="A3">
        <v>214</v>
      </c>
    </row>
    <row spans="1:2" r="4">
      <c t="s" s="4" r="A4">
        <v>356</v>
      </c>
      <c t="s" s="4" r="B4">
        <v>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s="1" r="A1">
        <v>358</v>
      </c>
      <c t="s" s="2" r="B1">
        <v>1</v>
      </c>
    </row>
    <row spans="1:2" r="2">
      <c t="s" s="2" r="B2">
        <v>2</v>
      </c>
    </row>
    <row spans="1:2" r="3">
      <c t="s" s="3" r="A3">
        <v>218</v>
      </c>
    </row>
    <row spans="1:2" r="4">
      <c t="s" s="4" r="A4">
        <v>359</v>
      </c>
      <c t="s" s="4" r="B4">
        <v>360</v>
      </c>
    </row>
    <row spans="1:2" r="5">
      <c t="s" s="4" r="A5">
        <v>361</v>
      </c>
      <c t="s" s="4" r="B5">
        <v>362</v>
      </c>
    </row>
    <row spans="1:2" r="6">
      <c t="s" s="4" r="A6">
        <v>363</v>
      </c>
      <c t="s" s="4" r="B6">
        <v>364</v>
      </c>
    </row>
    <row spans="1:2" r="7">
      <c t="s" s="4" r="A7">
        <v>365</v>
      </c>
      <c t="s" s="4" r="B7">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7</v>
      </c>
      <c t="s" s="2" r="B1">
        <v>1</v>
      </c>
    </row>
    <row spans="1:2" r="2">
      <c t="s" s="2" r="B2">
        <v>2</v>
      </c>
    </row>
    <row spans="1:2" r="3">
      <c t="s" s="3" r="A3">
        <v>221</v>
      </c>
    </row>
    <row spans="1:2" r="4">
      <c t="s" s="4" r="A4">
        <v>368</v>
      </c>
      <c t="s" s="4" r="B4">
        <v>369</v>
      </c>
    </row>
    <row spans="1:2" r="5">
      <c t="s" s="4" r="A5">
        <v>370</v>
      </c>
      <c t="s" s="4" r="B5">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2</v>
      </c>
      <c t="s" s="2" r="B1">
        <v>1</v>
      </c>
    </row>
    <row spans="1:2" r="2">
      <c t="s" s="2" r="B2">
        <v>2</v>
      </c>
    </row>
    <row spans="1:2" r="3">
      <c t="s" s="3" r="A3">
        <v>223</v>
      </c>
    </row>
    <row spans="1:2" r="4">
      <c t="s" s="4" r="A4">
        <v>373</v>
      </c>
      <c t="s" s="4" r="B4">
        <v>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v>
      </c>
      <c t="s" s="2" r="B1">
        <v>1</v>
      </c>
    </row>
    <row spans="1:4" r="2">
      <c t="s" s="2" r="B2">
        <v>2</v>
      </c>
      <c t="s" s="2" r="C2">
        <v>30</v>
      </c>
      <c t="s" s="2" r="D2">
        <v>75</v>
      </c>
    </row>
    <row spans="1:4" r="3">
      <c t="s" s="3" r="A3">
        <v>100</v>
      </c>
    </row>
    <row spans="1:4" r="4">
      <c t="s" s="4" r="A4">
        <v>92</v>
      </c>
      <c t="n" s="7" r="B4">
        <v>17087</v>
      </c>
      <c t="n" s="7" r="C4">
        <v>159160</v>
      </c>
      <c t="n" s="7" r="D4">
        <v>72995</v>
      </c>
    </row>
    <row spans="1:4" r="5">
      <c t="s" s="3" r="A5">
        <v>101</v>
      </c>
    </row>
    <row spans="1:4" r="6">
      <c t="s" s="4" r="A6">
        <v>102</v>
      </c>
      <c t="n" s="6" r="B6">
        <v>-1966</v>
      </c>
      <c t="n" s="6" r="C6">
        <v>-10234</v>
      </c>
      <c t="n" s="6" r="D6">
        <v>-11788</v>
      </c>
    </row>
    <row spans="1:4" r="7">
      <c t="s" s="4" r="A7">
        <v>103</v>
      </c>
      <c t="n" s="6" r="B7">
        <v>4008</v>
      </c>
    </row>
    <row spans="1:4" r="8">
      <c t="s" s="4" r="A8">
        <v>104</v>
      </c>
      <c t="n" s="6" r="B8">
        <v>-2097</v>
      </c>
      <c t="n" s="6" r="C8">
        <v>1127</v>
      </c>
      <c t="n" s="6" r="D8">
        <v>983</v>
      </c>
    </row>
    <row spans="1:4" r="9">
      <c t="s" s="4" r="A9">
        <v>105</v>
      </c>
      <c t="n" s="7" r="B9">
        <v>17032</v>
      </c>
      <c t="n" s="7" r="C9">
        <v>150053</v>
      </c>
      <c t="n" s="7" r="D9">
        <v>621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75</v>
      </c>
      <c t="s" s="2" r="B1">
        <v>1</v>
      </c>
    </row>
    <row spans="1:2" r="2">
      <c t="s" s="2" r="B2">
        <v>2</v>
      </c>
    </row>
    <row spans="1:2" r="3">
      <c t="s" s="3" r="A3">
        <v>227</v>
      </c>
    </row>
    <row spans="1:2" r="4">
      <c t="s" s="4" r="A4">
        <v>376</v>
      </c>
      <c t="s" s="4" r="B4">
        <v>3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S8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5"/>
    <col customWidth="1" max="10" min="10" width="25"/>
    <col customWidth="1" max="11" min="11" width="21"/>
    <col customWidth="1" max="12" min="12" width="21"/>
    <col customWidth="1" max="13" min="13" width="21"/>
    <col customWidth="1" max="14" min="14" width="21"/>
    <col customWidth="1" max="15" min="15" width="25"/>
    <col customWidth="1" max="16" min="16" width="21"/>
    <col customWidth="1" max="17" min="17" width="21"/>
    <col customWidth="1" max="18" min="18" width="21"/>
    <col customWidth="1" max="19" min="19" width="14"/>
  </cols>
  <sheetData>
    <row spans="1:19" r="1">
      <c t="s" s="1" r="A1">
        <v>378</v>
      </c>
      <c t="s" s="2" r="B1">
        <v>379</v>
      </c>
      <c t="s" s="2" r="C1">
        <v>380</v>
      </c>
      <c t="s" s="2" r="D1">
        <v>381</v>
      </c>
      <c t="s" s="2" r="E1">
        <v>382</v>
      </c>
      <c t="s" s="2" r="F1">
        <v>383</v>
      </c>
      <c t="s" s="2" r="G1">
        <v>379</v>
      </c>
      <c t="s" s="2" r="H1">
        <v>384</v>
      </c>
      <c t="s" s="2" r="I1">
        <v>385</v>
      </c>
      <c t="s" s="2" r="J1">
        <v>386</v>
      </c>
      <c t="s" s="2" r="K1">
        <v>387</v>
      </c>
      <c t="s" s="2" r="L1">
        <v>388</v>
      </c>
      <c t="s" s="2" r="M1">
        <v>389</v>
      </c>
      <c t="s" s="2" r="N1">
        <v>390</v>
      </c>
      <c t="s" s="2" r="O1">
        <v>391</v>
      </c>
      <c t="s" s="2" r="P1">
        <v>387</v>
      </c>
      <c t="s" s="2" r="Q1">
        <v>392</v>
      </c>
      <c t="s" s="2" r="R1">
        <v>393</v>
      </c>
      <c t="s" s="2" r="S1">
        <v>394</v>
      </c>
    </row>
    <row spans="1:19" r="2">
      <c t="s" s="3" r="A2">
        <v>238</v>
      </c>
    </row>
    <row spans="1:19" r="3">
      <c t="s" s="4" r="A3">
        <v>395</v>
      </c>
      <c t="n" s="7" r="O3">
        <v>26200</v>
      </c>
      <c t="n" s="7" r="P3">
        <v>16200</v>
      </c>
      <c t="n" s="7" r="Q3">
        <v>17800</v>
      </c>
    </row>
    <row spans="1:19" r="4">
      <c t="s" s="4" r="A4">
        <v>396</v>
      </c>
      <c t="n" s="6" r="O4">
        <v>3</v>
      </c>
    </row>
    <row spans="1:19" r="5">
      <c t="s" s="4" r="A5">
        <v>39</v>
      </c>
      <c t="n" s="7" r="B5">
        <v>48730</v>
      </c>
      <c t="n" s="7" r="G5">
        <v>48730</v>
      </c>
      <c t="n" s="7" r="K5">
        <v>64798</v>
      </c>
      <c t="n" s="7" r="O5">
        <v>48730</v>
      </c>
      <c t="n" s="6" r="P5">
        <v>64798</v>
      </c>
      <c t="n" s="6" r="Q5">
        <v>49111</v>
      </c>
    </row>
    <row spans="1:19" r="6">
      <c t="s" s="4" r="A6">
        <v>77</v>
      </c>
      <c t="n" s="6" r="G6">
        <v>428958</v>
      </c>
      <c t="n" s="7" r="H6">
        <v>277328</v>
      </c>
      <c t="n" s="7" r="I6">
        <v>281118</v>
      </c>
      <c t="n" s="7" r="J6">
        <v>255316</v>
      </c>
      <c t="n" s="6" r="K6">
        <v>398574</v>
      </c>
      <c t="n" s="7" r="L6">
        <v>250417</v>
      </c>
      <c t="n" s="7" r="M6">
        <v>265998</v>
      </c>
      <c t="n" s="7" r="N6">
        <v>223614</v>
      </c>
      <c t="n" s="6" r="O6">
        <v>1242720</v>
      </c>
      <c t="n" s="6" r="P6">
        <v>1138603</v>
      </c>
      <c t="n" s="6" r="Q6">
        <v>803371</v>
      </c>
    </row>
    <row spans="1:19" r="7">
      <c t="s" s="4" r="A7">
        <v>397</v>
      </c>
      <c t="n" s="6" r="O7">
        <v>9873</v>
      </c>
    </row>
    <row spans="1:19" r="8">
      <c t="s" s="4" r="A8">
        <v>161</v>
      </c>
      <c t="n" s="6" r="O8">
        <v>75128</v>
      </c>
    </row>
    <row spans="1:19" r="9">
      <c t="s" s="4" r="A9">
        <v>398</v>
      </c>
    </row>
    <row spans="1:19" r="10">
      <c t="s" s="3" r="A10">
        <v>238</v>
      </c>
    </row>
    <row spans="1:19" r="11">
      <c t="s" s="4" r="A11">
        <v>399</v>
      </c>
      <c t="s" s="4" r="J11">
        <v>400</v>
      </c>
      <c t="s" s="4" r="S11">
        <v>401</v>
      </c>
    </row>
    <row spans="1:19" r="12">
      <c t="s" s="4" r="A12">
        <v>402</v>
      </c>
    </row>
    <row spans="1:19" r="13">
      <c t="s" s="3" r="A13">
        <v>238</v>
      </c>
    </row>
    <row spans="1:19" r="14">
      <c t="s" s="4" r="A14">
        <v>403</v>
      </c>
      <c t="n" s="6" r="B14">
        <v>14000</v>
      </c>
      <c t="n" s="6" r="G14">
        <v>14000</v>
      </c>
      <c t="n" s="7" r="O14">
        <v>14000</v>
      </c>
    </row>
    <row spans="1:19" r="15">
      <c t="s" s="4" r="A15">
        <v>404</v>
      </c>
    </row>
    <row spans="1:19" r="16">
      <c t="s" s="3" r="A16">
        <v>238</v>
      </c>
    </row>
    <row spans="1:19" r="17">
      <c t="s" s="4" r="A17">
        <v>396</v>
      </c>
      <c t="n" s="6" r="O17">
        <v>3</v>
      </c>
    </row>
    <row spans="1:19" r="18">
      <c t="s" s="4" r="A18">
        <v>39</v>
      </c>
      <c t="n" s="7" r="B18">
        <v>1118</v>
      </c>
      <c t="n" s="7" r="G18">
        <v>1118</v>
      </c>
      <c t="n" s="7" r="K18">
        <v>1315</v>
      </c>
      <c t="n" s="7" r="O18">
        <v>1118</v>
      </c>
      <c t="n" s="6" r="P18">
        <v>1315</v>
      </c>
      <c t="n" s="6" r="Q18">
        <v>1447</v>
      </c>
    </row>
    <row spans="1:19" r="19">
      <c t="s" s="4" r="A19">
        <v>77</v>
      </c>
      <c t="n" s="7" r="O19">
        <v>23446</v>
      </c>
      <c t="n" s="6" r="P19">
        <v>33255</v>
      </c>
      <c t="n" s="6" r="Q19">
        <v>60219</v>
      </c>
    </row>
    <row spans="1:19" r="20">
      <c t="s" s="4" r="A20">
        <v>405</v>
      </c>
    </row>
    <row spans="1:19" r="21">
      <c t="s" s="3" r="A21">
        <v>238</v>
      </c>
    </row>
    <row spans="1:19" r="22">
      <c t="s" s="4" r="A22">
        <v>406</v>
      </c>
      <c t="n" s="6" r="I22">
        <v>3</v>
      </c>
    </row>
    <row spans="1:19" r="23">
      <c t="s" s="4" r="A23">
        <v>407</v>
      </c>
    </row>
    <row spans="1:19" r="24">
      <c t="s" s="3" r="A24">
        <v>238</v>
      </c>
    </row>
    <row spans="1:19" r="25">
      <c t="s" s="4" r="A25">
        <v>408</v>
      </c>
      <c t="n" s="7" r="C25">
        <v>81000</v>
      </c>
    </row>
    <row spans="1:19" r="26">
      <c t="s" s="4" r="A26">
        <v>409</v>
      </c>
      <c t="n" s="6" r="C26">
        <v>89000</v>
      </c>
    </row>
    <row spans="1:19" r="27">
      <c t="s" s="4" r="A27">
        <v>410</v>
      </c>
      <c t="n" s="6" r="C27">
        <v>89000</v>
      </c>
    </row>
    <row spans="1:19" r="28">
      <c t="s" s="4" r="A28">
        <v>411</v>
      </c>
    </row>
    <row spans="1:19" r="29">
      <c t="s" s="3" r="A29">
        <v>238</v>
      </c>
    </row>
    <row spans="1:19" r="30">
      <c t="s" s="4" r="A30">
        <v>399</v>
      </c>
      <c t="s" s="4" r="B30">
        <v>400</v>
      </c>
      <c t="s" s="4" r="G30">
        <v>400</v>
      </c>
      <c t="s" s="4" r="O30">
        <v>400</v>
      </c>
    </row>
    <row spans="1:19" r="31">
      <c t="s" s="4" r="A31">
        <v>412</v>
      </c>
      <c t="s" s="4" r="O31">
        <v>401</v>
      </c>
    </row>
    <row spans="1:19" r="32">
      <c t="s" s="4" r="A32">
        <v>413</v>
      </c>
      <c t="n" s="7" r="O32">
        <v>36000</v>
      </c>
    </row>
    <row spans="1:19" r="33">
      <c t="s" s="4" r="A33">
        <v>414</v>
      </c>
      <c t="n" s="6" r="O33">
        <v>10000</v>
      </c>
    </row>
    <row spans="1:19" r="34">
      <c t="s" s="4" r="A34">
        <v>415</v>
      </c>
      <c t="n" s="6" r="O34">
        <v>26000</v>
      </c>
    </row>
    <row spans="1:19" r="35">
      <c t="s" s="4" r="A35">
        <v>416</v>
      </c>
    </row>
    <row spans="1:19" r="36">
      <c t="s" s="3" r="A36">
        <v>238</v>
      </c>
    </row>
    <row spans="1:19" r="37">
      <c t="s" s="4" r="A37">
        <v>417</v>
      </c>
      <c t="n" s="7" r="O37">
        <v>19700</v>
      </c>
    </row>
    <row spans="1:19" r="38">
      <c t="s" s="4" r="A38">
        <v>418</v>
      </c>
      <c t="s" s="4" r="O38">
        <v>419</v>
      </c>
    </row>
    <row spans="1:19" r="39">
      <c t="s" s="4" r="A39">
        <v>77</v>
      </c>
      <c t="n" s="7" r="O39">
        <v>6400</v>
      </c>
      <c t="n" s="6" r="P39">
        <v>34000</v>
      </c>
    </row>
    <row spans="1:19" r="40">
      <c t="s" s="4" r="A40">
        <v>420</v>
      </c>
    </row>
    <row spans="1:19" r="41">
      <c t="s" s="3" r="A41">
        <v>238</v>
      </c>
    </row>
    <row spans="1:19" r="42">
      <c t="s" s="4" r="A42">
        <v>421</v>
      </c>
      <c t="n" s="7" r="R42">
        <v>8600</v>
      </c>
    </row>
    <row spans="1:19" r="43">
      <c t="s" s="4" r="A43">
        <v>422</v>
      </c>
      <c t="n" s="7" r="E43">
        <v>51000</v>
      </c>
    </row>
    <row spans="1:19" r="44">
      <c t="s" s="4" r="A44">
        <v>423</v>
      </c>
      <c t="n" s="6" r="E44">
        <v>45800</v>
      </c>
    </row>
    <row spans="1:19" r="45">
      <c t="s" s="4" r="A45">
        <v>424</v>
      </c>
      <c t="n" s="7" r="E45">
        <v>5000</v>
      </c>
    </row>
    <row spans="1:19" r="46">
      <c t="s" s="4" r="A46">
        <v>425</v>
      </c>
    </row>
    <row spans="1:19" r="47">
      <c t="s" s="3" r="A47">
        <v>238</v>
      </c>
    </row>
    <row spans="1:19" r="48">
      <c t="s" s="4" r="A48">
        <v>426</v>
      </c>
      <c t="s" s="4" r="B48">
        <v>427</v>
      </c>
    </row>
    <row spans="1:19" r="49">
      <c t="s" s="4" r="A49">
        <v>428</v>
      </c>
    </row>
    <row spans="1:19" r="50">
      <c t="s" s="3" r="A50">
        <v>238</v>
      </c>
    </row>
    <row spans="1:19" r="51">
      <c t="s" s="4" r="A51">
        <v>399</v>
      </c>
      <c t="s" s="4" r="J51">
        <v>419</v>
      </c>
    </row>
    <row spans="1:19" r="52">
      <c t="s" s="4" r="A52">
        <v>429</v>
      </c>
    </row>
    <row spans="1:19" r="53">
      <c t="s" s="3" r="A53">
        <v>238</v>
      </c>
    </row>
    <row spans="1:19" r="54">
      <c t="s" s="4" r="A54">
        <v>399</v>
      </c>
      <c t="s" s="4" r="J54">
        <v>419</v>
      </c>
    </row>
    <row spans="1:19" r="55">
      <c t="s" s="4" r="A55">
        <v>430</v>
      </c>
    </row>
    <row spans="1:19" r="56">
      <c t="s" s="3" r="A56">
        <v>238</v>
      </c>
    </row>
    <row spans="1:19" r="57">
      <c t="s" s="4" r="A57">
        <v>431</v>
      </c>
      <c t="n" s="6" r="J57">
        <v>2</v>
      </c>
    </row>
    <row spans="1:19" r="58">
      <c t="s" s="4" r="A58">
        <v>432</v>
      </c>
    </row>
    <row spans="1:19" r="59">
      <c t="s" s="3" r="A59">
        <v>238</v>
      </c>
    </row>
    <row spans="1:19" r="60">
      <c t="s" s="4" r="A60">
        <v>397</v>
      </c>
      <c t="n" s="7" r="C60">
        <v>9900</v>
      </c>
    </row>
    <row spans="1:19" r="61">
      <c t="s" s="4" r="A61">
        <v>433</v>
      </c>
      <c t="s" s="4" r="D61">
        <v>434</v>
      </c>
    </row>
    <row spans="1:19" r="62">
      <c t="s" s="4" r="A62">
        <v>435</v>
      </c>
      <c t="n" s="7" r="D62">
        <v>-225000</v>
      </c>
    </row>
    <row spans="1:19" r="63">
      <c t="s" s="4" r="A63">
        <v>421</v>
      </c>
      <c t="n" s="7" r="D63">
        <v>140000</v>
      </c>
    </row>
    <row spans="1:19" r="64">
      <c t="s" s="4" r="A64">
        <v>436</v>
      </c>
    </row>
    <row spans="1:19" r="65">
      <c t="s" s="3" r="A65">
        <v>238</v>
      </c>
    </row>
    <row spans="1:19" r="66">
      <c t="s" s="4" r="A66">
        <v>437</v>
      </c>
      <c t="s" s="4" r="D66">
        <v>438</v>
      </c>
    </row>
    <row spans="1:19" r="67">
      <c t="s" s="4" r="A67">
        <v>161</v>
      </c>
      <c t="n" s="7" r="D67">
        <v>85000</v>
      </c>
    </row>
    <row spans="1:19" r="68">
      <c t="s" s="4" r="A68">
        <v>439</v>
      </c>
    </row>
    <row spans="1:19" r="69">
      <c t="s" s="3" r="A69">
        <v>238</v>
      </c>
    </row>
    <row spans="1:19" r="70">
      <c t="s" s="4" r="A70">
        <v>440</v>
      </c>
      <c t="n" s="7" r="F70">
        <v>195000</v>
      </c>
    </row>
    <row spans="1:19" r="71">
      <c t="s" s="4" r="A71">
        <v>441</v>
      </c>
    </row>
    <row spans="1:19" r="72">
      <c t="s" s="3" r="A72">
        <v>238</v>
      </c>
    </row>
    <row spans="1:19" r="73">
      <c t="s" s="4" r="A73">
        <v>442</v>
      </c>
      <c t="n" s="7" r="F73">
        <v>10000</v>
      </c>
    </row>
    <row spans="1:19" r="74">
      <c t="s" s="4" r="A74">
        <v>443</v>
      </c>
    </row>
    <row spans="1:19" r="75">
      <c t="s" s="3" r="A75">
        <v>238</v>
      </c>
    </row>
    <row spans="1:19" r="76">
      <c t="s" s="4" r="A76">
        <v>437</v>
      </c>
      <c t="s" s="4" r="D76">
        <v>438</v>
      </c>
    </row>
    <row spans="1:19" r="77">
      <c t="s" s="4" r="A77">
        <v>161</v>
      </c>
      <c t="n" s="7" r="D77">
        <v>85000</v>
      </c>
    </row>
    <row spans="1:19" r="78">
      <c t="s" s="4" r="A78">
        <v>444</v>
      </c>
    </row>
    <row spans="1:19" r="79">
      <c t="s" s="3" r="A79">
        <v>238</v>
      </c>
    </row>
    <row spans="1:19" r="80">
      <c t="s" s="4" r="A80">
        <v>445</v>
      </c>
      <c t="n" s="6" r="O80">
        <v>1</v>
      </c>
    </row>
    <row spans="1:19" r="81">
      <c t="s" s="4" r="A81">
        <v>77</v>
      </c>
      <c t="n" s="7" r="O81">
        <v>1012657</v>
      </c>
      <c t="n" s="6" r="P81">
        <v>899475</v>
      </c>
      <c t="n" s="6" r="Q81">
        <v>648406</v>
      </c>
    </row>
    <row spans="1:19" r="82">
      <c t="s" s="4" r="A82">
        <v>446</v>
      </c>
    </row>
    <row spans="1:19" r="83">
      <c t="s" s="3" r="A83">
        <v>238</v>
      </c>
    </row>
    <row spans="1:19" r="84">
      <c t="s" s="4" r="A84">
        <v>445</v>
      </c>
      <c t="n" s="6" r="O84">
        <v>3</v>
      </c>
    </row>
    <row spans="1:19" r="85">
      <c t="s" s="4" r="A85">
        <v>77</v>
      </c>
      <c t="n" s="7" r="O85">
        <v>230063</v>
      </c>
      <c t="n" s="7" r="P85">
        <v>239128</v>
      </c>
      <c t="n" s="7" r="Q85">
        <v>15496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47</v>
      </c>
      <c t="s" s="2" r="B1">
        <v>448</v>
      </c>
      <c t="s" s="2" r="C1">
        <v>449</v>
      </c>
      <c t="s" s="2" r="D1">
        <v>30</v>
      </c>
      <c t="s" s="2" r="E1">
        <v>450</v>
      </c>
      <c t="s" s="2" r="F1">
        <v>2</v>
      </c>
      <c t="s" s="2" r="G1">
        <v>30</v>
      </c>
      <c t="s" s="2" r="H1">
        <v>75</v>
      </c>
    </row>
    <row spans="1:8" r="2">
      <c t="s" s="3" r="A2">
        <v>40</v>
      </c>
    </row>
    <row spans="1:8" r="3">
      <c t="s" s="4" r="A3">
        <v>81</v>
      </c>
      <c t="n" s="7" r="G3">
        <v>1533</v>
      </c>
      <c t="n" s="7" r="H3">
        <v>3300</v>
      </c>
    </row>
    <row spans="1:8" r="4">
      <c t="s" s="4" r="A4">
        <v>451</v>
      </c>
      <c t="n" s="7" r="F4">
        <v>0</v>
      </c>
      <c t="n" s="6" r="G4">
        <v>0</v>
      </c>
      <c t="n" s="7" r="H4">
        <v>0</v>
      </c>
    </row>
    <row spans="1:8" r="5">
      <c t="s" s="4" r="A5">
        <v>452</v>
      </c>
      <c t="n" s="6" r="F5">
        <v>-16009</v>
      </c>
      <c t="n" s="6" r="G5">
        <v>21836</v>
      </c>
    </row>
    <row spans="1:8" r="6">
      <c t="s" s="4" r="A6">
        <v>453</v>
      </c>
    </row>
    <row spans="1:8" r="7">
      <c t="s" s="3" r="A7">
        <v>40</v>
      </c>
    </row>
    <row spans="1:8" r="8">
      <c t="s" s="4" r="A8">
        <v>452</v>
      </c>
      <c t="n" s="7" r="B8">
        <v>16000</v>
      </c>
      <c t="n" s="7" r="C8">
        <v>16000</v>
      </c>
      <c t="n" s="7" r="F8">
        <v>-16009</v>
      </c>
      <c t="n" s="7" r="G8">
        <v>21836</v>
      </c>
    </row>
    <row spans="1:8" r="9">
      <c t="s" s="4" r="A9">
        <v>454</v>
      </c>
    </row>
    <row spans="1:8" r="10">
      <c t="s" s="3" r="A10">
        <v>40</v>
      </c>
    </row>
    <row spans="1:8" r="11">
      <c t="s" s="4" r="A11">
        <v>455</v>
      </c>
      <c t="s" s="4" r="F11">
        <v>438</v>
      </c>
    </row>
    <row spans="1:8" r="12">
      <c t="s" s="4" r="A12">
        <v>456</v>
      </c>
    </row>
    <row spans="1:8" r="13">
      <c t="s" s="3" r="A13">
        <v>40</v>
      </c>
    </row>
    <row spans="1:8" r="14">
      <c t="s" s="4" r="A14">
        <v>455</v>
      </c>
      <c t="s" s="4" r="F14">
        <v>457</v>
      </c>
    </row>
    <row spans="1:8" r="15">
      <c t="s" s="4" r="A15">
        <v>458</v>
      </c>
    </row>
    <row spans="1:8" r="16">
      <c t="s" s="3" r="A16">
        <v>40</v>
      </c>
    </row>
    <row spans="1:8" r="17">
      <c t="s" s="4" r="A17">
        <v>455</v>
      </c>
      <c t="s" s="4" r="F17">
        <v>459</v>
      </c>
    </row>
    <row spans="1:8" r="18">
      <c t="s" s="4" r="A18">
        <v>460</v>
      </c>
    </row>
    <row spans="1:8" r="19">
      <c t="s" s="3" r="A19">
        <v>40</v>
      </c>
    </row>
    <row spans="1:8" r="20">
      <c t="s" s="4" r="A20">
        <v>455</v>
      </c>
      <c t="s" s="4" r="F20">
        <v>461</v>
      </c>
    </row>
    <row spans="1:8" r="21">
      <c t="s" s="4" r="A21">
        <v>462</v>
      </c>
    </row>
    <row spans="1:8" r="22">
      <c t="s" s="3" r="A22">
        <v>40</v>
      </c>
    </row>
    <row spans="1:8" r="23">
      <c t="s" s="4" r="A23">
        <v>81</v>
      </c>
      <c t="n" s="7" r="F23">
        <v>0</v>
      </c>
    </row>
    <row spans="1:8" r="24">
      <c t="s" s="4" r="A24">
        <v>463</v>
      </c>
      <c t="n" s="7" r="D24">
        <v>1500</v>
      </c>
      <c t="n" s="7" r="E24">
        <v>33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4</v>
      </c>
      <c t="s" s="2" r="B1">
        <v>1</v>
      </c>
    </row>
    <row spans="1:4" r="2">
      <c t="s" s="2" r="B2">
        <v>2</v>
      </c>
      <c t="s" s="2" r="C2">
        <v>30</v>
      </c>
      <c t="s" s="2" r="D2">
        <v>75</v>
      </c>
    </row>
    <row spans="1:4" r="3">
      <c t="s" s="3" r="A3">
        <v>38</v>
      </c>
    </row>
    <row spans="1:4" r="4">
      <c t="s" s="4" r="A4">
        <v>465</v>
      </c>
      <c t="n" s="10" r="B4">
        <v>8.6</v>
      </c>
      <c t="n" s="10" r="C4">
        <v>10.4</v>
      </c>
      <c t="n" s="10" r="D4">
        <v>1.5</v>
      </c>
    </row>
    <row spans="1:4" r="5">
      <c t="s" s="3" r="A5">
        <v>267</v>
      </c>
    </row>
    <row spans="1:4" r="6">
      <c t="s" s="4" r="A6">
        <v>466</v>
      </c>
      <c t="n" s="6" r="B6">
        <v>56</v>
      </c>
      <c t="n" s="11" r="C6">
        <v>56.9</v>
      </c>
      <c t="n" s="11" r="D6">
        <v>42.8</v>
      </c>
    </row>
    <row spans="1:4" r="7">
      <c t="s" s="3" r="A7">
        <v>269</v>
      </c>
    </row>
    <row spans="1:4" r="8">
      <c t="s" s="4" r="A8">
        <v>467</v>
      </c>
      <c t="n" s="10" r="B8">
        <v>40.8</v>
      </c>
      <c t="n" s="10" r="C8">
        <v>32.8</v>
      </c>
      <c t="n" s="10" r="D8">
        <v>26.4</v>
      </c>
    </row>
    <row spans="1:4" r="9">
      <c t="s" s="3" r="A9">
        <v>275</v>
      </c>
    </row>
    <row spans="1:4" r="10">
      <c t="s" s="4" r="A10">
        <v>468</v>
      </c>
      <c t="s" s="4" r="B10">
        <v>469</v>
      </c>
      <c t="s" s="4" r="C10">
        <v>470</v>
      </c>
      <c t="s" s="4" r="D10">
        <v>469</v>
      </c>
    </row>
    <row spans="1:4" r="11">
      <c t="s" s="4" r="A11">
        <v>471</v>
      </c>
    </row>
    <row spans="1:4" r="12">
      <c t="s" s="3" r="A12">
        <v>257</v>
      </c>
    </row>
    <row spans="1:4" r="13">
      <c t="s" s="4" r="A13">
        <v>472</v>
      </c>
      <c t="s" s="4" r="B13">
        <v>473</v>
      </c>
    </row>
    <row spans="1:4" r="14">
      <c t="s" s="4" r="A14">
        <v>474</v>
      </c>
    </row>
    <row spans="1:4" r="15">
      <c t="s" s="3" r="A15">
        <v>257</v>
      </c>
    </row>
    <row spans="1:4" r="16">
      <c t="s" s="4" r="A16">
        <v>472</v>
      </c>
      <c t="s" s="4" r="B16">
        <v>427</v>
      </c>
    </row>
    <row spans="1:4" r="17">
      <c t="s" s="4" r="A17">
        <v>475</v>
      </c>
    </row>
    <row spans="1:4" r="18">
      <c t="s" s="3" r="A18">
        <v>269</v>
      </c>
    </row>
    <row spans="1:4" r="19">
      <c t="s" s="4" r="A19">
        <v>476</v>
      </c>
      <c t="s" s="4" r="B19">
        <v>438</v>
      </c>
    </row>
    <row spans="1:4" r="20">
      <c t="s" s="4" r="A20">
        <v>477</v>
      </c>
    </row>
    <row spans="1:4" r="21">
      <c t="s" s="3" r="A21">
        <v>269</v>
      </c>
    </row>
    <row spans="1:4" r="22">
      <c t="s" s="4" r="A22">
        <v>476</v>
      </c>
      <c t="s" s="4" r="B22">
        <v>478</v>
      </c>
    </row>
    <row spans="1:4" r="23">
      <c t="s" s="4" r="A23">
        <v>479</v>
      </c>
    </row>
    <row spans="1:4" r="24">
      <c t="s" s="3" r="A24">
        <v>269</v>
      </c>
    </row>
    <row spans="1:4" r="25">
      <c t="s" s="4" r="A25">
        <v>476</v>
      </c>
      <c t="s" s="4" r="B25">
        <v>47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5"/>
    <col customWidth="1" max="5" min="5" width="21"/>
    <col customWidth="1" max="6" min="6" width="21"/>
  </cols>
  <sheetData>
    <row spans="1:6" r="1">
      <c t="s" s="1" r="A1">
        <v>480</v>
      </c>
      <c t="s" s="2" r="B1">
        <v>481</v>
      </c>
      <c t="s" s="2" r="C1">
        <v>482</v>
      </c>
      <c t="s" s="2" r="D1">
        <v>391</v>
      </c>
      <c t="s" s="2" r="E1">
        <v>387</v>
      </c>
      <c t="s" s="2" r="F1">
        <v>392</v>
      </c>
    </row>
    <row spans="1:6" r="2">
      <c t="s" s="3" r="A2">
        <v>185</v>
      </c>
    </row>
    <row spans="1:6" r="3">
      <c t="s" s="4" r="A3">
        <v>483</v>
      </c>
      <c t="n" s="7" r="D3">
        <v>48730</v>
      </c>
      <c t="n" s="7" r="E3">
        <v>64798</v>
      </c>
      <c t="n" s="7" r="F3">
        <v>49111</v>
      </c>
    </row>
    <row spans="1:6" r="4">
      <c t="s" s="4" r="A4">
        <v>452</v>
      </c>
      <c t="n" s="6" r="D4">
        <v>-16009</v>
      </c>
      <c t="n" s="6" r="E4">
        <v>21836</v>
      </c>
    </row>
    <row spans="1:6" r="5">
      <c t="s" s="4" r="A5">
        <v>484</v>
      </c>
    </row>
    <row spans="1:6" r="6">
      <c t="s" s="3" r="A6">
        <v>185</v>
      </c>
    </row>
    <row spans="1:6" r="7">
      <c t="s" s="4" r="A7">
        <v>485</v>
      </c>
      <c t="n" s="7" r="D7">
        <v>1500</v>
      </c>
    </row>
    <row spans="1:6" r="8">
      <c t="s" s="4" r="A8">
        <v>486</v>
      </c>
    </row>
    <row spans="1:6" r="9">
      <c t="s" s="3" r="A9">
        <v>185</v>
      </c>
    </row>
    <row spans="1:6" r="10">
      <c t="s" s="4" r="A10">
        <v>487</v>
      </c>
      <c t="n" s="6" r="D10">
        <v>6</v>
      </c>
    </row>
    <row spans="1:6" r="11">
      <c t="s" s="4" r="A11">
        <v>488</v>
      </c>
      <c t="n" s="6" r="D11">
        <v>1</v>
      </c>
    </row>
    <row spans="1:6" r="12">
      <c t="s" s="4" r="A12">
        <v>489</v>
      </c>
    </row>
    <row spans="1:6" r="13">
      <c t="s" s="3" r="A13">
        <v>185</v>
      </c>
    </row>
    <row spans="1:6" r="14">
      <c t="s" s="4" r="A14">
        <v>488</v>
      </c>
      <c t="n" s="6" r="D14">
        <v>1</v>
      </c>
    </row>
    <row spans="1:6" r="15">
      <c t="s" s="4" r="A15">
        <v>490</v>
      </c>
    </row>
    <row spans="1:6" r="16">
      <c t="s" s="3" r="A16">
        <v>185</v>
      </c>
    </row>
    <row spans="1:6" r="17">
      <c t="s" s="4" r="A17">
        <v>487</v>
      </c>
      <c t="n" s="6" r="D17">
        <v>1</v>
      </c>
    </row>
    <row spans="1:6" r="18">
      <c t="s" s="4" r="A18">
        <v>491</v>
      </c>
    </row>
    <row spans="1:6" r="19">
      <c t="s" s="3" r="A19">
        <v>185</v>
      </c>
    </row>
    <row spans="1:6" r="20">
      <c t="s" s="4" r="A20">
        <v>487</v>
      </c>
      <c t="n" s="6" r="D20">
        <v>2</v>
      </c>
    </row>
    <row spans="1:6" r="21">
      <c t="s" s="4" r="A21">
        <v>488</v>
      </c>
      <c t="n" s="6" r="D21">
        <v>1</v>
      </c>
    </row>
    <row spans="1:6" r="22">
      <c t="s" s="4" r="A22">
        <v>492</v>
      </c>
    </row>
    <row spans="1:6" r="23">
      <c t="s" s="3" r="A23">
        <v>185</v>
      </c>
    </row>
    <row spans="1:6" r="24">
      <c t="s" s="4" r="A24">
        <v>487</v>
      </c>
      <c t="n" s="6" r="D24">
        <v>2</v>
      </c>
    </row>
    <row spans="1:6" r="25">
      <c t="s" s="4" r="A25">
        <v>493</v>
      </c>
    </row>
    <row spans="1:6" r="26">
      <c t="s" s="3" r="A26">
        <v>185</v>
      </c>
    </row>
    <row spans="1:6" r="27">
      <c t="s" s="4" r="A27">
        <v>487</v>
      </c>
      <c t="n" s="6" r="D27">
        <v>3</v>
      </c>
    </row>
    <row spans="1:6" r="28">
      <c t="s" s="4" r="A28">
        <v>488</v>
      </c>
      <c t="n" s="6" r="D28">
        <v>1</v>
      </c>
    </row>
    <row spans="1:6" r="29">
      <c t="s" s="4" r="A29">
        <v>494</v>
      </c>
    </row>
    <row spans="1:6" r="30">
      <c t="s" s="3" r="A30">
        <v>185</v>
      </c>
    </row>
    <row spans="1:6" r="31">
      <c t="s" s="4" r="A31">
        <v>487</v>
      </c>
      <c t="n" s="6" r="D31">
        <v>2</v>
      </c>
    </row>
    <row spans="1:6" r="32">
      <c t="s" s="4" r="A32">
        <v>488</v>
      </c>
      <c t="n" s="6" r="D32">
        <v>6</v>
      </c>
    </row>
    <row spans="1:6" r="33">
      <c t="s" s="4" r="A33">
        <v>453</v>
      </c>
    </row>
    <row spans="1:6" r="34">
      <c t="s" s="3" r="A34">
        <v>185</v>
      </c>
    </row>
    <row spans="1:6" r="35">
      <c t="s" s="4" r="A35">
        <v>440</v>
      </c>
      <c t="n" s="7" r="B35">
        <v>32300</v>
      </c>
    </row>
    <row spans="1:6" r="36">
      <c t="s" s="4" r="A36">
        <v>495</v>
      </c>
      <c t="n" s="6" r="B36">
        <v>2300</v>
      </c>
    </row>
    <row spans="1:6" r="37">
      <c t="s" s="4" r="A37">
        <v>483</v>
      </c>
      <c t="n" s="6" r="B37">
        <v>21800</v>
      </c>
      <c t="n" s="7" r="D37">
        <v>47612</v>
      </c>
      <c t="n" s="6" r="E37">
        <v>63483</v>
      </c>
      <c t="n" s="7" r="F37">
        <v>47664</v>
      </c>
    </row>
    <row spans="1:6" r="38">
      <c t="s" s="4" r="A38">
        <v>452</v>
      </c>
      <c t="n" s="6" r="B38">
        <v>16000</v>
      </c>
      <c t="n" s="7" r="C38">
        <v>16000</v>
      </c>
      <c t="n" s="7" r="D38">
        <v>-16009</v>
      </c>
      <c t="n" s="7" r="E38">
        <v>21836</v>
      </c>
    </row>
    <row spans="1:6" r="39">
      <c t="s" s="3" r="A39">
        <v>496</v>
      </c>
    </row>
    <row spans="1:6" r="40">
      <c t="s" s="4" r="A40">
        <v>497</v>
      </c>
      <c t="n" s="6" r="B40">
        <v>3549</v>
      </c>
    </row>
    <row spans="1:6" r="41">
      <c t="s" s="4" r="A41">
        <v>498</v>
      </c>
      <c t="n" s="6" r="B41">
        <v>1267</v>
      </c>
    </row>
    <row spans="1:6" r="42">
      <c t="s" s="4" r="A42">
        <v>499</v>
      </c>
      <c t="n" s="6" r="B42">
        <v>26592</v>
      </c>
    </row>
    <row spans="1:6" r="43">
      <c t="s" s="4" r="A43">
        <v>500</v>
      </c>
      <c t="n" s="6" r="B43">
        <v>860</v>
      </c>
    </row>
    <row spans="1:6" r="44">
      <c t="s" s="4" r="A44">
        <v>501</v>
      </c>
      <c t="n" s="7" r="B44">
        <v>32268</v>
      </c>
    </row>
    <row spans="1:6" r="45">
      <c t="s" s="4" r="A45">
        <v>502</v>
      </c>
    </row>
    <row spans="1:6" r="46">
      <c t="s" s="3" r="A46">
        <v>496</v>
      </c>
    </row>
    <row spans="1:6" r="47">
      <c t="s" s="4" r="A47">
        <v>503</v>
      </c>
      <c t="s" s="4" r="B47">
        <v>504</v>
      </c>
    </row>
    <row spans="1:6" r="48">
      <c t="s" s="4" r="A48">
        <v>505</v>
      </c>
      <c t="n" s="7" r="B48">
        <v>4500</v>
      </c>
    </row>
    <row spans="1:6" r="49">
      <c t="s" s="4" r="A49">
        <v>506</v>
      </c>
    </row>
    <row spans="1:6" r="50">
      <c t="s" s="3" r="A50">
        <v>496</v>
      </c>
    </row>
    <row spans="1:6" r="51">
      <c t="s" s="4" r="A51">
        <v>503</v>
      </c>
      <c t="s" s="4" r="B51">
        <v>438</v>
      </c>
    </row>
    <row spans="1:6" r="52">
      <c t="s" s="4" r="A52">
        <v>505</v>
      </c>
      <c t="n" s="7" r="B52">
        <v>256</v>
      </c>
    </row>
    <row spans="1:6" r="53">
      <c t="s" s="4" r="A53">
        <v>507</v>
      </c>
    </row>
    <row spans="1:6" r="54">
      <c t="s" s="3" r="A54">
        <v>185</v>
      </c>
    </row>
    <row spans="1:6" r="55">
      <c t="s" s="4" r="A55">
        <v>452</v>
      </c>
      <c t="n" s="7" r="C55">
        <v>16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508</v>
      </c>
      <c t="s" s="2" r="B1">
        <v>1</v>
      </c>
    </row>
    <row spans="1:4" r="2">
      <c t="s" s="2" r="B2">
        <v>2</v>
      </c>
      <c t="s" s="2" r="C2">
        <v>30</v>
      </c>
      <c t="s" s="2" r="D2">
        <v>75</v>
      </c>
    </row>
    <row spans="1:4" r="3">
      <c t="s" s="3" r="A3">
        <v>187</v>
      </c>
    </row>
    <row spans="1:4" r="4">
      <c t="s" s="4" r="A4">
        <v>509</v>
      </c>
      <c t="n" s="7" r="B4">
        <v>-1500</v>
      </c>
      <c t="n" s="7" r="C4">
        <v>130000</v>
      </c>
      <c t="n" s="7" r="D4">
        <v>143400</v>
      </c>
    </row>
    <row spans="1:4" r="5">
      <c t="s" s="3" r="A5">
        <v>510</v>
      </c>
    </row>
    <row spans="1:4" r="6">
      <c t="s" s="4" r="A6">
        <v>511</v>
      </c>
      <c t="n" s="6" r="B6">
        <v>175</v>
      </c>
      <c t="n" s="6" r="C6">
        <v>209519</v>
      </c>
      <c t="n" s="6" r="D6">
        <v>980488</v>
      </c>
    </row>
    <row spans="1:4" r="7">
      <c t="s" s="4" r="A7">
        <v>512</v>
      </c>
      <c t="n" s="6" r="B7">
        <v>-3710</v>
      </c>
      <c t="n" s="6" r="C7">
        <v>-46923</v>
      </c>
      <c t="n" s="6" r="D7">
        <v>-36382</v>
      </c>
    </row>
    <row spans="1:4" r="8">
      <c t="s" s="4" r="A8">
        <v>513</v>
      </c>
      <c t="n" s="6" r="B8">
        <v>-577</v>
      </c>
      <c t="n" s="6" r="C8">
        <v>660</v>
      </c>
      <c t="n" s="6" r="D8">
        <v>1821</v>
      </c>
    </row>
    <row spans="1:4" r="9">
      <c t="s" s="4" r="A9">
        <v>514</v>
      </c>
      <c t="n" s="6" r="B9">
        <v>-3133</v>
      </c>
      <c t="n" s="6" r="C9">
        <v>-47583</v>
      </c>
      <c t="n" s="6" r="D9">
        <v>-38203</v>
      </c>
    </row>
    <row spans="1:4" r="10">
      <c t="s" s="4" r="A10">
        <v>515</v>
      </c>
      <c t="n" s="6" r="B10">
        <v>-1488</v>
      </c>
      <c t="n" s="6" r="C10">
        <v>130017</v>
      </c>
      <c t="n" s="6" r="D10">
        <v>143363</v>
      </c>
    </row>
    <row spans="1:4" r="11">
      <c t="s" s="4" r="A11">
        <v>516</v>
      </c>
      <c t="n" s="6" r="B11">
        <v>3700</v>
      </c>
      <c t="n" s="6" r="C11">
        <v>26600</v>
      </c>
      <c t="n" s="6" r="D11">
        <v>48400</v>
      </c>
    </row>
    <row spans="1:4" r="12">
      <c t="s" s="4" r="A12">
        <v>517</v>
      </c>
    </row>
    <row spans="1:4" r="13">
      <c t="s" s="3" r="A13">
        <v>518</v>
      </c>
    </row>
    <row spans="1:4" r="14">
      <c t="s" s="4" r="A14">
        <v>519</v>
      </c>
      <c t="n" s="7" r="B14">
        <v>21000</v>
      </c>
      <c t="n" s="7" r="C14">
        <v>38200</v>
      </c>
      <c t="n" s="7" r="D14">
        <v>229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520</v>
      </c>
      <c t="s" s="2" r="B1">
        <v>2</v>
      </c>
      <c t="s" s="2" r="C1">
        <v>30</v>
      </c>
    </row>
    <row spans="1:3" r="2">
      <c t="s" s="3" r="A2">
        <v>190</v>
      </c>
    </row>
    <row spans="1:3" r="3">
      <c t="s" s="4" r="A3">
        <v>521</v>
      </c>
      <c t="n" s="7" r="B3">
        <v>525</v>
      </c>
      <c t="n" s="7" r="C3">
        <v>538</v>
      </c>
    </row>
    <row spans="1:3" r="4">
      <c t="s" s="4" r="A4">
        <v>522</v>
      </c>
      <c t="n" s="6" r="B4">
        <v>191354</v>
      </c>
      <c t="n" s="6" r="C4">
        <v>157703</v>
      </c>
    </row>
    <row spans="1:3" r="5">
      <c t="s" s="4" r="A5">
        <v>523</v>
      </c>
      <c t="n" s="7" r="B5">
        <v>191879</v>
      </c>
      <c t="n" s="7" r="C5">
        <v>15824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0"/>
    <col customWidth="1" max="2" min="2" width="24"/>
    <col customWidth="1" max="3" min="3" width="21"/>
    <col customWidth="1" max="4" min="4" width="25"/>
    <col customWidth="1" max="5" min="5" width="24"/>
    <col customWidth="1" max="6" min="6" width="21"/>
    <col customWidth="1" max="7" min="7" width="21"/>
  </cols>
  <sheetData>
    <row spans="1:7" r="1">
      <c t="s" s="1" r="A1">
        <v>524</v>
      </c>
      <c t="s" s="2" r="B1">
        <v>525</v>
      </c>
      <c t="s" s="2" r="E1">
        <v>1</v>
      </c>
    </row>
    <row spans="1:7" r="2">
      <c t="s" s="2" r="B2">
        <v>526</v>
      </c>
      <c t="s" s="2" r="C2">
        <v>527</v>
      </c>
      <c t="s" s="2" r="D2">
        <v>528</v>
      </c>
      <c t="s" s="2" r="E2">
        <v>526</v>
      </c>
      <c t="s" s="2" r="F2">
        <v>387</v>
      </c>
      <c t="s" s="2" r="G2">
        <v>392</v>
      </c>
    </row>
    <row spans="1:7" r="3">
      <c t="s" s="3" r="A3">
        <v>192</v>
      </c>
    </row>
    <row spans="1:7" r="4">
      <c t="s" s="4" r="A4">
        <v>529</v>
      </c>
      <c t="n" s="7" r="B4">
        <v>320103</v>
      </c>
      <c t="n" s="7" r="E4">
        <v>320103</v>
      </c>
      <c t="n" s="7" r="F4">
        <v>333212</v>
      </c>
    </row>
    <row spans="1:7" r="5">
      <c t="s" s="4" r="A5">
        <v>530</v>
      </c>
      <c t="n" s="6" r="B5">
        <v>146140</v>
      </c>
      <c t="n" s="6" r="E5">
        <v>146140</v>
      </c>
      <c t="n" s="6" r="F5">
        <v>159140</v>
      </c>
    </row>
    <row spans="1:7" r="6">
      <c t="s" s="4" r="A6">
        <v>531</v>
      </c>
      <c t="n" s="6" r="B6">
        <v>173963</v>
      </c>
      <c t="n" s="6" r="E6">
        <v>173963</v>
      </c>
      <c t="n" s="6" r="F6">
        <v>174072</v>
      </c>
    </row>
    <row spans="1:7" r="7">
      <c t="s" s="3" r="A7">
        <v>532</v>
      </c>
    </row>
    <row spans="1:7" r="8">
      <c t="s" s="4" r="A8">
        <v>533</v>
      </c>
      <c t="n" s="6" r="E8">
        <v>37800</v>
      </c>
      <c t="n" s="6" r="F8">
        <v>38300</v>
      </c>
      <c t="n" s="7" r="G8">
        <v>28000</v>
      </c>
    </row>
    <row spans="1:7" r="9">
      <c t="s" s="4" r="A9">
        <v>534</v>
      </c>
      <c t="n" s="6" r="E9">
        <v>700</v>
      </c>
      <c t="n" s="6" r="F9">
        <v>800</v>
      </c>
      <c t="n" s="7" r="G9">
        <v>1900</v>
      </c>
    </row>
    <row spans="1:7" r="10">
      <c t="s" s="4" r="A10">
        <v>535</v>
      </c>
      <c t="n" s="7" r="B10">
        <v>8100</v>
      </c>
      <c t="n" s="7" r="E10">
        <v>8100</v>
      </c>
      <c t="n" s="6" r="F10">
        <v>9300</v>
      </c>
    </row>
    <row spans="1:7" r="11">
      <c t="s" s="4" r="A11">
        <v>536</v>
      </c>
    </row>
    <row spans="1:7" r="12">
      <c t="s" s="3" r="A12">
        <v>532</v>
      </c>
    </row>
    <row spans="1:7" r="13">
      <c t="s" s="4" r="A13">
        <v>171</v>
      </c>
      <c t="n" s="7" r="C13">
        <v>20300</v>
      </c>
    </row>
    <row spans="1:7" r="14">
      <c t="s" s="4" r="A14">
        <v>537</v>
      </c>
      <c t="s" s="4" r="C14">
        <v>427</v>
      </c>
    </row>
    <row spans="1:7" r="15">
      <c t="s" s="4" r="A15">
        <v>538</v>
      </c>
      <c t="n" s="7" r="C15">
        <v>9500</v>
      </c>
    </row>
    <row spans="1:7" r="16">
      <c t="s" s="4" r="A16">
        <v>539</v>
      </c>
    </row>
    <row spans="1:7" r="17">
      <c t="s" s="3" r="A17">
        <v>532</v>
      </c>
    </row>
    <row spans="1:7" r="18">
      <c t="s" s="4" r="A18">
        <v>171</v>
      </c>
      <c t="n" s="7" r="D18">
        <v>8700</v>
      </c>
    </row>
    <row spans="1:7" r="19">
      <c t="s" s="4" r="A19">
        <v>537</v>
      </c>
      <c t="s" s="4" r="D19">
        <v>459</v>
      </c>
    </row>
    <row spans="1:7" r="20">
      <c t="s" s="4" r="A20">
        <v>540</v>
      </c>
      <c t="n" s="6" r="D20">
        <v>2</v>
      </c>
    </row>
    <row spans="1:7" r="21">
      <c t="s" s="4" r="A21">
        <v>541</v>
      </c>
      <c t="s" s="4" r="D21">
        <v>473</v>
      </c>
    </row>
    <row spans="1:7" r="22">
      <c t="s" s="4" r="A22">
        <v>542</v>
      </c>
      <c t="n" s="6" r="B22">
        <v>24000</v>
      </c>
      <c t="n" s="6" r="E22">
        <v>24000</v>
      </c>
    </row>
    <row spans="1:7" r="23">
      <c t="s" s="4" r="A23">
        <v>543</v>
      </c>
      <c t="n" s="7" r="B23">
        <v>1000</v>
      </c>
    </row>
    <row spans="1:7" r="24">
      <c t="s" s="4" r="A24">
        <v>544</v>
      </c>
    </row>
    <row spans="1:7" r="25">
      <c t="s" s="3" r="A25">
        <v>192</v>
      </c>
    </row>
    <row spans="1:7" r="26">
      <c t="s" s="4" r="A26">
        <v>529</v>
      </c>
      <c t="n" s="6" r="B26">
        <v>8080</v>
      </c>
      <c t="n" s="7" r="E26">
        <v>8080</v>
      </c>
      <c t="n" s="6" r="F26">
        <v>9300</v>
      </c>
    </row>
    <row spans="1:7" r="27">
      <c t="s" s="4" r="A27">
        <v>545</v>
      </c>
    </row>
    <row spans="1:7" r="28">
      <c t="s" s="3" r="A28">
        <v>192</v>
      </c>
    </row>
    <row spans="1:7" r="29">
      <c t="s" s="4" r="A29">
        <v>529</v>
      </c>
      <c t="n" s="6" r="B29">
        <v>121212</v>
      </c>
      <c t="n" s="6" r="E29">
        <v>121212</v>
      </c>
      <c t="n" s="6" r="F29">
        <v>140189</v>
      </c>
    </row>
    <row spans="1:7" r="30">
      <c t="s" s="4" r="A30">
        <v>546</v>
      </c>
    </row>
    <row spans="1:7" r="31">
      <c t="s" s="3" r="A31">
        <v>192</v>
      </c>
    </row>
    <row spans="1:7" r="32">
      <c t="s" s="4" r="A32">
        <v>529</v>
      </c>
      <c t="n" s="6" r="B32">
        <v>70206</v>
      </c>
      <c t="n" s="6" r="E32">
        <v>70206</v>
      </c>
      <c t="n" s="6" r="F32">
        <v>61694</v>
      </c>
    </row>
    <row spans="1:7" r="33">
      <c t="s" s="4" r="A33">
        <v>547</v>
      </c>
    </row>
    <row spans="1:7" r="34">
      <c t="s" s="3" r="A34">
        <v>192</v>
      </c>
    </row>
    <row spans="1:7" r="35">
      <c t="s" s="4" r="A35">
        <v>529</v>
      </c>
      <c t="n" s="7" r="B35">
        <v>120605</v>
      </c>
      <c t="n" s="7" r="E35">
        <v>120605</v>
      </c>
      <c t="n" s="7" r="F35">
        <v>122029</v>
      </c>
    </row>
  </sheetData>
  <mergeCells count="3">
    <mergeCell ref="A1:A2"/>
    <mergeCell ref="B1:D1"/>
    <mergeCell ref="E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spans="1:6" r="1">
      <c t="s" s="1" r="A1">
        <v>548</v>
      </c>
      <c t="s" s="2" r="B1">
        <v>448</v>
      </c>
      <c t="s" s="2" r="C1">
        <v>449</v>
      </c>
      <c t="s" s="2" r="D1">
        <v>2</v>
      </c>
      <c t="s" s="2" r="E1">
        <v>30</v>
      </c>
      <c t="s" s="2" r="F1">
        <v>75</v>
      </c>
    </row>
    <row spans="1:6" r="2">
      <c t="s" s="3" r="A2">
        <v>549</v>
      </c>
    </row>
    <row spans="1:6" r="3">
      <c t="s" s="4" r="A3">
        <v>550</v>
      </c>
      <c t="n" s="7" r="D3">
        <v>40460</v>
      </c>
      <c t="n" s="7" r="E3">
        <v>36594</v>
      </c>
    </row>
    <row spans="1:6" r="4">
      <c t="s" s="4" r="A4">
        <v>551</v>
      </c>
      <c t="n" s="6" r="D4">
        <v>-29072</v>
      </c>
      <c t="n" s="6" r="E4">
        <v>-21167</v>
      </c>
    </row>
    <row spans="1:6" r="5">
      <c t="s" s="4" r="A5">
        <v>552</v>
      </c>
      <c t="n" s="6" r="D5">
        <v>11388</v>
      </c>
      <c t="n" s="6" r="E5">
        <v>15427</v>
      </c>
    </row>
    <row spans="1:6" r="6">
      <c t="s" s="3" r="A6">
        <v>553</v>
      </c>
    </row>
    <row spans="1:6" r="7">
      <c t="s" s="4" r="A7">
        <v>462</v>
      </c>
      <c t="n" s="6" r="D7">
        <v>74900</v>
      </c>
      <c t="n" s="6" r="E7">
        <v>74900</v>
      </c>
    </row>
    <row spans="1:6" r="8">
      <c t="s" s="4" r="A8">
        <v>554</v>
      </c>
      <c t="n" s="6" r="D8">
        <v>86288</v>
      </c>
      <c t="n" s="6" r="E8">
        <v>90327</v>
      </c>
    </row>
    <row spans="1:6" r="9">
      <c t="s" s="4" r="A9">
        <v>39</v>
      </c>
      <c t="n" s="6" r="D9">
        <v>-16009</v>
      </c>
      <c t="n" s="6" r="E9">
        <v>21836</v>
      </c>
    </row>
    <row spans="1:6" r="10">
      <c t="s" s="4" r="A10">
        <v>555</v>
      </c>
      <c t="n" s="6" r="D10">
        <v>8000</v>
      </c>
      <c t="n" s="6" r="E10">
        <v>8200</v>
      </c>
      <c t="n" s="7" r="F10">
        <v>5700</v>
      </c>
    </row>
    <row spans="1:6" r="11">
      <c t="s" s="3" r="A11">
        <v>556</v>
      </c>
    </row>
    <row spans="1:6" r="12">
      <c t="s" s="4" r="A12">
        <v>557</v>
      </c>
      <c t="n" s="6" r="D12">
        <v>3600</v>
      </c>
    </row>
    <row spans="1:6" r="13">
      <c t="s" s="4" r="A13">
        <v>558</v>
      </c>
      <c t="n" s="6" r="D13">
        <v>3500</v>
      </c>
    </row>
    <row spans="1:6" r="14">
      <c t="s" s="4" r="A14">
        <v>559</v>
      </c>
      <c t="n" s="6" r="D14">
        <v>2800</v>
      </c>
    </row>
    <row spans="1:6" r="15">
      <c t="s" s="4" r="A15">
        <v>560</v>
      </c>
      <c t="n" s="6" r="D15">
        <v>1300</v>
      </c>
    </row>
    <row spans="1:6" r="16">
      <c t="s" s="4" r="A16">
        <v>561</v>
      </c>
      <c t="n" s="6" r="D16">
        <v>200</v>
      </c>
    </row>
    <row spans="1:6" r="17">
      <c t="s" s="3" r="A17">
        <v>562</v>
      </c>
    </row>
    <row spans="1:6" r="18">
      <c t="s" s="4" r="A18">
        <v>563</v>
      </c>
      <c t="n" s="7" r="C18">
        <v>64798</v>
      </c>
      <c t="n" s="6" r="D18">
        <v>64798</v>
      </c>
      <c t="n" s="6" r="E18">
        <v>49111</v>
      </c>
    </row>
    <row spans="1:6" r="19">
      <c t="s" s="4" r="A19">
        <v>452</v>
      </c>
      <c t="n" s="6" r="D19">
        <v>-16009</v>
      </c>
      <c t="n" s="6" r="E19">
        <v>21836</v>
      </c>
    </row>
    <row spans="1:6" r="20">
      <c t="s" s="4" r="A20">
        <v>564</v>
      </c>
      <c t="n" s="6" r="D20">
        <v>-59</v>
      </c>
      <c t="n" s="6" r="E20">
        <v>-6149</v>
      </c>
    </row>
    <row spans="1:6" r="21">
      <c t="s" s="4" r="A21">
        <v>565</v>
      </c>
      <c t="n" s="6" r="D21">
        <v>48730</v>
      </c>
      <c t="n" s="6" r="E21">
        <v>64798</v>
      </c>
      <c t="n" s="6" r="F21">
        <v>49111</v>
      </c>
    </row>
    <row spans="1:6" r="22">
      <c t="s" s="4" r="A22">
        <v>453</v>
      </c>
    </row>
    <row spans="1:6" r="23">
      <c t="s" s="3" r="A23">
        <v>553</v>
      </c>
    </row>
    <row spans="1:6" r="24">
      <c t="s" s="4" r="A24">
        <v>39</v>
      </c>
      <c t="n" s="7" r="B24">
        <v>16000</v>
      </c>
      <c t="n" s="6" r="C24">
        <v>16000</v>
      </c>
      <c t="n" s="6" r="D24">
        <v>-16009</v>
      </c>
      <c t="n" s="6" r="E24">
        <v>21836</v>
      </c>
    </row>
    <row spans="1:6" r="25">
      <c t="s" s="3" r="A25">
        <v>562</v>
      </c>
    </row>
    <row spans="1:6" r="26">
      <c t="s" s="4" r="A26">
        <v>563</v>
      </c>
      <c t="n" s="6" r="C26">
        <v>63483</v>
      </c>
      <c t="n" s="6" r="D26">
        <v>63483</v>
      </c>
      <c t="n" s="6" r="E26">
        <v>47664</v>
      </c>
    </row>
    <row spans="1:6" r="27">
      <c t="s" s="4" r="A27">
        <v>452</v>
      </c>
      <c t="n" s="6" r="B27">
        <v>16000</v>
      </c>
      <c t="n" s="6" r="C27">
        <v>16000</v>
      </c>
      <c t="n" s="6" r="D27">
        <v>-16009</v>
      </c>
      <c t="n" s="6" r="E27">
        <v>21836</v>
      </c>
    </row>
    <row spans="1:6" r="28">
      <c t="s" s="4" r="A28">
        <v>564</v>
      </c>
      <c t="n" s="6" r="D28">
        <v>138</v>
      </c>
      <c t="n" s="6" r="E28">
        <v>-6017</v>
      </c>
    </row>
    <row spans="1:6" r="29">
      <c t="s" s="4" r="A29">
        <v>565</v>
      </c>
      <c t="n" s="7" r="B29">
        <v>21800</v>
      </c>
      <c t="n" s="6" r="D29">
        <v>47612</v>
      </c>
      <c t="n" s="6" r="E29">
        <v>63483</v>
      </c>
      <c t="n" s="6" r="F29">
        <v>47664</v>
      </c>
    </row>
    <row spans="1:6" r="30">
      <c t="s" s="4" r="A30">
        <v>404</v>
      </c>
    </row>
    <row spans="1:6" r="31">
      <c t="s" s="3" r="A31">
        <v>562</v>
      </c>
    </row>
    <row spans="1:6" r="32">
      <c t="s" s="4" r="A32">
        <v>563</v>
      </c>
      <c t="n" s="7" r="C32">
        <v>1315</v>
      </c>
      <c t="n" s="6" r="D32">
        <v>1315</v>
      </c>
      <c t="n" s="6" r="E32">
        <v>1447</v>
      </c>
    </row>
    <row spans="1:6" r="33">
      <c t="s" s="4" r="A33">
        <v>564</v>
      </c>
      <c t="n" s="6" r="D33">
        <v>-197</v>
      </c>
      <c t="n" s="6" r="E33">
        <v>-132</v>
      </c>
    </row>
    <row spans="1:6" r="34">
      <c t="s" s="4" r="A34">
        <v>565</v>
      </c>
      <c t="n" s="6" r="D34">
        <v>1118</v>
      </c>
      <c t="n" s="6" r="E34">
        <v>1315</v>
      </c>
      <c t="n" s="7" r="F34">
        <v>1447</v>
      </c>
    </row>
    <row spans="1:6" r="35">
      <c t="s" s="4" r="A35">
        <v>462</v>
      </c>
    </row>
    <row spans="1:6" r="36">
      <c t="s" s="3" r="A36">
        <v>549</v>
      </c>
    </row>
    <row spans="1:6" r="37">
      <c t="s" s="4" r="A37">
        <v>550</v>
      </c>
      <c t="n" s="6" r="D37">
        <v>467</v>
      </c>
      <c t="n" s="6" r="E37">
        <v>467</v>
      </c>
    </row>
    <row spans="1:6" r="38">
      <c t="s" s="4" r="A38">
        <v>551</v>
      </c>
      <c t="n" s="6" r="D38">
        <v>-467</v>
      </c>
      <c t="n" s="6" r="E38">
        <v>-467</v>
      </c>
    </row>
    <row spans="1:6" r="39">
      <c t="s" s="4" r="A39">
        <v>566</v>
      </c>
    </row>
    <row spans="1:6" r="40">
      <c t="s" s="3" r="A40">
        <v>549</v>
      </c>
    </row>
    <row spans="1:6" r="41">
      <c t="s" s="4" r="A41">
        <v>550</v>
      </c>
      <c t="n" s="6" r="D41">
        <v>7168</v>
      </c>
      <c t="n" s="6" r="E41">
        <v>7422</v>
      </c>
    </row>
    <row spans="1:6" r="42">
      <c t="s" s="4" r="A42">
        <v>551</v>
      </c>
      <c t="n" s="6" r="D42">
        <v>-5297</v>
      </c>
      <c t="n" s="6" r="E42">
        <v>-4769</v>
      </c>
    </row>
    <row spans="1:6" r="43">
      <c t="s" s="4" r="A43">
        <v>552</v>
      </c>
      <c t="n" s="7" r="D43">
        <v>1871</v>
      </c>
      <c t="n" s="6" r="E43">
        <v>2653</v>
      </c>
    </row>
    <row spans="1:6" r="44">
      <c t="s" s="4" r="A44">
        <v>567</v>
      </c>
    </row>
    <row spans="1:6" r="45">
      <c t="s" s="3" r="A45">
        <v>549</v>
      </c>
    </row>
    <row spans="1:6" r="46">
      <c t="s" s="4" r="A46">
        <v>568</v>
      </c>
      <c t="s" s="4" r="D46">
        <v>459</v>
      </c>
    </row>
    <row spans="1:6" r="47">
      <c t="s" s="4" r="A47">
        <v>569</v>
      </c>
    </row>
    <row spans="1:6" r="48">
      <c t="s" s="3" r="A48">
        <v>549</v>
      </c>
    </row>
    <row spans="1:6" r="49">
      <c t="s" s="4" r="A49">
        <v>550</v>
      </c>
      <c t="n" s="7" r="D49">
        <v>16132</v>
      </c>
      <c t="n" s="6" r="E49">
        <v>12012</v>
      </c>
    </row>
    <row spans="1:6" r="50">
      <c t="s" s="4" r="A50">
        <v>551</v>
      </c>
      <c t="n" s="6" r="D50">
        <v>-6629</v>
      </c>
      <c t="n" s="6" r="E50">
        <v>-4108</v>
      </c>
    </row>
    <row spans="1:6" r="51">
      <c t="s" s="4" r="A51">
        <v>552</v>
      </c>
      <c t="n" s="7" r="D51">
        <v>9503</v>
      </c>
      <c t="n" s="6" r="E51">
        <v>7904</v>
      </c>
    </row>
    <row spans="1:6" r="52">
      <c t="s" s="4" r="A52">
        <v>570</v>
      </c>
    </row>
    <row spans="1:6" r="53">
      <c t="s" s="3" r="A53">
        <v>549</v>
      </c>
    </row>
    <row spans="1:6" r="54">
      <c t="s" s="4" r="A54">
        <v>568</v>
      </c>
      <c t="s" s="4" r="D54">
        <v>457</v>
      </c>
    </row>
    <row spans="1:6" r="55">
      <c t="s" s="4" r="A55">
        <v>571</v>
      </c>
    </row>
    <row spans="1:6" r="56">
      <c t="s" s="3" r="A56">
        <v>549</v>
      </c>
    </row>
    <row spans="1:6" r="57">
      <c t="s" s="4" r="A57">
        <v>550</v>
      </c>
      <c t="n" s="7" r="D57">
        <v>14371</v>
      </c>
      <c t="n" s="6" r="E57">
        <v>14371</v>
      </c>
    </row>
    <row spans="1:6" r="58">
      <c t="s" s="4" r="A58">
        <v>551</v>
      </c>
      <c t="n" s="7" r="D58">
        <v>-14371</v>
      </c>
      <c t="n" s="6" r="E58">
        <v>-9604</v>
      </c>
    </row>
    <row spans="1:6" r="59">
      <c t="s" s="4" r="A59">
        <v>552</v>
      </c>
      <c t="n" s="6" r="E59">
        <v>4767</v>
      </c>
    </row>
    <row spans="1:6" r="60">
      <c t="s" s="4" r="A60">
        <v>572</v>
      </c>
    </row>
    <row spans="1:6" r="61">
      <c t="s" s="3" r="A61">
        <v>549</v>
      </c>
    </row>
    <row spans="1:6" r="62">
      <c t="s" s="4" r="A62">
        <v>568</v>
      </c>
      <c t="s" s="4" r="D62">
        <v>438</v>
      </c>
    </row>
    <row spans="1:6" r="63">
      <c t="s" s="4" r="A63">
        <v>573</v>
      </c>
    </row>
    <row spans="1:6" r="64">
      <c t="s" s="3" r="A64">
        <v>549</v>
      </c>
    </row>
    <row spans="1:6" r="65">
      <c t="s" s="4" r="A65">
        <v>550</v>
      </c>
      <c t="n" s="7" r="D65">
        <v>2322</v>
      </c>
      <c t="n" s="6" r="E65">
        <v>2322</v>
      </c>
    </row>
    <row spans="1:6" r="66">
      <c t="s" s="4" r="A66">
        <v>551</v>
      </c>
      <c t="n" s="6" r="D66">
        <v>-2308</v>
      </c>
      <c t="n" s="6" r="E66">
        <v>-2219</v>
      </c>
    </row>
    <row spans="1:6" r="67">
      <c t="s" s="4" r="A67">
        <v>552</v>
      </c>
      <c t="n" s="7" r="D67">
        <v>14</v>
      </c>
      <c t="n" s="7" r="E67">
        <v>103</v>
      </c>
    </row>
    <row spans="1:6" r="68">
      <c t="s" s="4" r="A68">
        <v>574</v>
      </c>
    </row>
    <row spans="1:6" r="69">
      <c t="s" s="3" r="A69">
        <v>549</v>
      </c>
    </row>
    <row spans="1:6" r="70">
      <c t="s" s="4" r="A70">
        <v>568</v>
      </c>
      <c t="s" s="4" r="D70">
        <v>45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575</v>
      </c>
      <c t="s" s="2" r="B1">
        <v>2</v>
      </c>
      <c t="s" s="2" r="C1">
        <v>30</v>
      </c>
    </row>
    <row spans="1:3" r="2">
      <c t="s" s="3" r="A2">
        <v>196</v>
      </c>
    </row>
    <row spans="1:3" r="3">
      <c t="s" s="4" r="A3">
        <v>576</v>
      </c>
      <c t="n" s="7" r="B3">
        <v>28544</v>
      </c>
      <c t="n" s="7" r="C3">
        <v>28152</v>
      </c>
    </row>
    <row spans="1:3" r="4">
      <c t="s" s="4" r="A4">
        <v>577</v>
      </c>
      <c t="n" s="6" r="B4">
        <v>28194</v>
      </c>
      <c t="n" s="6" r="C4">
        <v>27446</v>
      </c>
    </row>
    <row spans="1:3" r="5">
      <c t="s" s="4" r="A5">
        <v>578</v>
      </c>
      <c t="n" s="6" r="B5">
        <v>11841</v>
      </c>
      <c t="n" s="6" r="C5">
        <v>11026</v>
      </c>
    </row>
    <row spans="1:3" r="6">
      <c t="s" s="4" r="A6">
        <v>579</v>
      </c>
      <c t="n" s="6" r="B6">
        <v>11084</v>
      </c>
      <c t="n" s="6" r="C6">
        <v>9275</v>
      </c>
    </row>
    <row spans="1:3" r="7">
      <c t="s" s="4" r="A7">
        <v>580</v>
      </c>
      <c t="n" s="6" r="B7">
        <v>10798</v>
      </c>
      <c t="n" s="6" r="C7">
        <v>7742</v>
      </c>
    </row>
    <row spans="1:3" r="8">
      <c t="s" s="4" r="A8">
        <v>581</v>
      </c>
      <c t="n" s="6" r="B8">
        <v>10430</v>
      </c>
      <c t="n" s="6" r="C8">
        <v>13633</v>
      </c>
    </row>
    <row spans="1:3" r="9">
      <c t="s" s="4" r="A9">
        <v>582</v>
      </c>
      <c t="n" s="6" r="B9">
        <v>7231</v>
      </c>
      <c t="n" s="6" r="C9">
        <v>5354</v>
      </c>
    </row>
    <row spans="1:3" r="10">
      <c t="s" s="4" r="A10">
        <v>583</v>
      </c>
      <c t="n" s="6" r="B10">
        <v>4384</v>
      </c>
      <c t="n" s="6" r="C10">
        <v>6109</v>
      </c>
    </row>
    <row spans="1:3" r="11">
      <c t="s" s="4" r="A11">
        <v>584</v>
      </c>
      <c t="n" s="6" r="B11">
        <v>4082</v>
      </c>
      <c t="n" s="6" r="C11">
        <v>355</v>
      </c>
    </row>
    <row spans="1:3" r="12">
      <c t="s" s="4" r="A12">
        <v>585</v>
      </c>
      <c t="n" s="6" r="C12">
        <v>2325</v>
      </c>
    </row>
    <row spans="1:3" r="13">
      <c t="s" s="4" r="A13">
        <v>586</v>
      </c>
      <c t="n" s="6" r="B13">
        <v>35092</v>
      </c>
      <c t="n" s="6" r="C13">
        <v>39509</v>
      </c>
    </row>
    <row spans="1:3" r="14">
      <c t="s" s="4" r="A14">
        <v>115</v>
      </c>
      <c t="n" s="7" r="B14">
        <v>151680</v>
      </c>
      <c t="n" s="7" r="C14">
        <v>1509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v>
      </c>
      <c t="s" s="2" r="B1">
        <v>1</v>
      </c>
    </row>
    <row spans="1:4" r="2">
      <c t="s" s="2" r="B2">
        <v>2</v>
      </c>
      <c t="s" s="2" r="C2">
        <v>30</v>
      </c>
      <c t="s" s="2" r="D2">
        <v>75</v>
      </c>
    </row>
    <row spans="1:4" r="3">
      <c t="s" s="3" r="A3">
        <v>100</v>
      </c>
    </row>
    <row spans="1:4" r="4">
      <c t="s" s="4" r="A4">
        <v>107</v>
      </c>
      <c t="n" s="7" r="B4">
        <v>0</v>
      </c>
      <c t="n" s="7" r="C4">
        <v>0</v>
      </c>
      <c t="n" s="7" r="D4">
        <v>0</v>
      </c>
    </row>
    <row spans="1:4" r="5">
      <c t="s" s="4" r="A5">
        <v>108</v>
      </c>
      <c t="n" s="7" r="B5">
        <v>-1160</v>
      </c>
      <c t="n" s="7" r="C5">
        <v>566</v>
      </c>
      <c t="n" s="7" r="D5">
        <v>6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7</v>
      </c>
      <c t="s" s="2" r="B1">
        <v>1</v>
      </c>
    </row>
    <row spans="1:4" r="2">
      <c t="s" s="2" r="B2">
        <v>2</v>
      </c>
      <c t="s" s="2" r="C2">
        <v>30</v>
      </c>
      <c t="s" s="2" r="D2">
        <v>75</v>
      </c>
    </row>
    <row spans="1:4" r="3">
      <c t="s" s="3" r="A3">
        <v>588</v>
      </c>
    </row>
    <row spans="1:4" r="4">
      <c t="s" s="4" r="A4">
        <v>589</v>
      </c>
      <c t="n" s="7" r="B4">
        <v>43198</v>
      </c>
      <c t="n" s="7" r="C4">
        <v>-6165</v>
      </c>
      <c t="n" s="7" r="D4">
        <v>-34370</v>
      </c>
    </row>
    <row spans="1:4" r="5">
      <c t="s" s="4" r="A5">
        <v>446</v>
      </c>
      <c t="n" s="6" r="B5">
        <v>-16962</v>
      </c>
      <c t="n" s="6" r="C5">
        <v>-1488</v>
      </c>
      <c t="n" s="6" r="D5">
        <v>-2358</v>
      </c>
    </row>
    <row spans="1:4" r="6">
      <c t="s" s="4" r="A6">
        <v>88</v>
      </c>
      <c t="n" s="6" r="B6">
        <v>26236</v>
      </c>
      <c t="n" s="6" r="C6">
        <v>-7653</v>
      </c>
      <c t="n" s="6" r="D6">
        <v>-36728</v>
      </c>
    </row>
    <row spans="1:4" r="7">
      <c t="s" s="3" r="A7">
        <v>590</v>
      </c>
    </row>
    <row spans="1:4" r="8">
      <c t="s" s="4" r="A8">
        <v>591</v>
      </c>
      <c t="n" s="6" r="B8">
        <v>89</v>
      </c>
      <c t="n" s="6" r="C8">
        <v>-77366</v>
      </c>
      <c t="n" s="6" r="D8">
        <v>686</v>
      </c>
    </row>
    <row spans="1:4" r="9">
      <c t="s" s="4" r="A9">
        <v>592</v>
      </c>
      <c t="n" s="6" r="B9">
        <v>3686</v>
      </c>
      <c t="n" s="6" r="C9">
        <v>809</v>
      </c>
      <c t="n" s="6" r="D9">
        <v>-2326</v>
      </c>
    </row>
    <row spans="1:4" r="10">
      <c t="s" s="4" r="A10">
        <v>593</v>
      </c>
      <c t="n" s="6" r="B10">
        <v>279</v>
      </c>
      <c t="n" s="6" r="C10">
        <v>-7472</v>
      </c>
      <c t="n" s="6" r="D10">
        <v>742</v>
      </c>
    </row>
    <row spans="1:4" r="11">
      <c t="s" s="4" r="A11">
        <v>594</v>
      </c>
      <c t="n" s="6" r="B11">
        <v>4054</v>
      </c>
      <c t="n" s="6" r="C11">
        <v>-84029</v>
      </c>
      <c t="n" s="6" r="D11">
        <v>-898</v>
      </c>
    </row>
    <row spans="1:4" r="12">
      <c t="s" s="3" r="A12">
        <v>595</v>
      </c>
    </row>
    <row spans="1:4" r="13">
      <c t="s" s="4" r="A13">
        <v>591</v>
      </c>
      <c t="n" s="6" r="B13">
        <v>1544</v>
      </c>
      <c t="n" s="6" r="C13">
        <v>1883</v>
      </c>
      <c t="n" s="6" r="D13">
        <v>-626</v>
      </c>
    </row>
    <row spans="1:4" r="14">
      <c t="s" s="4" r="A14">
        <v>592</v>
      </c>
      <c t="n" s="6" r="B14">
        <v>-1641</v>
      </c>
      <c t="n" s="6" r="C14">
        <v>-2722</v>
      </c>
      <c t="n" s="6" r="D14">
        <v>-437</v>
      </c>
    </row>
    <row spans="1:4" r="15">
      <c t="s" s="4" r="A15">
        <v>593</v>
      </c>
      <c t="n" s="6" r="B15">
        <v>571</v>
      </c>
      <c t="n" s="6" r="C15">
        <v>489</v>
      </c>
      <c t="n" s="6" r="D15">
        <v>-2602</v>
      </c>
    </row>
    <row spans="1:4" r="16">
      <c t="s" s="4" r="A16">
        <v>596</v>
      </c>
      <c t="n" s="6" r="B16">
        <v>474</v>
      </c>
      <c t="n" s="6" r="C16">
        <v>-350</v>
      </c>
      <c t="n" s="6" r="D16">
        <v>-3665</v>
      </c>
    </row>
    <row spans="1:4" r="17">
      <c t="s" s="4" r="A17">
        <v>597</v>
      </c>
      <c t="n" s="7" r="B17">
        <v>4528</v>
      </c>
      <c t="n" s="6" r="C17">
        <v>-84379</v>
      </c>
      <c t="n" s="7" r="D17">
        <v>-4563</v>
      </c>
    </row>
    <row spans="1:4" r="18">
      <c t="s" s="4" r="A18">
        <v>598</v>
      </c>
      <c t="n" s="7" r="C18">
        <v>87400</v>
      </c>
    </row>
    <row spans="1:4" r="19">
      <c t="s" s="3" r="A19">
        <v>599</v>
      </c>
    </row>
    <row spans="1:4" r="20">
      <c t="s" s="4" r="A20">
        <v>600</v>
      </c>
      <c t="s" s="4" r="B20">
        <v>601</v>
      </c>
      <c t="s" s="4" r="C20">
        <v>601</v>
      </c>
      <c t="s" s="4" r="D20">
        <v>601</v>
      </c>
    </row>
    <row spans="1:4" r="21">
      <c t="s" s="4" r="A21">
        <v>602</v>
      </c>
      <c t="s" s="4" r="B21">
        <v>603</v>
      </c>
      <c t="s" s="4" r="C21">
        <v>604</v>
      </c>
      <c t="s" s="4" r="D21">
        <v>605</v>
      </c>
    </row>
    <row spans="1:4" r="22">
      <c t="s" s="4" r="A22">
        <v>606</v>
      </c>
      <c t="s" s="4" r="B22">
        <v>607</v>
      </c>
      <c t="s" s="4" r="C22">
        <v>608</v>
      </c>
    </row>
    <row spans="1:4" r="23">
      <c t="s" s="4" r="A23">
        <v>609</v>
      </c>
      <c t="s" s="4" r="B23">
        <v>610</v>
      </c>
      <c t="s" s="4" r="C23">
        <v>611</v>
      </c>
      <c t="s" s="4" r="D23">
        <v>612</v>
      </c>
    </row>
    <row spans="1:4" r="24">
      <c t="s" s="4" r="A24">
        <v>613</v>
      </c>
      <c t="s" s="4" r="B24">
        <v>614</v>
      </c>
      <c t="s" s="4" r="C24">
        <v>615</v>
      </c>
      <c t="s" s="4" r="D24">
        <v>616</v>
      </c>
    </row>
    <row spans="1:4" r="25">
      <c t="s" s="4" r="A25">
        <v>617</v>
      </c>
      <c t="s" s="4" r="B25">
        <v>618</v>
      </c>
      <c t="s" s="4" r="C25">
        <v>619</v>
      </c>
      <c t="s" s="4" r="D25">
        <v>620</v>
      </c>
    </row>
    <row spans="1:4" r="26">
      <c t="s" s="4" r="A26">
        <v>621</v>
      </c>
      <c t="s" s="4" r="B26">
        <v>622</v>
      </c>
    </row>
    <row spans="1:4" r="27">
      <c t="s" s="4" r="A27">
        <v>623</v>
      </c>
      <c t="s" s="4" r="D27">
        <v>624</v>
      </c>
    </row>
    <row spans="1:4" r="28">
      <c t="s" s="4" r="A28">
        <v>625</v>
      </c>
      <c t="s" s="4" r="B28">
        <v>626</v>
      </c>
      <c t="s" s="4" r="C28">
        <v>627</v>
      </c>
      <c t="s" s="4" r="D28">
        <v>628</v>
      </c>
    </row>
    <row spans="1:4" r="29">
      <c t="s" s="4" r="A29">
        <v>629</v>
      </c>
      <c t="s" s="4" r="B29">
        <v>630</v>
      </c>
      <c t="s" s="4" r="C29">
        <v>631</v>
      </c>
      <c t="s" s="4" r="D29">
        <v>632</v>
      </c>
    </row>
    <row spans="1:4" r="30">
      <c t="s" s="4" r="A30">
        <v>633</v>
      </c>
      <c t="s" s="4" r="B30">
        <v>634</v>
      </c>
      <c t="s" s="4" r="C30">
        <v>635</v>
      </c>
      <c t="s" s="4" r="D30">
        <v>636</v>
      </c>
    </row>
    <row spans="1:4" r="31">
      <c t="s" s="3" r="A31">
        <v>637</v>
      </c>
    </row>
    <row spans="1:4" r="32">
      <c t="s" s="4" r="A32">
        <v>638</v>
      </c>
      <c t="n" s="7" r="B32">
        <v>10762</v>
      </c>
      <c t="n" s="7" r="C32">
        <v>9212</v>
      </c>
    </row>
    <row spans="1:4" r="33">
      <c t="s" s="4" r="A33">
        <v>639</v>
      </c>
      <c t="n" s="6" r="B33">
        <v>9975</v>
      </c>
      <c t="n" s="6" r="C33">
        <v>10363</v>
      </c>
    </row>
    <row spans="1:4" r="34">
      <c t="s" s="4" r="A34">
        <v>140</v>
      </c>
      <c t="n" s="6" r="B34">
        <v>20824</v>
      </c>
      <c t="n" s="6" r="C34">
        <v>11827</v>
      </c>
    </row>
    <row spans="1:4" r="35">
      <c t="s" s="4" r="A35">
        <v>640</v>
      </c>
      <c t="n" s="6" r="B35">
        <v>280280</v>
      </c>
      <c t="n" s="6" r="C35">
        <v>300825</v>
      </c>
    </row>
    <row spans="1:4" r="36">
      <c t="s" s="4" r="A36">
        <v>39</v>
      </c>
      <c t="n" s="6" r="B36">
        <v>5682</v>
      </c>
      <c t="n" s="6" r="C36">
        <v>5603</v>
      </c>
    </row>
    <row spans="1:4" r="37">
      <c t="s" s="4" r="A37">
        <v>641</v>
      </c>
      <c t="n" s="6" r="B37">
        <v>83099</v>
      </c>
      <c t="n" s="6" r="C37">
        <v>68839</v>
      </c>
    </row>
    <row spans="1:4" r="38">
      <c t="s" s="4" r="A38">
        <v>642</v>
      </c>
      <c t="n" s="6" r="B38">
        <v>17532</v>
      </c>
      <c t="n" s="6" r="C38">
        <v>8413</v>
      </c>
    </row>
    <row spans="1:4" r="39">
      <c t="s" s="4" r="A39">
        <v>586</v>
      </c>
      <c t="n" s="6" r="B39">
        <v>13114</v>
      </c>
      <c t="n" s="6" r="C39">
        <v>9580</v>
      </c>
    </row>
    <row spans="1:4" r="40">
      <c t="s" s="4" r="A40">
        <v>643</v>
      </c>
      <c t="n" s="6" r="B40">
        <v>441268</v>
      </c>
      <c t="n" s="6" r="C40">
        <v>424662</v>
      </c>
    </row>
    <row spans="1:4" r="41">
      <c t="s" s="3" r="A41">
        <v>644</v>
      </c>
    </row>
    <row spans="1:4" r="42">
      <c t="s" s="4" r="A42">
        <v>645</v>
      </c>
      <c t="n" s="6" r="B42">
        <v>-18395</v>
      </c>
      <c t="n" s="6" r="C42">
        <v>-17622</v>
      </c>
    </row>
    <row spans="1:4" r="43">
      <c t="s" s="4" r="A43">
        <v>646</v>
      </c>
      <c t="n" s="6" r="B43">
        <v>-4711</v>
      </c>
      <c t="n" s="6" r="C43">
        <v>-5632</v>
      </c>
    </row>
    <row spans="1:4" r="44">
      <c t="s" s="4" r="A44">
        <v>586</v>
      </c>
      <c t="n" s="6" r="B44">
        <v>-8205</v>
      </c>
      <c t="n" s="6" r="C44">
        <v>-2746</v>
      </c>
    </row>
    <row spans="1:4" r="45">
      <c t="s" s="4" r="A45">
        <v>647</v>
      </c>
      <c t="n" s="6" r="B45">
        <v>-31311</v>
      </c>
      <c t="n" s="6" r="C45">
        <v>-26000</v>
      </c>
    </row>
    <row spans="1:4" r="46">
      <c t="s" s="4" r="A46">
        <v>648</v>
      </c>
      <c t="n" s="6" r="B46">
        <v>-425761</v>
      </c>
      <c t="n" s="6" r="C46">
        <v>-415173</v>
      </c>
    </row>
    <row spans="1:4" r="47">
      <c t="s" s="4" r="A47">
        <v>649</v>
      </c>
      <c t="n" s="6" r="B47">
        <v>-15804</v>
      </c>
      <c t="n" s="6" r="C47">
        <v>-16511</v>
      </c>
    </row>
    <row spans="1:4" r="48">
      <c t="s" s="4" r="A48">
        <v>650</v>
      </c>
      <c t="n" s="7" r="B48">
        <v>44300</v>
      </c>
      <c t="n" s="7" r="C48">
        <v>447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1</v>
      </c>
      <c t="s" s="2" r="B1">
        <v>1</v>
      </c>
    </row>
    <row spans="1:3" r="2">
      <c t="s" s="2" r="B2">
        <v>2</v>
      </c>
      <c t="s" s="2" r="C2">
        <v>30</v>
      </c>
    </row>
    <row spans="1:3" r="3">
      <c t="s" s="3" r="A3">
        <v>652</v>
      </c>
    </row>
    <row spans="1:3" r="4">
      <c t="s" s="4" r="A4">
        <v>653</v>
      </c>
      <c t="n" s="7" r="B4">
        <v>738700</v>
      </c>
    </row>
    <row spans="1:3" r="5">
      <c t="s" s="4" r="A5">
        <v>654</v>
      </c>
      <c t="n" s="6" r="B5">
        <v>113800</v>
      </c>
    </row>
    <row spans="1:3" r="6">
      <c t="s" s="3" r="A6">
        <v>653</v>
      </c>
    </row>
    <row spans="1:3" r="7">
      <c t="s" s="4" r="A7">
        <v>655</v>
      </c>
      <c t="n" s="6" r="B7">
        <v>64900</v>
      </c>
    </row>
    <row spans="1:3" r="8">
      <c t="s" s="4" r="A8">
        <v>656</v>
      </c>
      <c t="n" s="6" r="B8">
        <v>1100</v>
      </c>
    </row>
    <row spans="1:3" r="9">
      <c t="s" s="4" r="A9">
        <v>657</v>
      </c>
      <c t="n" s="6" r="B9">
        <v>280280</v>
      </c>
      <c t="n" s="7" r="C9">
        <v>300825</v>
      </c>
    </row>
    <row spans="1:3" r="10">
      <c t="s" s="4" r="A10">
        <v>658</v>
      </c>
      <c t="n" s="6" r="B10">
        <v>218700</v>
      </c>
    </row>
    <row spans="1:3" r="11">
      <c t="s" s="4" r="A11">
        <v>659</v>
      </c>
      <c t="n" s="6" r="B11">
        <v>425761</v>
      </c>
      <c t="n" s="7" r="C11">
        <v>415173</v>
      </c>
    </row>
    <row spans="1:3" r="12">
      <c t="s" s="4" r="A12">
        <v>660</v>
      </c>
      <c t="n" s="6" r="B12">
        <v>10600</v>
      </c>
    </row>
    <row spans="1:3" r="13">
      <c t="s" s="4" r="A13">
        <v>591</v>
      </c>
    </row>
    <row spans="1:3" r="14">
      <c t="s" s="3" r="A14">
        <v>652</v>
      </c>
    </row>
    <row spans="1:3" r="15">
      <c t="s" s="4" r="A15">
        <v>653</v>
      </c>
      <c t="n" s="6" r="B15">
        <v>258500</v>
      </c>
    </row>
    <row spans="1:3" r="16">
      <c t="s" s="4" r="A16">
        <v>654</v>
      </c>
      <c t="n" s="6" r="B16">
        <v>39800</v>
      </c>
    </row>
    <row spans="1:3" r="17">
      <c t="s" s="3" r="A17">
        <v>653</v>
      </c>
    </row>
    <row spans="1:3" r="18">
      <c t="s" s="4" r="A18">
        <v>661</v>
      </c>
      <c t="n" s="7" r="B18">
        <v>47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2</v>
      </c>
      <c t="s" s="2" r="B1">
        <v>1</v>
      </c>
    </row>
    <row spans="1:4" r="2">
      <c t="s" s="2" r="B2">
        <v>2</v>
      </c>
      <c t="s" s="2" r="C2">
        <v>30</v>
      </c>
      <c t="s" s="2" r="D2">
        <v>75</v>
      </c>
    </row>
    <row spans="1:4" r="3">
      <c t="s" s="3" r="A3">
        <v>198</v>
      </c>
    </row>
    <row spans="1:4" r="4">
      <c t="s" s="4" r="A4">
        <v>663</v>
      </c>
      <c t="n" s="7" r="B4">
        <v>0</v>
      </c>
    </row>
    <row spans="1:4" r="5">
      <c t="s" s="3" r="A5">
        <v>664</v>
      </c>
    </row>
    <row spans="1:4" r="6">
      <c t="s" s="4" r="A6">
        <v>665</v>
      </c>
      <c t="n" s="6" r="B6">
        <v>9224</v>
      </c>
      <c t="n" s="7" r="C6">
        <v>84108</v>
      </c>
      <c t="n" s="7" r="D6">
        <v>85999</v>
      </c>
    </row>
    <row spans="1:4" r="7">
      <c t="s" s="4" r="A7">
        <v>666</v>
      </c>
      <c t="n" s="6" r="B7">
        <v>1305</v>
      </c>
      <c t="n" s="6" r="C7">
        <v>32</v>
      </c>
      <c t="n" s="6" r="D7">
        <v>1436</v>
      </c>
    </row>
    <row spans="1:4" r="8">
      <c t="s" s="4" r="A8">
        <v>667</v>
      </c>
      <c t="n" s="6" r="B8">
        <v>-823</v>
      </c>
      <c t="n" s="6" r="D8">
        <v>-4348</v>
      </c>
    </row>
    <row spans="1:4" r="9">
      <c t="s" s="4" r="A9">
        <v>668</v>
      </c>
      <c t="n" s="6" r="B9">
        <v>243</v>
      </c>
      <c t="n" s="6" r="D9">
        <v>2000</v>
      </c>
    </row>
    <row spans="1:4" r="10">
      <c t="s" s="4" r="A10">
        <v>669</v>
      </c>
      <c t="n" s="6" r="D10">
        <v>-153</v>
      </c>
    </row>
    <row spans="1:4" r="11">
      <c t="s" s="4" r="A11">
        <v>670</v>
      </c>
      <c t="n" s="6" r="B11">
        <v>-893</v>
      </c>
      <c t="n" s="6" r="C11">
        <v>-74916</v>
      </c>
      <c t="n" s="6" r="D11">
        <v>-826</v>
      </c>
    </row>
    <row spans="1:4" r="12">
      <c t="s" s="4" r="A12">
        <v>671</v>
      </c>
      <c t="n" s="6" r="B12">
        <v>9056</v>
      </c>
      <c t="n" s="6" r="C12">
        <v>9224</v>
      </c>
      <c t="n" s="6" r="D12">
        <v>84108</v>
      </c>
    </row>
    <row spans="1:4" r="13">
      <c t="s" s="3" r="A13">
        <v>672</v>
      </c>
    </row>
    <row spans="1:4" r="14">
      <c t="s" s="4" r="A14">
        <v>673</v>
      </c>
      <c t="n" s="6" r="B14">
        <v>700</v>
      </c>
      <c t="n" s="6" r="C14">
        <v>10600</v>
      </c>
      <c t="n" s="6" r="D14">
        <v>2500</v>
      </c>
    </row>
    <row spans="1:4" r="15">
      <c t="s" s="4" r="A15">
        <v>674</v>
      </c>
      <c t="n" s="6" r="B15">
        <v>200</v>
      </c>
      <c t="n" s="6" r="C15">
        <v>1600</v>
      </c>
      <c t="n" s="7" r="D15">
        <v>100</v>
      </c>
    </row>
    <row spans="1:4" r="16">
      <c t="s" s="4" r="A16">
        <v>675</v>
      </c>
      <c t="n" s="6" r="B16">
        <v>2500</v>
      </c>
      <c t="n" s="6" r="C16">
        <v>1800</v>
      </c>
    </row>
    <row spans="1:4" r="17">
      <c t="s" s="4" r="A17">
        <v>676</v>
      </c>
      <c t="n" s="6" r="B17">
        <v>1300</v>
      </c>
      <c t="n" s="7" r="C17">
        <v>1100</v>
      </c>
    </row>
    <row spans="1:4" r="18">
      <c t="s" s="4" r="A18">
        <v>677</v>
      </c>
      <c t="n" s="6" r="B18">
        <v>9100</v>
      </c>
    </row>
    <row spans="1:4" r="19">
      <c t="s" s="4" r="A19">
        <v>678</v>
      </c>
      <c t="n" s="6" r="B19">
        <v>700</v>
      </c>
    </row>
    <row spans="1:4" r="20">
      <c t="s" s="4" r="A20">
        <v>679</v>
      </c>
      <c t="n" s="7" r="B20">
        <v>35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0"/>
    <col customWidth="1" max="2" min="2" width="18"/>
    <col customWidth="1" max="3" min="3" width="25"/>
    <col customWidth="1" max="4" min="4" width="21"/>
    <col customWidth="1" max="5" min="5" width="21"/>
  </cols>
  <sheetData>
    <row spans="1:5" r="1">
      <c t="s" s="1" r="A1">
        <v>680</v>
      </c>
      <c t="s" s="2" r="B1">
        <v>525</v>
      </c>
      <c t="s" s="2" r="C1">
        <v>1</v>
      </c>
    </row>
    <row spans="1:5" r="2">
      <c t="s" s="2" r="B2">
        <v>681</v>
      </c>
      <c t="s" s="2" r="C2">
        <v>391</v>
      </c>
      <c t="s" s="2" r="D2">
        <v>387</v>
      </c>
      <c t="s" s="2" r="E2">
        <v>392</v>
      </c>
    </row>
    <row spans="1:5" r="3">
      <c t="s" s="3" r="A3">
        <v>682</v>
      </c>
    </row>
    <row spans="1:5" r="4">
      <c t="s" s="4" r="A4">
        <v>683</v>
      </c>
      <c t="n" s="10" r="C4">
        <v>89.90000000000001</v>
      </c>
      <c t="n" s="7" r="D4">
        <v>87</v>
      </c>
      <c t="n" s="10" r="E4">
        <v>54.3</v>
      </c>
    </row>
    <row spans="1:5" r="5">
      <c t="s" s="3" r="A5">
        <v>684</v>
      </c>
    </row>
    <row spans="1:5" r="6">
      <c t="n" s="6" r="A6">
        <v>2016</v>
      </c>
      <c t="n" s="11" r="C6">
        <v>61.7</v>
      </c>
    </row>
    <row spans="1:5" r="7">
      <c t="n" s="6" r="A7">
        <v>2017</v>
      </c>
      <c t="n" s="11" r="C7">
        <v>61.6</v>
      </c>
    </row>
    <row spans="1:5" r="8">
      <c t="n" s="6" r="A8">
        <v>2018</v>
      </c>
      <c t="n" s="11" r="C8">
        <v>59.2</v>
      </c>
    </row>
    <row spans="1:5" r="9">
      <c t="n" s="6" r="A9">
        <v>2019</v>
      </c>
      <c t="n" s="11" r="C9">
        <v>54.6</v>
      </c>
    </row>
    <row spans="1:5" r="10">
      <c t="n" s="6" r="A10">
        <v>2020</v>
      </c>
      <c t="n" s="11" r="C10">
        <v>53.9</v>
      </c>
    </row>
    <row spans="1:5" r="11">
      <c t="s" s="4" r="A11">
        <v>685</v>
      </c>
      <c t="n" s="11" r="C11">
        <v>172.9</v>
      </c>
    </row>
    <row spans="1:5" r="12">
      <c t="s" s="4" r="A12">
        <v>115</v>
      </c>
      <c t="n" s="11" r="C12">
        <v>463.9</v>
      </c>
    </row>
    <row spans="1:5" r="13">
      <c t="s" s="3" r="A13">
        <v>686</v>
      </c>
    </row>
    <row spans="1:5" r="14">
      <c t="n" s="6" r="A14">
        <v>2016</v>
      </c>
      <c t="n" s="11" r="C14">
        <v>2.1</v>
      </c>
    </row>
    <row spans="1:5" r="15">
      <c t="n" s="6" r="A15">
        <v>2017</v>
      </c>
      <c t="n" s="11" r="C15">
        <v>2.1</v>
      </c>
    </row>
    <row spans="1:5" r="16">
      <c t="n" s="6" r="A16">
        <v>2018</v>
      </c>
      <c t="n" s="11" r="C16">
        <v>2.2</v>
      </c>
    </row>
    <row spans="1:5" r="17">
      <c t="n" s="6" r="A17">
        <v>2019</v>
      </c>
      <c t="n" s="11" r="C17">
        <v>2.3</v>
      </c>
    </row>
    <row spans="1:5" r="18">
      <c t="n" s="6" r="A18">
        <v>2020</v>
      </c>
      <c t="n" s="11" r="C18">
        <v>2.3</v>
      </c>
    </row>
    <row spans="1:5" r="19">
      <c t="s" s="4" r="A19">
        <v>685</v>
      </c>
      <c t="n" s="11" r="C19">
        <v>10.8</v>
      </c>
    </row>
    <row spans="1:5" r="20">
      <c t="s" s="4" r="A20">
        <v>115</v>
      </c>
      <c t="n" s="11" r="C20">
        <v>21.8</v>
      </c>
    </row>
    <row spans="1:5" r="21">
      <c t="s" s="4" r="A21">
        <v>687</v>
      </c>
      <c t="n" s="10" r="C21">
        <v>23.1</v>
      </c>
    </row>
    <row spans="1:5" r="22">
      <c t="s" s="4" r="A22">
        <v>688</v>
      </c>
    </row>
    <row spans="1:5" r="23">
      <c t="s" s="3" r="A23">
        <v>686</v>
      </c>
    </row>
    <row spans="1:5" r="24">
      <c t="s" s="4" r="A24">
        <v>689</v>
      </c>
      <c t="n" s="6" r="C24">
        <v>277</v>
      </c>
    </row>
    <row spans="1:5" r="25">
      <c t="s" s="4" r="A25">
        <v>690</v>
      </c>
      <c t="n" s="6" r="C25">
        <v>136</v>
      </c>
    </row>
    <row spans="1:5" r="26">
      <c t="s" s="4" r="A26">
        <v>691</v>
      </c>
      <c t="n" s="10" r="C26">
        <v>92.09999999999999</v>
      </c>
    </row>
    <row spans="1:5" r="27">
      <c t="s" s="4" r="A27">
        <v>539</v>
      </c>
    </row>
    <row spans="1:5" r="28">
      <c t="s" s="3" r="A28">
        <v>686</v>
      </c>
    </row>
    <row spans="1:5" r="29">
      <c t="s" s="4" r="A29">
        <v>537</v>
      </c>
      <c t="s" s="4" r="B29">
        <v>459</v>
      </c>
    </row>
    <row spans="1:5" r="30">
      <c t="s" s="4" r="A30">
        <v>540</v>
      </c>
      <c t="n" s="6" r="B30">
        <v>2</v>
      </c>
    </row>
    <row spans="1:5" r="31">
      <c t="s" s="4" r="A31">
        <v>541</v>
      </c>
      <c t="s" s="4" r="B31">
        <v>473</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9"/>
  </cols>
  <sheetData>
    <row spans="1:2" r="1">
      <c t="s" s="1" r="A1">
        <v>692</v>
      </c>
      <c t="s" s="2" r="B1">
        <v>1</v>
      </c>
    </row>
    <row spans="1:2" r="2">
      <c t="s" s="2" r="B2">
        <v>693</v>
      </c>
    </row>
    <row spans="1:2" r="3">
      <c t="s" s="3" r="A3">
        <v>200</v>
      </c>
    </row>
    <row spans="1:2" r="4">
      <c t="s" s="4" r="A4">
        <v>694</v>
      </c>
      <c t="s" s="4" r="B4">
        <v>695</v>
      </c>
    </row>
    <row spans="1:2" r="5">
      <c t="s" s="4" r="A5">
        <v>696</v>
      </c>
      <c t="n" s="6" r="B5">
        <v>3</v>
      </c>
    </row>
    <row spans="1:2" r="6">
      <c t="s" s="4" r="A6">
        <v>697</v>
      </c>
      <c t="n" s="10" r="B6">
        <v>107.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K1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5"/>
    <col customWidth="1" max="7" min="7" width="21"/>
    <col customWidth="1" max="8" min="8" width="21"/>
    <col customWidth="1" max="9" min="9" width="21"/>
    <col customWidth="1" max="10" min="10" width="21"/>
    <col customWidth="1" max="11" min="11" width="21"/>
  </cols>
  <sheetData>
    <row spans="1:11" r="1">
      <c t="s" s="1" r="A1">
        <v>698</v>
      </c>
      <c t="s" s="2" r="B1">
        <v>699</v>
      </c>
      <c t="s" s="2" r="C1">
        <v>700</v>
      </c>
      <c t="s" s="2" r="D1">
        <v>701</v>
      </c>
      <c t="s" s="2" r="E1">
        <v>702</v>
      </c>
      <c t="s" s="2" r="F1">
        <v>703</v>
      </c>
      <c t="s" s="2" r="G1">
        <v>389</v>
      </c>
      <c t="s" s="2" r="H1">
        <v>704</v>
      </c>
      <c t="s" s="2" r="I1">
        <v>379</v>
      </c>
      <c t="s" s="2" r="J1">
        <v>387</v>
      </c>
      <c t="s" s="2" r="K1">
        <v>392</v>
      </c>
    </row>
    <row spans="1:11" r="2">
      <c t="s" s="3" r="A2">
        <v>202</v>
      </c>
    </row>
    <row spans="1:11" r="3">
      <c t="s" s="4" r="A3">
        <v>705</v>
      </c>
      <c t="n" s="7" r="I3">
        <v>401557</v>
      </c>
      <c t="n" s="7" r="J3">
        <v>410743</v>
      </c>
    </row>
    <row spans="1:11" r="4">
      <c t="s" s="4" r="A4">
        <v>706</v>
      </c>
      <c t="n" s="6" r="I4">
        <v>4514</v>
      </c>
      <c t="n" s="6" r="J4">
        <v>10459</v>
      </c>
    </row>
    <row spans="1:11" r="5">
      <c t="s" s="4" r="A5">
        <v>707</v>
      </c>
      <c t="n" s="6" r="I5">
        <v>397043</v>
      </c>
      <c t="n" s="6" r="J5">
        <v>400284</v>
      </c>
    </row>
    <row spans="1:11" r="6">
      <c t="s" s="4" r="A6">
        <v>86</v>
      </c>
      <c t="n" s="6" r="J6">
        <v>16914</v>
      </c>
      <c t="n" s="7" r="K6">
        <v>1707</v>
      </c>
    </row>
    <row spans="1:11" r="7">
      <c t="s" s="4" r="A7">
        <v>539</v>
      </c>
    </row>
    <row spans="1:11" r="8">
      <c t="s" s="3" r="A8">
        <v>708</v>
      </c>
    </row>
    <row spans="1:11" r="9">
      <c t="s" s="4" r="A9">
        <v>709</v>
      </c>
      <c t="n" s="7" r="H9">
        <v>8700</v>
      </c>
    </row>
    <row spans="1:11" r="10">
      <c t="s" s="4" r="A10">
        <v>537</v>
      </c>
      <c t="s" s="4" r="H10">
        <v>459</v>
      </c>
    </row>
    <row spans="1:11" r="11">
      <c t="s" s="4" r="A11">
        <v>710</v>
      </c>
    </row>
    <row spans="1:11" r="12">
      <c t="s" s="3" r="A12">
        <v>202</v>
      </c>
    </row>
    <row spans="1:11" r="13">
      <c t="s" s="4" r="A13">
        <v>711</v>
      </c>
      <c t="s" s="4" r="C13">
        <v>712</v>
      </c>
    </row>
    <row spans="1:11" r="14">
      <c t="s" s="4" r="A14">
        <v>86</v>
      </c>
      <c t="n" s="7" r="G14">
        <v>16900</v>
      </c>
    </row>
    <row spans="1:11" r="15">
      <c t="s" s="4" r="A15">
        <v>713</v>
      </c>
      <c t="n" s="7" r="B15">
        <v>334800</v>
      </c>
      <c t="n" s="7" r="C15">
        <v>37200</v>
      </c>
    </row>
    <row spans="1:11" r="16">
      <c t="s" s="4" r="A16">
        <v>714</v>
      </c>
      <c t="s" s="4" r="C16">
        <v>715</v>
      </c>
    </row>
    <row spans="1:11" r="17">
      <c t="s" s="4" r="A17">
        <v>716</v>
      </c>
    </row>
    <row spans="1:11" r="18">
      <c t="s" s="3" r="A18">
        <v>202</v>
      </c>
    </row>
    <row spans="1:11" r="19">
      <c t="s" s="4" r="A19">
        <v>705</v>
      </c>
      <c t="n" s="6" r="J19">
        <v>6000</v>
      </c>
    </row>
    <row spans="1:11" r="20">
      <c t="s" s="4" r="A20">
        <v>717</v>
      </c>
      <c t="n" s="7" r="F20">
        <v>200000</v>
      </c>
      <c t="n" s="6" r="I20">
        <v>200000</v>
      </c>
    </row>
    <row spans="1:11" r="21">
      <c t="s" s="4" r="A21">
        <v>718</v>
      </c>
      <c t="n" s="7" r="F21">
        <v>100000</v>
      </c>
    </row>
    <row spans="1:11" r="22">
      <c t="s" s="4" r="A22">
        <v>719</v>
      </c>
      <c t="n" s="6" r="F22">
        <v>2</v>
      </c>
    </row>
    <row spans="1:11" r="23">
      <c t="s" s="4" r="A23">
        <v>720</v>
      </c>
      <c t="s" s="4" r="E23">
        <v>721</v>
      </c>
    </row>
    <row spans="1:11" r="24">
      <c t="s" s="4" r="A24">
        <v>722</v>
      </c>
      <c t="n" s="6" r="F24">
        <v>1</v>
      </c>
    </row>
    <row spans="1:11" r="25">
      <c t="s" s="4" r="A25">
        <v>723</v>
      </c>
      <c t="n" s="6" r="F25">
        <v>4</v>
      </c>
    </row>
    <row spans="1:11" r="26">
      <c t="s" s="4" r="A26">
        <v>724</v>
      </c>
      <c t="s" s="4" r="F26">
        <v>721</v>
      </c>
    </row>
    <row spans="1:11" r="27">
      <c t="s" s="4" r="A27">
        <v>725</v>
      </c>
      <c t="n" s="7" r="F27">
        <v>15000</v>
      </c>
    </row>
    <row spans="1:11" r="28">
      <c t="s" s="4" r="A28">
        <v>726</v>
      </c>
      <c t="s" s="4" r="F28">
        <v>727</v>
      </c>
    </row>
    <row spans="1:11" r="29">
      <c t="s" s="3" r="A29">
        <v>708</v>
      </c>
    </row>
    <row spans="1:11" r="30">
      <c t="s" s="4" r="A30">
        <v>728</v>
      </c>
      <c t="n" s="7" r="F30">
        <v>200000</v>
      </c>
      <c t="n" s="6" r="I30">
        <v>200000</v>
      </c>
    </row>
    <row spans="1:11" r="31">
      <c t="s" s="4" r="A31">
        <v>729</v>
      </c>
      <c t="n" s="6" r="I31">
        <v>290969</v>
      </c>
    </row>
    <row spans="1:11" r="32">
      <c t="s" s="4" r="A32">
        <v>730</v>
      </c>
      <c t="n" s="6" r="I32">
        <v>10512</v>
      </c>
    </row>
    <row spans="1:11" r="33">
      <c t="s" s="4" r="A33">
        <v>731</v>
      </c>
      <c t="n" s="6" r="I33">
        <v>189488</v>
      </c>
    </row>
    <row spans="1:11" r="34">
      <c t="s" s="4" r="A34">
        <v>732</v>
      </c>
      <c t="n" s="6" r="I34">
        <v>169488</v>
      </c>
    </row>
    <row spans="1:11" r="35">
      <c t="s" s="4" r="A35">
        <v>733</v>
      </c>
    </row>
    <row spans="1:11" r="36">
      <c t="s" s="3" r="A36">
        <v>202</v>
      </c>
    </row>
    <row spans="1:11" r="37">
      <c t="s" s="4" r="A37">
        <v>717</v>
      </c>
      <c t="n" s="6" r="F37">
        <v>20000</v>
      </c>
    </row>
    <row spans="1:11" r="38">
      <c t="s" s="4" r="A38">
        <v>734</v>
      </c>
      <c t="n" s="7" r="F38">
        <v>20000</v>
      </c>
    </row>
    <row spans="1:11" r="39">
      <c t="s" s="4" r="A39">
        <v>735</v>
      </c>
      <c t="s" s="4" r="F39">
        <v>736</v>
      </c>
    </row>
    <row spans="1:11" r="40">
      <c t="s" s="3" r="A40">
        <v>708</v>
      </c>
    </row>
    <row spans="1:11" r="41">
      <c t="s" s="4" r="A41">
        <v>728</v>
      </c>
      <c t="n" s="7" r="F41">
        <v>20000</v>
      </c>
    </row>
    <row spans="1:11" r="42">
      <c t="s" s="4" r="A42">
        <v>737</v>
      </c>
    </row>
    <row spans="1:11" r="43">
      <c t="s" s="3" r="A43">
        <v>202</v>
      </c>
    </row>
    <row spans="1:11" r="44">
      <c t="s" s="4" r="A44">
        <v>717</v>
      </c>
      <c t="n" s="6" r="F44">
        <v>125000</v>
      </c>
    </row>
    <row spans="1:11" r="45">
      <c t="s" s="3" r="A45">
        <v>708</v>
      </c>
    </row>
    <row spans="1:11" r="46">
      <c t="s" s="4" r="A46">
        <v>728</v>
      </c>
      <c t="n" s="6" r="F46">
        <v>125000</v>
      </c>
    </row>
    <row spans="1:11" r="47">
      <c t="s" s="4" r="A47">
        <v>738</v>
      </c>
    </row>
    <row spans="1:11" r="48">
      <c t="s" s="3" r="A48">
        <v>202</v>
      </c>
    </row>
    <row spans="1:11" r="49">
      <c t="s" s="4" r="A49">
        <v>717</v>
      </c>
      <c t="n" s="6" r="F49">
        <v>40000</v>
      </c>
    </row>
    <row spans="1:11" r="50">
      <c t="s" s="3" r="A50">
        <v>708</v>
      </c>
    </row>
    <row spans="1:11" r="51">
      <c t="s" s="4" r="A51">
        <v>728</v>
      </c>
      <c t="n" s="6" r="F51">
        <v>40000</v>
      </c>
    </row>
    <row spans="1:11" r="52">
      <c t="s" s="4" r="A52">
        <v>739</v>
      </c>
    </row>
    <row spans="1:11" r="53">
      <c t="s" s="3" r="A53">
        <v>202</v>
      </c>
    </row>
    <row spans="1:11" r="54">
      <c t="s" s="4" r="A54">
        <v>717</v>
      </c>
      <c t="n" s="6" r="F54">
        <v>35000</v>
      </c>
    </row>
    <row spans="1:11" r="55">
      <c t="s" s="3" r="A55">
        <v>708</v>
      </c>
    </row>
    <row spans="1:11" r="56">
      <c t="s" s="4" r="A56">
        <v>728</v>
      </c>
      <c t="n" s="6" r="F56">
        <v>35000</v>
      </c>
    </row>
    <row spans="1:11" r="57">
      <c t="s" s="4" r="A57">
        <v>740</v>
      </c>
    </row>
    <row spans="1:11" r="58">
      <c t="s" s="3" r="A58">
        <v>202</v>
      </c>
    </row>
    <row spans="1:11" r="59">
      <c t="s" s="4" r="A59">
        <v>717</v>
      </c>
      <c t="n" s="6" r="F59">
        <v>30000</v>
      </c>
    </row>
    <row spans="1:11" r="60">
      <c t="s" s="3" r="A60">
        <v>708</v>
      </c>
    </row>
    <row spans="1:11" r="61">
      <c t="s" s="4" r="A61">
        <v>728</v>
      </c>
      <c t="n" s="7" r="F61">
        <v>30000</v>
      </c>
    </row>
    <row spans="1:11" r="62">
      <c t="s" s="4" r="A62">
        <v>741</v>
      </c>
    </row>
    <row spans="1:11" r="63">
      <c t="s" s="3" r="A63">
        <v>202</v>
      </c>
    </row>
    <row spans="1:11" r="64">
      <c t="s" s="4" r="A64">
        <v>742</v>
      </c>
      <c t="s" s="4" r="F64">
        <v>743</v>
      </c>
    </row>
    <row spans="1:11" r="65">
      <c t="s" s="4" r="A65">
        <v>744</v>
      </c>
    </row>
    <row spans="1:11" r="66">
      <c t="s" s="3" r="A66">
        <v>202</v>
      </c>
    </row>
    <row spans="1:11" r="67">
      <c t="s" s="4" r="A67">
        <v>745</v>
      </c>
      <c t="s" s="4" r="F67">
        <v>746</v>
      </c>
    </row>
    <row spans="1:11" r="68">
      <c t="s" s="4" r="A68">
        <v>747</v>
      </c>
    </row>
    <row spans="1:11" r="69">
      <c t="s" s="3" r="A69">
        <v>202</v>
      </c>
    </row>
    <row spans="1:11" r="70">
      <c t="s" s="4" r="A70">
        <v>745</v>
      </c>
      <c t="s" s="4" r="F70">
        <v>748</v>
      </c>
    </row>
    <row spans="1:11" r="71">
      <c t="s" s="4" r="A71">
        <v>749</v>
      </c>
    </row>
    <row spans="1:11" r="72">
      <c t="s" s="3" r="A72">
        <v>202</v>
      </c>
    </row>
    <row spans="1:11" r="73">
      <c t="s" s="4" r="A73">
        <v>705</v>
      </c>
      <c t="n" s="6" r="I73">
        <v>8126</v>
      </c>
      <c t="n" s="6" r="J73">
        <v>8585</v>
      </c>
    </row>
    <row spans="1:11" r="74">
      <c t="s" s="3" r="A74">
        <v>708</v>
      </c>
    </row>
    <row spans="1:11" r="75">
      <c t="s" s="4" r="A75">
        <v>750</v>
      </c>
      <c t="n" s="6" r="I75">
        <v>8100</v>
      </c>
      <c t="n" s="6" r="J75">
        <v>8600</v>
      </c>
    </row>
    <row spans="1:11" r="76">
      <c t="s" s="4" r="A76">
        <v>751</v>
      </c>
      <c t="n" s="6" r="I76">
        <v>500</v>
      </c>
    </row>
    <row spans="1:11" r="77">
      <c t="s" s="4" r="A77">
        <v>752</v>
      </c>
    </row>
    <row spans="1:11" r="78">
      <c t="s" s="3" r="A78">
        <v>708</v>
      </c>
    </row>
    <row spans="1:11" r="79">
      <c t="s" s="4" r="A79">
        <v>709</v>
      </c>
      <c t="n" s="7" r="H79">
        <v>8700</v>
      </c>
    </row>
    <row spans="1:11" r="80">
      <c t="s" s="4" r="A80">
        <v>537</v>
      </c>
      <c t="s" s="4" r="H80">
        <v>459</v>
      </c>
    </row>
    <row spans="1:11" r="81">
      <c t="s" s="4" r="A81">
        <v>750</v>
      </c>
      <c t="n" s="7" r="H81">
        <v>26900</v>
      </c>
    </row>
    <row spans="1:11" r="82">
      <c t="s" s="4" r="A82">
        <v>753</v>
      </c>
    </row>
    <row spans="1:11" r="83">
      <c t="s" s="3" r="A83">
        <v>202</v>
      </c>
    </row>
    <row spans="1:11" r="84">
      <c t="s" s="4" r="A84">
        <v>705</v>
      </c>
      <c t="n" s="6" r="I84">
        <v>393431</v>
      </c>
      <c t="n" s="6" r="J84">
        <v>396158</v>
      </c>
    </row>
    <row spans="1:11" r="85">
      <c t="s" s="4" r="A85">
        <v>754</v>
      </c>
      <c t="n" s="7" r="D85">
        <v>400000</v>
      </c>
    </row>
    <row spans="1:11" r="86">
      <c t="s" s="4" r="A86">
        <v>755</v>
      </c>
      <c t="n" s="6" r="I86">
        <v>1600</v>
      </c>
      <c t="n" s="6" r="J86">
        <v>1800</v>
      </c>
    </row>
    <row spans="1:11" r="87">
      <c t="s" s="4" r="A87">
        <v>756</v>
      </c>
      <c t="n" s="7" r="I87">
        <v>4000</v>
      </c>
      <c t="n" s="7" r="J87">
        <v>4000</v>
      </c>
    </row>
    <row spans="1:11" r="88">
      <c t="s" s="4" r="A88">
        <v>757</v>
      </c>
      <c t="n" s="6" r="B88">
        <v>354800</v>
      </c>
    </row>
    <row spans="1:11" r="89">
      <c t="s" s="4" r="A89">
        <v>713</v>
      </c>
      <c t="n" s="7" r="B89">
        <v>392000</v>
      </c>
    </row>
    <row spans="1:11" r="90">
      <c t="s" s="4" r="A90">
        <v>714</v>
      </c>
      <c t="s" s="4" r="B90">
        <v>758</v>
      </c>
    </row>
    <row spans="1:11" r="91">
      <c t="s" s="4" r="A91">
        <v>759</v>
      </c>
      <c t="n" s="7" r="D91">
        <v>1000</v>
      </c>
    </row>
    <row spans="1:11" r="92">
      <c t="s" s="4" r="A92">
        <v>742</v>
      </c>
      <c t="s" s="4" r="I92">
        <v>743</v>
      </c>
    </row>
    <row spans="1:11" r="93">
      <c t="s" s="4" r="A93">
        <v>760</v>
      </c>
      <c t="s" s="4" r="I93">
        <v>761</v>
      </c>
    </row>
    <row spans="1:11" r="94">
      <c t="s" s="4" r="A94">
        <v>745</v>
      </c>
      <c t="s" s="4" r="I94">
        <v>762</v>
      </c>
    </row>
    <row spans="1:11" r="95">
      <c t="s" s="4" r="A95">
        <v>763</v>
      </c>
      <c t="n" s="7" r="I95">
        <v>100000</v>
      </c>
    </row>
    <row spans="1:11" r="96">
      <c t="s" s="4" r="A96">
        <v>764</v>
      </c>
      <c t="s" s="4" r="I96">
        <v>765</v>
      </c>
    </row>
    <row spans="1:11" r="97">
      <c t="s" s="4" r="A97">
        <v>766</v>
      </c>
      <c t="s" s="4" r="I97">
        <v>761</v>
      </c>
    </row>
    <row spans="1:11" r="98">
      <c t="s" s="4" r="A98">
        <v>767</v>
      </c>
      <c t="s" s="4" r="I98">
        <v>419</v>
      </c>
    </row>
    <row spans="1:11" r="99">
      <c t="s" s="4" r="A99">
        <v>768</v>
      </c>
    </row>
    <row spans="1:11" r="100">
      <c t="s" s="3" r="A100">
        <v>202</v>
      </c>
    </row>
    <row spans="1:11" r="101">
      <c t="s" s="4" r="A101">
        <v>769</v>
      </c>
      <c t="n" s="6" r="I101">
        <v>1</v>
      </c>
    </row>
    <row spans="1:11" r="102">
      <c t="s" s="4" r="A102">
        <v>770</v>
      </c>
    </row>
    <row spans="1:11" r="103">
      <c t="s" s="3" r="A103">
        <v>202</v>
      </c>
    </row>
    <row spans="1:11" r="104">
      <c t="s" s="4" r="A104">
        <v>769</v>
      </c>
      <c t="n" s="9" r="I104">
        <v>3.75</v>
      </c>
    </row>
    <row spans="1:11" r="105">
      <c t="s" s="4" r="A105">
        <v>771</v>
      </c>
    </row>
    <row spans="1:11" r="106">
      <c t="s" s="3" r="A106">
        <v>202</v>
      </c>
    </row>
    <row spans="1:11" r="107">
      <c t="s" s="4" r="A107">
        <v>767</v>
      </c>
      <c t="s" s="4" r="I107">
        <v>772</v>
      </c>
    </row>
    <row spans="1:11" r="108">
      <c t="s" s="4" r="A108">
        <v>773</v>
      </c>
      <c t="n" s="9" r="I108">
        <v>2.75</v>
      </c>
    </row>
    <row spans="1:11" r="109">
      <c t="s" s="4" r="A109">
        <v>774</v>
      </c>
    </row>
    <row spans="1:11" r="110">
      <c t="s" s="3" r="A110">
        <v>202</v>
      </c>
    </row>
    <row spans="1:11" r="111">
      <c t="s" s="4" r="A111">
        <v>767</v>
      </c>
      <c t="s" s="4" r="I111">
        <v>775</v>
      </c>
    </row>
    <row spans="1:11" r="112">
      <c t="s" s="4" r="A112">
        <v>773</v>
      </c>
      <c t="n" s="9" r="I112">
        <v>2.2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776</v>
      </c>
      <c t="s" s="2" r="B1">
        <v>525</v>
      </c>
    </row>
    <row spans="1:5" r="2">
      <c t="s" s="2" r="B2">
        <v>30</v>
      </c>
      <c t="s" s="2" r="C2">
        <v>450</v>
      </c>
      <c t="s" s="2" r="D2">
        <v>2</v>
      </c>
      <c t="s" s="2" r="E2">
        <v>75</v>
      </c>
    </row>
    <row spans="1:5" r="3">
      <c t="s" s="3" r="A3">
        <v>777</v>
      </c>
    </row>
    <row spans="1:5" r="4">
      <c t="s" s="4" r="A4">
        <v>778</v>
      </c>
      <c t="n" s="7" r="D4">
        <v>354</v>
      </c>
    </row>
    <row spans="1:5" r="5">
      <c t="s" s="3" r="A5">
        <v>779</v>
      </c>
    </row>
    <row spans="1:5" r="6">
      <c t="s" s="4" r="A6">
        <v>780</v>
      </c>
      <c t="s" s="4" r="C6">
        <v>781</v>
      </c>
    </row>
    <row spans="1:5" r="7">
      <c t="s" s="4" r="A7">
        <v>782</v>
      </c>
      <c t="s" s="4" r="C7">
        <v>783</v>
      </c>
    </row>
    <row spans="1:5" r="8">
      <c t="s" s="4" r="A8">
        <v>784</v>
      </c>
      <c t="s" s="4" r="C8">
        <v>748</v>
      </c>
    </row>
    <row spans="1:5" r="9">
      <c t="s" s="4" r="A9">
        <v>462</v>
      </c>
    </row>
    <row spans="1:5" r="10">
      <c t="s" s="3" r="A10">
        <v>779</v>
      </c>
    </row>
    <row spans="1:5" r="11">
      <c t="s" s="4" r="A11">
        <v>463</v>
      </c>
      <c t="n" s="7" r="B11">
        <v>1500</v>
      </c>
      <c t="n" s="7" r="C11">
        <v>3300</v>
      </c>
    </row>
    <row spans="1:5" r="12">
      <c t="s" s="4" r="A12">
        <v>785</v>
      </c>
    </row>
    <row spans="1:5" r="13">
      <c t="s" s="3" r="A13">
        <v>777</v>
      </c>
    </row>
    <row spans="1:5" r="14">
      <c t="s" s="4" r="A14">
        <v>646</v>
      </c>
      <c t="n" s="6" r="B14">
        <v>10358</v>
      </c>
      <c t="n" s="6" r="D14">
        <v>8596</v>
      </c>
      <c t="n" s="7" r="E14">
        <v>1480</v>
      </c>
    </row>
    <row spans="1:5" r="15">
      <c t="s" s="4" r="A15">
        <v>786</v>
      </c>
      <c t="n" s="6" r="B15">
        <v>1533</v>
      </c>
      <c t="n" s="6" r="E15">
        <v>3300</v>
      </c>
    </row>
    <row spans="1:5" r="16">
      <c t="s" s="4" r="A16">
        <v>500</v>
      </c>
      <c t="n" s="6" r="E16">
        <v>6109</v>
      </c>
    </row>
    <row spans="1:5" r="17">
      <c t="s" s="4" r="A17">
        <v>787</v>
      </c>
    </row>
    <row spans="1:5" r="18">
      <c t="s" s="3" r="A18">
        <v>777</v>
      </c>
    </row>
    <row spans="1:5" r="19">
      <c t="s" s="4" r="A19">
        <v>646</v>
      </c>
      <c t="n" s="6" r="B19">
        <v>4127</v>
      </c>
      <c t="n" s="6" r="D19">
        <v>2292</v>
      </c>
      <c t="n" s="6" r="E19">
        <v>15706</v>
      </c>
    </row>
    <row spans="1:5" r="20">
      <c t="s" s="4" r="A20">
        <v>786</v>
      </c>
      <c t="n" s="6" r="E20">
        <v>1900</v>
      </c>
    </row>
    <row spans="1:5" r="21">
      <c t="s" s="4" r="A21">
        <v>788</v>
      </c>
    </row>
    <row spans="1:5" r="22">
      <c t="s" s="3" r="A22">
        <v>777</v>
      </c>
    </row>
    <row spans="1:5" r="23">
      <c t="s" s="4" r="A23">
        <v>646</v>
      </c>
      <c t="n" s="6" r="B23">
        <v>4127</v>
      </c>
      <c t="n" s="6" r="D23">
        <v>2292</v>
      </c>
      <c t="n" s="6" r="E23">
        <v>15706</v>
      </c>
    </row>
    <row spans="1:5" r="24">
      <c t="s" s="4" r="A24">
        <v>786</v>
      </c>
      <c t="n" s="7" r="E24">
        <v>1900</v>
      </c>
    </row>
    <row spans="1:5" r="25">
      <c t="s" s="4" r="A25">
        <v>789</v>
      </c>
    </row>
    <row spans="1:5" r="26">
      <c t="s" s="3" r="A26">
        <v>777</v>
      </c>
    </row>
    <row spans="1:5" r="27">
      <c t="s" s="4" r="A27">
        <v>790</v>
      </c>
      <c t="n" s="7" r="B27">
        <v>3193</v>
      </c>
      <c t="n" s="6" r="D27">
        <v>1017</v>
      </c>
    </row>
    <row spans="1:5" r="28">
      <c t="s" s="4" r="A28">
        <v>778</v>
      </c>
      <c t="n" s="7" r="D28">
        <v>-35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791</v>
      </c>
      <c t="s" s="2" r="B1">
        <v>1</v>
      </c>
    </row>
    <row spans="1:3" r="2">
      <c t="s" s="2" r="B2">
        <v>30</v>
      </c>
      <c t="s" s="2" r="C2">
        <v>2</v>
      </c>
    </row>
    <row spans="1:3" r="3">
      <c t="s" s="4" r="A3">
        <v>792</v>
      </c>
    </row>
    <row spans="1:3" r="4">
      <c t="s" s="3" r="A4">
        <v>793</v>
      </c>
    </row>
    <row spans="1:3" r="5">
      <c t="s" s="4" r="A5">
        <v>794</v>
      </c>
      <c t="n" s="7" r="B5">
        <v>89000</v>
      </c>
    </row>
    <row spans="1:3" r="6">
      <c t="s" s="4" r="A6">
        <v>795</v>
      </c>
      <c t="n" s="6" r="B6">
        <v>85000</v>
      </c>
    </row>
    <row spans="1:3" r="7">
      <c t="s" s="4" r="A7">
        <v>796</v>
      </c>
      <c t="n" s="6" r="B7">
        <v>4000</v>
      </c>
    </row>
    <row spans="1:3" r="8">
      <c t="s" s="4" r="A8">
        <v>797</v>
      </c>
    </row>
    <row spans="1:3" r="9">
      <c t="s" s="3" r="A9">
        <v>793</v>
      </c>
    </row>
    <row spans="1:3" r="10">
      <c t="s" s="4" r="A10">
        <v>798</v>
      </c>
      <c t="n" s="6" r="B10">
        <v>79000</v>
      </c>
    </row>
    <row spans="1:3" r="11">
      <c t="s" s="4" r="A11">
        <v>799</v>
      </c>
    </row>
    <row spans="1:3" r="12">
      <c t="s" s="3" r="A12">
        <v>793</v>
      </c>
    </row>
    <row spans="1:3" r="13">
      <c t="s" s="4" r="A13">
        <v>798</v>
      </c>
      <c t="n" s="6" r="B13">
        <v>89000</v>
      </c>
    </row>
    <row spans="1:3" r="14">
      <c t="s" s="4" r="A14">
        <v>800</v>
      </c>
    </row>
    <row spans="1:3" r="15">
      <c t="s" s="3" r="A15">
        <v>793</v>
      </c>
    </row>
    <row spans="1:3" r="16">
      <c t="s" s="4" r="A16">
        <v>801</v>
      </c>
      <c t="n" s="6" r="B16">
        <v>384786</v>
      </c>
      <c t="n" s="7" r="C16">
        <v>381333</v>
      </c>
    </row>
    <row spans="1:3" r="17">
      <c t="s" s="4" r="A17">
        <v>794</v>
      </c>
      <c t="n" s="6" r="B17">
        <v>396158</v>
      </c>
      <c t="n" s="7" r="C17">
        <v>393431</v>
      </c>
    </row>
    <row spans="1:3" r="18">
      <c t="s" s="4" r="A18">
        <v>716</v>
      </c>
    </row>
    <row spans="1:3" r="19">
      <c t="s" s="3" r="A19">
        <v>793</v>
      </c>
    </row>
    <row spans="1:3" r="20">
      <c t="s" s="4" r="A20">
        <v>801</v>
      </c>
      <c t="n" s="6" r="B20">
        <v>6000</v>
      </c>
    </row>
    <row spans="1:3" r="21">
      <c t="s" s="4" r="A21">
        <v>794</v>
      </c>
      <c t="n" s="7" r="B21">
        <v>6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802</v>
      </c>
      <c t="s" s="2" r="B1">
        <v>1</v>
      </c>
      <c t="n" r="D1"/>
    </row>
    <row spans="1:5" r="2">
      <c t="s" s="2" r="B2">
        <v>387</v>
      </c>
      <c t="s" s="2" r="C2">
        <v>392</v>
      </c>
      <c t="s" s="2" r="D2">
        <v>803</v>
      </c>
      <c t="s" s="2" r="E2">
        <v>379</v>
      </c>
    </row>
    <row spans="1:5" r="3">
      <c t="s" s="3" r="A3">
        <v>804</v>
      </c>
    </row>
    <row spans="1:5" r="4">
      <c t="s" s="4" r="A4">
        <v>805</v>
      </c>
      <c t="n" s="7" r="E4">
        <v>42156</v>
      </c>
    </row>
    <row spans="1:5" r="5">
      <c t="s" s="4" r="A5">
        <v>778</v>
      </c>
      <c t="n" s="6" r="E5">
        <v>354</v>
      </c>
    </row>
    <row spans="1:5" r="6">
      <c t="s" s="4" r="A6">
        <v>806</v>
      </c>
    </row>
    <row spans="1:5" r="7">
      <c t="s" s="3" r="A7">
        <v>206</v>
      </c>
    </row>
    <row spans="1:5" r="8">
      <c t="s" s="4" r="A8">
        <v>807</v>
      </c>
      <c t="n" s="7" r="B8">
        <v>4500</v>
      </c>
      <c t="n" s="7" r="C8">
        <v>8500</v>
      </c>
    </row>
    <row spans="1:5" r="9">
      <c t="s" s="4" r="A9">
        <v>808</v>
      </c>
    </row>
    <row spans="1:5" r="10">
      <c t="s" s="3" r="A10">
        <v>809</v>
      </c>
    </row>
    <row spans="1:5" r="11">
      <c t="s" s="4" r="A11">
        <v>810</v>
      </c>
      <c t="n" s="6" r="B11">
        <v>39100</v>
      </c>
      <c t="n" s="6" r="E11">
        <v>26612</v>
      </c>
    </row>
    <row spans="1:5" r="12">
      <c t="s" s="4" r="A12">
        <v>811</v>
      </c>
      <c t="n" s="6" r="B12">
        <v>3066</v>
      </c>
      <c t="n" s="6" r="E12">
        <v>1017</v>
      </c>
    </row>
    <row spans="1:5" r="13">
      <c t="s" s="4" r="A13">
        <v>812</v>
      </c>
    </row>
    <row spans="1:5" r="14">
      <c t="s" s="3" r="A14">
        <v>809</v>
      </c>
    </row>
    <row spans="1:5" r="15">
      <c t="s" s="4" r="A15">
        <v>810</v>
      </c>
      <c t="n" s="6" r="B15">
        <v>33350</v>
      </c>
    </row>
    <row spans="1:5" r="16">
      <c t="s" s="4" r="A16">
        <v>811</v>
      </c>
      <c t="n" s="7" r="B16">
        <v>127</v>
      </c>
    </row>
    <row spans="1:5" r="17">
      <c t="s" s="4" r="A17">
        <v>813</v>
      </c>
    </row>
    <row spans="1:5" r="18">
      <c t="s" s="3" r="A18">
        <v>206</v>
      </c>
    </row>
    <row spans="1:5" r="19">
      <c t="s" s="4" r="A19">
        <v>814</v>
      </c>
      <c t="n" s="12" r="D19">
        <v>2400</v>
      </c>
      <c t="n" s="6" r="E19">
        <v>20700</v>
      </c>
    </row>
    <row spans="1:5" r="20">
      <c t="s" s="4" r="A20">
        <v>815</v>
      </c>
    </row>
    <row spans="1:5" r="21">
      <c t="s" s="3" r="A21">
        <v>206</v>
      </c>
    </row>
    <row spans="1:5" r="22">
      <c t="s" s="4" r="A22">
        <v>814</v>
      </c>
      <c t="n" s="11" r="D22">
        <v>689.5</v>
      </c>
      <c t="n" s="6" r="E22">
        <v>5900</v>
      </c>
    </row>
    <row spans="1:5" r="23">
      <c t="s" s="4" r="A23">
        <v>816</v>
      </c>
    </row>
    <row spans="1:5" r="24">
      <c t="s" s="3" r="A24">
        <v>206</v>
      </c>
    </row>
    <row spans="1:5" r="25">
      <c t="s" s="4" r="A25">
        <v>814</v>
      </c>
      <c t="n" s="12" r="D25">
        <v>5100</v>
      </c>
      <c t="n" s="7" r="E25">
        <v>422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7</v>
      </c>
      <c t="s" s="2" r="B1">
        <v>1</v>
      </c>
    </row>
    <row spans="1:4" r="2">
      <c t="s" s="2" r="B2">
        <v>2</v>
      </c>
      <c t="s" s="2" r="C2">
        <v>30</v>
      </c>
      <c t="s" s="2" r="D2">
        <v>75</v>
      </c>
    </row>
    <row spans="1:4" r="3">
      <c t="s" s="3" r="A3">
        <v>818</v>
      </c>
    </row>
    <row spans="1:4" r="4">
      <c t="s" s="4" r="A4">
        <v>819</v>
      </c>
      <c t="n" s="7" r="B4">
        <v>-1409</v>
      </c>
      <c t="n" s="7" r="C4">
        <v>2854</v>
      </c>
      <c t="n" s="7" r="D4">
        <v>2911</v>
      </c>
    </row>
    <row spans="1:4" r="5">
      <c t="s" s="4" r="A5">
        <v>820</v>
      </c>
      <c t="n" s="7" r="B5">
        <v>1848</v>
      </c>
      <c t="n" s="7" r="C5">
        <v>1161</v>
      </c>
      <c t="n" s="7" r="D5">
        <v>132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3"/>
    <col customWidth="1" max="3" min="3" width="31"/>
    <col customWidth="1" max="4" min="4" width="18"/>
    <col customWidth="1" max="5" min="5" width="37"/>
    <col customWidth="1" max="6" min="6" width="16"/>
    <col customWidth="1" max="7" min="7" width="11"/>
  </cols>
  <sheetData>
    <row spans="1:7" r="1">
      <c t="s" s="1" r="A1">
        <v>109</v>
      </c>
      <c t="s" s="2" r="B1">
        <v>110</v>
      </c>
      <c t="s" s="2" r="C1">
        <v>111</v>
      </c>
      <c t="s" s="2" r="D1">
        <v>112</v>
      </c>
      <c t="s" s="2" r="E1">
        <v>113</v>
      </c>
      <c t="s" s="2" r="F1">
        <v>114</v>
      </c>
      <c t="s" s="2" r="G1">
        <v>115</v>
      </c>
    </row>
    <row spans="1:7" r="2">
      <c t="s" s="4" r="A2">
        <v>116</v>
      </c>
      <c t="n" s="7" r="B2">
        <v>176437</v>
      </c>
      <c t="n" s="7" r="C2">
        <v>147018</v>
      </c>
      <c t="n" s="7" r="D2">
        <v>1071551</v>
      </c>
      <c t="n" s="7" r="E2">
        <v>-10074</v>
      </c>
      <c t="n" s="7" r="F2">
        <v>-1511862</v>
      </c>
      <c t="n" s="7" r="G2">
        <v>-126930</v>
      </c>
    </row>
    <row spans="1:7" r="3">
      <c t="s" s="4" r="A3">
        <v>117</v>
      </c>
      <c t="n" s="6" r="B3">
        <v>176437234</v>
      </c>
      <c t="n" s="6" r="F3">
        <v>59851190</v>
      </c>
    </row>
    <row spans="1:7" r="4">
      <c t="s" s="3" r="A4">
        <v>118</v>
      </c>
    </row>
    <row spans="1:7" r="5">
      <c t="s" s="4" r="A5">
        <v>119</v>
      </c>
      <c t="n" s="6" r="D5">
        <v>72995</v>
      </c>
      <c t="n" s="6" r="G5">
        <v>72995</v>
      </c>
    </row>
    <row spans="1:7" r="6">
      <c t="s" s="4" r="A6">
        <v>120</v>
      </c>
      <c t="n" s="6" r="E6">
        <v>-10805</v>
      </c>
      <c t="n" s="6" r="G6">
        <v>-10805</v>
      </c>
    </row>
    <row spans="1:7" r="7">
      <c t="s" s="4" r="A7">
        <v>121</v>
      </c>
      <c t="n" s="6" r="D7">
        <v>-5959</v>
      </c>
      <c t="n" s="7" r="F7">
        <v>10782</v>
      </c>
      <c t="n" s="6" r="G7">
        <v>4823</v>
      </c>
    </row>
    <row spans="1:7" r="8">
      <c t="s" s="4" r="A8">
        <v>122</v>
      </c>
      <c t="n" s="6" r="F8">
        <v>-544200</v>
      </c>
    </row>
    <row spans="1:7" r="9">
      <c t="s" s="4" r="A9">
        <v>123</v>
      </c>
      <c t="n" s="6" r="D9">
        <v>-5724</v>
      </c>
      <c t="n" s="7" r="F9">
        <v>3422</v>
      </c>
      <c t="n" s="6" r="G9">
        <v>-2302</v>
      </c>
    </row>
    <row spans="1:7" r="10">
      <c t="s" s="4" r="A10">
        <v>124</v>
      </c>
      <c t="n" s="6" r="F10">
        <v>-171577</v>
      </c>
    </row>
    <row spans="1:7" r="11">
      <c t="s" s="4" r="A11">
        <v>125</v>
      </c>
      <c t="n" s="6" r="C11">
        <v>9618</v>
      </c>
      <c t="n" s="6" r="G11">
        <v>9618</v>
      </c>
    </row>
    <row spans="1:7" r="12">
      <c t="s" s="4" r="A12">
        <v>126</v>
      </c>
      <c t="n" s="6" r="C12">
        <v>-652</v>
      </c>
      <c t="n" s="6" r="D12">
        <v>-112230</v>
      </c>
      <c t="n" s="7" r="F12">
        <v>133001</v>
      </c>
      <c t="n" s="6" r="G12">
        <v>20119</v>
      </c>
    </row>
    <row spans="1:7" r="13">
      <c t="s" s="4" r="A13">
        <v>127</v>
      </c>
      <c t="n" s="6" r="F13">
        <v>-5634179</v>
      </c>
    </row>
    <row spans="1:7" r="14">
      <c t="s" s="4" r="A14">
        <v>128</v>
      </c>
      <c t="n" s="7" r="B14">
        <v>176437</v>
      </c>
      <c t="n" s="6" r="C14">
        <v>155984</v>
      </c>
      <c t="n" s="6" r="D14">
        <v>1020633</v>
      </c>
      <c t="n" s="6" r="E14">
        <v>-20879</v>
      </c>
      <c t="n" s="7" r="F14">
        <v>-1364657</v>
      </c>
      <c t="n" s="6" r="G14">
        <v>-32482</v>
      </c>
    </row>
    <row spans="1:7" r="15">
      <c t="s" s="4" r="A15">
        <v>129</v>
      </c>
      <c t="n" s="6" r="B15">
        <v>176437234</v>
      </c>
      <c t="n" s="6" r="F15">
        <v>53501234</v>
      </c>
    </row>
    <row spans="1:7" r="16">
      <c t="s" s="3" r="A16">
        <v>118</v>
      </c>
    </row>
    <row spans="1:7" r="17">
      <c t="s" s="4" r="A17">
        <v>119</v>
      </c>
      <c t="n" s="6" r="D17">
        <v>159160</v>
      </c>
      <c t="n" s="6" r="G17">
        <v>159160</v>
      </c>
    </row>
    <row spans="1:7" r="18">
      <c t="s" s="4" r="A18">
        <v>120</v>
      </c>
      <c t="n" s="6" r="E18">
        <v>-9107</v>
      </c>
      <c t="n" s="6" r="G18">
        <v>-9107</v>
      </c>
    </row>
    <row spans="1:7" r="19">
      <c t="s" s="4" r="A19">
        <v>121</v>
      </c>
      <c t="n" s="6" r="D19">
        <v>-23266</v>
      </c>
      <c t="n" s="7" r="F19">
        <v>65215</v>
      </c>
      <c t="n" s="6" r="G19">
        <v>41949</v>
      </c>
    </row>
    <row spans="1:7" r="20">
      <c t="s" s="4" r="A20">
        <v>122</v>
      </c>
      <c t="n" s="6" r="F20">
        <v>-4010331</v>
      </c>
    </row>
    <row spans="1:7" r="21">
      <c t="s" s="4" r="A21">
        <v>123</v>
      </c>
      <c t="n" s="6" r="D21">
        <v>-10884</v>
      </c>
      <c t="n" s="7" r="F21">
        <v>7859</v>
      </c>
      <c t="n" s="6" r="G21">
        <v>-3025</v>
      </c>
    </row>
    <row spans="1:7" r="22">
      <c t="s" s="4" r="A22">
        <v>124</v>
      </c>
      <c t="n" s="6" r="F22">
        <v>-425105</v>
      </c>
    </row>
    <row spans="1:7" r="23">
      <c t="s" s="4" r="A23">
        <v>125</v>
      </c>
      <c t="n" s="6" r="C23">
        <v>43116</v>
      </c>
      <c t="n" s="6" r="G23">
        <v>43116</v>
      </c>
    </row>
    <row spans="1:7" r="24">
      <c t="s" s="4" r="A24">
        <v>130</v>
      </c>
      <c t="n" s="7" r="B24">
        <v>176437</v>
      </c>
      <c t="n" s="6" r="C24">
        <v>199100</v>
      </c>
      <c t="n" s="6" r="D24">
        <v>1145643</v>
      </c>
      <c t="n" s="6" r="E24">
        <v>-29986</v>
      </c>
      <c t="n" s="7" r="F24">
        <v>-1291583</v>
      </c>
      <c t="n" s="6" r="G24">
        <v>199611</v>
      </c>
    </row>
    <row spans="1:7" r="25">
      <c t="s" s="4" r="A25">
        <v>131</v>
      </c>
      <c t="n" s="6" r="B25">
        <v>176437234</v>
      </c>
      <c t="n" s="6" r="F25">
        <v>49065798</v>
      </c>
    </row>
    <row spans="1:7" r="26">
      <c t="s" s="3" r="A26">
        <v>118</v>
      </c>
    </row>
    <row spans="1:7" r="27">
      <c t="s" s="4" r="A27">
        <v>119</v>
      </c>
      <c t="n" s="6" r="D27">
        <v>17087</v>
      </c>
      <c t="n" s="6" r="G27">
        <v>17087</v>
      </c>
    </row>
    <row spans="1:7" r="28">
      <c t="s" s="4" r="A28">
        <v>120</v>
      </c>
      <c t="n" s="6" r="E28">
        <v>-55</v>
      </c>
      <c t="n" s="6" r="G28">
        <v>-55</v>
      </c>
    </row>
    <row spans="1:7" r="29">
      <c t="s" s="4" r="A29">
        <v>121</v>
      </c>
      <c t="n" s="6" r="D29">
        <v>-2109</v>
      </c>
      <c t="n" s="7" r="F29">
        <v>4573</v>
      </c>
      <c t="n" s="6" r="G29">
        <v>2464</v>
      </c>
    </row>
    <row spans="1:7" r="30">
      <c t="s" s="4" r="A30">
        <v>122</v>
      </c>
      <c t="n" s="6" r="F30">
        <v>-244780</v>
      </c>
    </row>
    <row spans="1:7" r="31">
      <c t="s" s="4" r="A31">
        <v>123</v>
      </c>
      <c t="n" s="6" r="D31">
        <v>-4783</v>
      </c>
      <c t="n" s="7" r="F31">
        <v>5320</v>
      </c>
      <c t="n" s="6" r="G31">
        <v>537</v>
      </c>
    </row>
    <row spans="1:7" r="32">
      <c t="s" s="4" r="A32">
        <v>124</v>
      </c>
      <c t="n" s="6" r="F32">
        <v>-276843</v>
      </c>
    </row>
    <row spans="1:7" r="33">
      <c t="s" s="4" r="A33">
        <v>125</v>
      </c>
      <c t="n" s="6" r="C33">
        <v>25577</v>
      </c>
      <c t="n" s="6" r="G33">
        <v>25577</v>
      </c>
    </row>
    <row spans="1:7" r="34">
      <c t="s" s="4" r="A34">
        <v>132</v>
      </c>
      <c t="n" s="7" r="B34">
        <v>176437</v>
      </c>
      <c t="n" s="7" r="C34">
        <v>224677</v>
      </c>
      <c t="n" s="7" r="D34">
        <v>1155838</v>
      </c>
      <c t="n" s="7" r="E34">
        <v>-30041</v>
      </c>
      <c t="n" s="7" r="F34">
        <v>-1281690</v>
      </c>
      <c t="n" s="7" r="G34">
        <v>245221</v>
      </c>
    </row>
    <row spans="1:7" r="35">
      <c t="s" s="4" r="A35">
        <v>133</v>
      </c>
      <c t="n" s="6" r="B35">
        <v>176437234</v>
      </c>
      <c t="n" s="6" r="F35">
        <v>4854417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21</v>
      </c>
      <c t="s" s="2" r="B1">
        <v>525</v>
      </c>
      <c t="s" s="2" r="J1">
        <v>1</v>
      </c>
    </row>
    <row spans="1:12" r="2">
      <c t="s" s="2" r="B2">
        <v>2</v>
      </c>
      <c t="s" s="2" r="C2">
        <v>822</v>
      </c>
      <c t="s" s="2" r="D2">
        <v>4</v>
      </c>
      <c t="s" s="2" r="E2">
        <v>449</v>
      </c>
      <c t="s" s="2" r="F2">
        <v>30</v>
      </c>
      <c t="s" s="2" r="G2">
        <v>823</v>
      </c>
      <c t="s" s="2" r="H2">
        <v>824</v>
      </c>
      <c t="s" s="2" r="I2">
        <v>825</v>
      </c>
      <c t="s" s="2" r="J2">
        <v>2</v>
      </c>
      <c t="s" s="2" r="K2">
        <v>30</v>
      </c>
      <c t="s" s="2" r="L2">
        <v>75</v>
      </c>
    </row>
    <row spans="1:12" r="3">
      <c t="s" s="3" r="A3">
        <v>208</v>
      </c>
    </row>
    <row spans="1:12" r="4">
      <c t="s" s="4" r="A4">
        <v>826</v>
      </c>
      <c t="n" s="7" r="B4">
        <v>7700</v>
      </c>
      <c t="n" s="7" r="J4">
        <v>7700</v>
      </c>
    </row>
    <row spans="1:12" r="5">
      <c t="s" s="4" r="A5">
        <v>827</v>
      </c>
      <c t="n" s="6" r="J5">
        <v>2700</v>
      </c>
    </row>
    <row spans="1:12" r="6">
      <c t="s" s="3" r="A6">
        <v>828</v>
      </c>
    </row>
    <row spans="1:12" r="7">
      <c t="s" s="4" r="A7">
        <v>829</v>
      </c>
      <c t="n" s="7" r="E7">
        <v>9897</v>
      </c>
      <c t="n" s="7" r="I7">
        <v>16894</v>
      </c>
      <c t="n" s="6" r="J7">
        <v>9897</v>
      </c>
      <c t="n" s="7" r="K7">
        <v>16894</v>
      </c>
      <c t="n" s="7" r="L7">
        <v>24566</v>
      </c>
    </row>
    <row spans="1:12" r="8">
      <c t="s" s="4" r="A8">
        <v>830</v>
      </c>
      <c t="n" s="6" r="B8">
        <v>2400</v>
      </c>
      <c t="n" s="7" r="C8">
        <v>7000</v>
      </c>
      <c t="n" s="7" r="D8">
        <v>7100</v>
      </c>
      <c t="n" s="6" r="E8">
        <v>18900</v>
      </c>
      <c t="n" s="7" r="F8">
        <v>7100</v>
      </c>
      <c t="n" s="7" r="G8">
        <v>-1100</v>
      </c>
      <c t="n" s="7" r="H8">
        <v>4900</v>
      </c>
      <c t="n" s="6" r="I8">
        <v>28900</v>
      </c>
      <c t="n" s="6" r="J8">
        <v>35395</v>
      </c>
      <c t="n" s="6" r="K8">
        <v>41952</v>
      </c>
      <c t="n" s="6" r="L8">
        <v>10601</v>
      </c>
    </row>
    <row spans="1:12" r="9">
      <c t="s" s="4" r="A9">
        <v>831</v>
      </c>
      <c t="n" s="6" r="J9">
        <v>-8333</v>
      </c>
      <c t="n" s="6" r="K9">
        <v>-6367</v>
      </c>
      <c t="n" s="6" r="L9">
        <v>-1744</v>
      </c>
    </row>
    <row spans="1:12" r="10">
      <c t="s" s="4" r="A10">
        <v>832</v>
      </c>
      <c t="n" s="6" r="J10">
        <v>28</v>
      </c>
      <c t="n" s="6" r="K10">
        <v>-3</v>
      </c>
      <c t="n" s="6" r="L10">
        <v>23</v>
      </c>
    </row>
    <row spans="1:12" r="11">
      <c t="s" s="4" r="A11">
        <v>833</v>
      </c>
      <c t="n" s="6" r="J11">
        <v>-26478</v>
      </c>
      <c t="n" s="6" r="K11">
        <v>-42579</v>
      </c>
      <c t="n" s="6" r="L11">
        <v>-16552</v>
      </c>
    </row>
    <row spans="1:12" r="12">
      <c t="s" s="4" r="A12">
        <v>834</v>
      </c>
      <c t="n" s="6" r="B12">
        <v>10509</v>
      </c>
      <c t="n" s="6" r="F12">
        <v>9897</v>
      </c>
      <c t="n" s="6" r="J12">
        <v>10509</v>
      </c>
      <c t="n" s="6" r="K12">
        <v>9897</v>
      </c>
      <c t="n" s="6" r="L12">
        <v>16894</v>
      </c>
    </row>
    <row spans="1:12" r="13">
      <c t="s" s="4" r="A13">
        <v>140</v>
      </c>
      <c t="n" s="6" r="J13">
        <v>25577</v>
      </c>
      <c t="n" s="6" r="K13">
        <v>37270</v>
      </c>
      <c t="n" s="6" r="L13">
        <v>7269</v>
      </c>
    </row>
    <row spans="1:12" r="14">
      <c t="s" s="4" r="A14">
        <v>835</v>
      </c>
    </row>
    <row spans="1:12" r="15">
      <c t="s" s="3" r="A15">
        <v>828</v>
      </c>
    </row>
    <row spans="1:12" r="16">
      <c t="s" s="4" r="A16">
        <v>829</v>
      </c>
      <c t="n" s="6" r="E16">
        <v>2080</v>
      </c>
      <c t="n" s="6" r="I16">
        <v>3036</v>
      </c>
      <c t="n" s="6" r="J16">
        <v>2080</v>
      </c>
      <c t="n" s="6" r="K16">
        <v>3036</v>
      </c>
      <c t="n" s="6" r="L16">
        <v>4559</v>
      </c>
    </row>
    <row spans="1:12" r="17">
      <c t="s" s="4" r="A17">
        <v>830</v>
      </c>
      <c t="n" s="6" r="J17">
        <v>12480</v>
      </c>
      <c t="n" s="6" r="K17">
        <v>33729</v>
      </c>
      <c t="n" s="6" r="L17">
        <v>5657</v>
      </c>
    </row>
    <row spans="1:12" r="18">
      <c t="s" s="4" r="A18">
        <v>832</v>
      </c>
      <c t="n" s="6" r="J18">
        <v>-1</v>
      </c>
      <c t="n" s="6" r="L18">
        <v>-7</v>
      </c>
    </row>
    <row spans="1:12" r="19">
      <c t="s" s="4" r="A19">
        <v>833</v>
      </c>
      <c t="n" s="6" r="J19">
        <v>-12221</v>
      </c>
      <c t="n" s="6" r="K19">
        <v>-34685</v>
      </c>
      <c t="n" s="6" r="L19">
        <v>-7173</v>
      </c>
    </row>
    <row spans="1:12" r="20">
      <c t="s" s="4" r="A20">
        <v>834</v>
      </c>
      <c t="n" s="6" r="B20">
        <v>2338</v>
      </c>
      <c t="n" s="6" r="F20">
        <v>2080</v>
      </c>
      <c t="n" s="6" r="J20">
        <v>2338</v>
      </c>
      <c t="n" s="6" r="K20">
        <v>2080</v>
      </c>
      <c t="n" s="6" r="L20">
        <v>3036</v>
      </c>
    </row>
    <row spans="1:12" r="21">
      <c t="s" s="4" r="A21">
        <v>836</v>
      </c>
    </row>
    <row spans="1:12" r="22">
      <c t="s" s="3" r="A22">
        <v>828</v>
      </c>
    </row>
    <row spans="1:12" r="23">
      <c t="s" s="4" r="A23">
        <v>829</v>
      </c>
      <c t="n" s="6" r="E23">
        <v>987</v>
      </c>
      <c t="n" s="6" r="I23">
        <v>2151</v>
      </c>
      <c t="n" s="6" r="J23">
        <v>987</v>
      </c>
      <c t="n" s="6" r="K23">
        <v>2151</v>
      </c>
      <c t="n" s="6" r="L23">
        <v>4243</v>
      </c>
    </row>
    <row spans="1:12" r="24">
      <c t="s" s="4" r="A24">
        <v>830</v>
      </c>
      <c t="n" s="6" r="J24">
        <v>11271</v>
      </c>
      <c t="n" s="6" r="K24">
        <v>1540</v>
      </c>
      <c t="n" s="6" r="L24">
        <v>6</v>
      </c>
    </row>
    <row spans="1:12" r="25">
      <c t="s" s="4" r="A25">
        <v>832</v>
      </c>
      <c t="n" s="6" r="L25">
        <v>12</v>
      </c>
    </row>
    <row spans="1:12" r="26">
      <c t="s" s="4" r="A26">
        <v>833</v>
      </c>
      <c t="n" s="6" r="J26">
        <v>-7465</v>
      </c>
      <c t="n" s="6" r="K26">
        <v>-2704</v>
      </c>
      <c t="n" s="6" r="L26">
        <v>-2110</v>
      </c>
    </row>
    <row spans="1:12" r="27">
      <c t="s" s="4" r="A27">
        <v>834</v>
      </c>
      <c t="n" s="6" r="B27">
        <v>4793</v>
      </c>
      <c t="n" s="6" r="F27">
        <v>987</v>
      </c>
      <c t="n" s="6" r="J27">
        <v>4793</v>
      </c>
      <c t="n" s="6" r="K27">
        <v>987</v>
      </c>
      <c t="n" s="6" r="L27">
        <v>2151</v>
      </c>
    </row>
    <row spans="1:12" r="28">
      <c t="s" s="4" r="A28">
        <v>837</v>
      </c>
    </row>
    <row spans="1:12" r="29">
      <c t="s" s="3" r="A29">
        <v>828</v>
      </c>
    </row>
    <row spans="1:12" r="30">
      <c t="s" s="4" r="A30">
        <v>830</v>
      </c>
      <c t="n" s="6" r="J30">
        <v>8333</v>
      </c>
      <c t="n" s="6" r="K30">
        <v>6367</v>
      </c>
      <c t="n" s="6" r="L30">
        <v>1744</v>
      </c>
    </row>
    <row spans="1:12" r="31">
      <c t="s" s="4" r="A31">
        <v>831</v>
      </c>
      <c t="n" s="6" r="J31">
        <v>-8333</v>
      </c>
      <c t="n" s="6" r="K31">
        <v>-6367</v>
      </c>
      <c t="n" s="6" r="L31">
        <v>-1744</v>
      </c>
    </row>
    <row spans="1:12" r="32">
      <c t="s" s="4" r="A32">
        <v>838</v>
      </c>
    </row>
    <row spans="1:12" r="33">
      <c t="s" s="3" r="A33">
        <v>828</v>
      </c>
    </row>
    <row spans="1:12" r="34">
      <c t="s" s="4" r="A34">
        <v>829</v>
      </c>
      <c t="n" s="7" r="E34">
        <v>6830</v>
      </c>
      <c t="n" s="7" r="I34">
        <v>11707</v>
      </c>
      <c t="n" s="6" r="J34">
        <v>6830</v>
      </c>
      <c t="n" s="6" r="K34">
        <v>11707</v>
      </c>
      <c t="n" s="6" r="L34">
        <v>15764</v>
      </c>
    </row>
    <row spans="1:12" r="35">
      <c t="s" s="4" r="A35">
        <v>830</v>
      </c>
      <c t="n" s="6" r="J35">
        <v>3311</v>
      </c>
      <c t="n" s="6" r="K35">
        <v>316</v>
      </c>
      <c t="n" s="6" r="L35">
        <v>3194</v>
      </c>
    </row>
    <row spans="1:12" r="36">
      <c t="s" s="4" r="A36">
        <v>832</v>
      </c>
      <c t="n" s="6" r="J36">
        <v>29</v>
      </c>
      <c t="n" s="6" r="K36">
        <v>-3</v>
      </c>
      <c t="n" s="6" r="L36">
        <v>18</v>
      </c>
    </row>
    <row spans="1:12" r="37">
      <c t="s" s="4" r="A37">
        <v>833</v>
      </c>
      <c t="n" s="6" r="J37">
        <v>-6792</v>
      </c>
      <c t="n" s="6" r="K37">
        <v>-5190</v>
      </c>
      <c t="n" s="6" r="L37">
        <v>-7269</v>
      </c>
    </row>
    <row spans="1:12" r="38">
      <c t="s" s="4" r="A38">
        <v>834</v>
      </c>
      <c t="n" s="6" r="B38">
        <v>3378</v>
      </c>
      <c t="n" s="7" r="F38">
        <v>6830</v>
      </c>
      <c t="n" s="6" r="J38">
        <v>3378</v>
      </c>
      <c t="n" s="6" r="K38">
        <v>6830</v>
      </c>
      <c t="n" s="6" r="L38">
        <v>11707</v>
      </c>
    </row>
    <row spans="1:12" r="39">
      <c t="s" s="4" r="A39">
        <v>839</v>
      </c>
      <c t="n" s="7" r="B39">
        <v>2200</v>
      </c>
      <c t="n" s="6" r="J39">
        <v>2200</v>
      </c>
    </row>
    <row spans="1:12" r="40">
      <c t="s" s="4" r="A40">
        <v>840</v>
      </c>
    </row>
    <row spans="1:12" r="41">
      <c t="s" s="3" r="A41">
        <v>828</v>
      </c>
    </row>
    <row spans="1:12" r="42">
      <c t="s" s="4" r="A42">
        <v>140</v>
      </c>
      <c t="n" s="7" r="J42">
        <v>300</v>
      </c>
      <c t="n" s="7" r="K42">
        <v>17300</v>
      </c>
      <c t="n" s="7" r="L42">
        <v>28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41</v>
      </c>
      <c t="s" s="2" r="B1">
        <v>525</v>
      </c>
      <c t="s" s="2" r="J1">
        <v>1</v>
      </c>
    </row>
    <row spans="1:12" r="2">
      <c t="s" s="2" r="B2">
        <v>2</v>
      </c>
      <c t="s" s="2" r="C2">
        <v>822</v>
      </c>
      <c t="s" s="2" r="D2">
        <v>4</v>
      </c>
      <c t="s" s="2" r="E2">
        <v>449</v>
      </c>
      <c t="s" s="2" r="F2">
        <v>30</v>
      </c>
      <c t="s" s="2" r="G2">
        <v>823</v>
      </c>
      <c t="s" s="2" r="H2">
        <v>824</v>
      </c>
      <c t="s" s="2" r="I2">
        <v>825</v>
      </c>
      <c t="s" s="2" r="J2">
        <v>2</v>
      </c>
      <c t="s" s="2" r="K2">
        <v>30</v>
      </c>
      <c t="s" s="2" r="L2">
        <v>75</v>
      </c>
    </row>
    <row spans="1:12" r="3">
      <c t="s" s="3" r="A3">
        <v>208</v>
      </c>
    </row>
    <row spans="1:12" r="4">
      <c t="s" s="4" r="A4">
        <v>842</v>
      </c>
      <c t="n" s="7" r="B4">
        <v>2400</v>
      </c>
      <c t="n" s="7" r="C4">
        <v>7000</v>
      </c>
      <c t="n" s="7" r="D4">
        <v>7100</v>
      </c>
      <c t="n" s="7" r="E4">
        <v>18900</v>
      </c>
      <c t="n" s="7" r="F4">
        <v>7100</v>
      </c>
      <c t="n" s="7" r="G4">
        <v>-1100</v>
      </c>
      <c t="n" s="7" r="H4">
        <v>4900</v>
      </c>
      <c t="n" s="7" r="I4">
        <v>28900</v>
      </c>
      <c t="n" s="7" r="J4">
        <v>35395</v>
      </c>
      <c t="n" s="7" r="K4">
        <v>41952</v>
      </c>
      <c t="n" s="7" r="L4">
        <v>10601</v>
      </c>
    </row>
    <row spans="1:12" r="5">
      <c t="s" s="4" r="A5">
        <v>843</v>
      </c>
    </row>
    <row spans="1:12" r="6">
      <c t="s" s="3" r="A6">
        <v>208</v>
      </c>
    </row>
    <row spans="1:12" r="7">
      <c t="s" s="4" r="A7">
        <v>842</v>
      </c>
      <c t="n" s="6" r="J7">
        <v>19056</v>
      </c>
      <c t="n" s="6" r="K7">
        <v>7319</v>
      </c>
      <c t="n" s="6" r="L7">
        <v>791</v>
      </c>
    </row>
    <row spans="1:12" r="8">
      <c t="s" s="4" r="A8">
        <v>453</v>
      </c>
    </row>
    <row spans="1:12" r="9">
      <c t="s" s="3" r="A9">
        <v>208</v>
      </c>
    </row>
    <row spans="1:12" r="10">
      <c t="s" s="4" r="A10">
        <v>842</v>
      </c>
      <c t="n" s="6" r="J10">
        <v>8916</v>
      </c>
      <c t="n" s="6" r="K10">
        <v>1567</v>
      </c>
    </row>
    <row spans="1:12" r="11">
      <c t="s" s="4" r="A11">
        <v>404</v>
      </c>
    </row>
    <row spans="1:12" r="12">
      <c t="s" s="3" r="A12">
        <v>208</v>
      </c>
    </row>
    <row spans="1:12" r="13">
      <c t="s" s="4" r="A13">
        <v>842</v>
      </c>
      <c t="n" s="6" r="J13">
        <v>1832</v>
      </c>
      <c t="n" s="6" r="K13">
        <v>982</v>
      </c>
      <c t="n" s="6" r="L13">
        <v>272</v>
      </c>
    </row>
    <row spans="1:12" r="14">
      <c t="s" s="4" r="A14">
        <v>586</v>
      </c>
    </row>
    <row spans="1:12" r="15">
      <c t="s" s="3" r="A15">
        <v>208</v>
      </c>
    </row>
    <row spans="1:12" r="16">
      <c t="s" s="4" r="A16">
        <v>842</v>
      </c>
      <c t="n" s="7" r="J16">
        <v>5591</v>
      </c>
      <c t="n" s="7" r="K16">
        <v>32084</v>
      </c>
      <c t="n" s="7" r="L16">
        <v>953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6"/>
  </cols>
  <sheetData>
    <row spans="1:4" r="1">
      <c t="s" s="1" r="A1">
        <v>844</v>
      </c>
      <c t="s" s="2" r="B1">
        <v>1</v>
      </c>
    </row>
    <row spans="1:4" r="2">
      <c t="s" s="2" r="B2">
        <v>2</v>
      </c>
      <c t="s" s="2" r="C2">
        <v>30</v>
      </c>
      <c t="s" s="2" r="D2">
        <v>75</v>
      </c>
    </row>
    <row spans="1:4" r="3">
      <c t="s" s="3" r="A3">
        <v>210</v>
      </c>
    </row>
    <row spans="1:4" r="4">
      <c t="s" s="4" r="A4">
        <v>845</v>
      </c>
      <c t="n" s="7" r="B4">
        <v>25600</v>
      </c>
      <c t="n" s="7" r="C4">
        <v>37300</v>
      </c>
      <c t="n" s="7" r="D4">
        <v>7300</v>
      </c>
    </row>
    <row spans="1:4" r="5">
      <c t="s" s="4" r="A5">
        <v>840</v>
      </c>
    </row>
    <row spans="1:4" r="6">
      <c t="s" s="3" r="A6">
        <v>210</v>
      </c>
    </row>
    <row spans="1:4" r="7">
      <c t="s" s="4" r="A7">
        <v>845</v>
      </c>
      <c t="n" s="7" r="B7">
        <v>300</v>
      </c>
      <c t="n" s="7" r="C7">
        <v>17300</v>
      </c>
      <c t="n" s="7" r="D7">
        <v>2800</v>
      </c>
    </row>
    <row spans="1:4" r="8">
      <c t="s" s="4" r="A8">
        <v>846</v>
      </c>
    </row>
    <row spans="1:4" r="9">
      <c t="s" s="3" r="A9">
        <v>210</v>
      </c>
    </row>
    <row spans="1:4" r="10">
      <c t="s" s="4" r="A10">
        <v>847</v>
      </c>
      <c t="n" s="6" r="B10">
        <v>3000000</v>
      </c>
    </row>
    <row spans="1:4" r="11">
      <c t="s" s="4" r="A11">
        <v>848</v>
      </c>
    </row>
    <row spans="1:4" r="12">
      <c t="s" s="3" r="A12">
        <v>210</v>
      </c>
    </row>
    <row spans="1:4" r="13">
      <c t="s" s="4" r="A13">
        <v>849</v>
      </c>
      <c t="n" s="6" r="B13">
        <v>1500000</v>
      </c>
    </row>
    <row spans="1:4" r="14">
      <c t="s" s="4" r="A14">
        <v>850</v>
      </c>
    </row>
    <row spans="1:4" r="15">
      <c t="s" s="3" r="A15">
        <v>210</v>
      </c>
    </row>
    <row spans="1:4" r="16">
      <c t="s" s="4" r="A16">
        <v>847</v>
      </c>
      <c t="n" s="6" r="B16">
        <v>9500000</v>
      </c>
    </row>
    <row spans="1:4" r="17">
      <c t="s" s="4" r="A17">
        <v>851</v>
      </c>
      <c t="n" s="6" r="B17">
        <v>7600000</v>
      </c>
    </row>
    <row spans="1:4" r="18">
      <c t="s" s="4" r="A18">
        <v>852</v>
      </c>
    </row>
    <row spans="1:4" r="19">
      <c t="s" s="3" r="A19">
        <v>210</v>
      </c>
    </row>
    <row spans="1:4" r="20">
      <c t="s" s="4" r="A20">
        <v>853</v>
      </c>
      <c t="s" s="4" r="B20">
        <v>765</v>
      </c>
    </row>
    <row spans="1:4" r="21">
      <c t="s" s="4" r="A21">
        <v>854</v>
      </c>
      <c t="s" s="4" r="B21">
        <v>438</v>
      </c>
    </row>
    <row spans="1:4" r="22">
      <c t="s" s="3" r="A22">
        <v>855</v>
      </c>
    </row>
    <row spans="1:4" r="23">
      <c t="s" s="4" r="A23">
        <v>856</v>
      </c>
      <c t="n" s="8" r="B23">
        <v>15.92</v>
      </c>
      <c t="n" s="8" r="D23">
        <v>10.32</v>
      </c>
    </row>
    <row spans="1:4" r="24">
      <c t="s" s="4" r="A24">
        <v>857</v>
      </c>
      <c t="s" s="4" r="B24">
        <v>858</v>
      </c>
      <c t="s" s="4" r="D24">
        <v>859</v>
      </c>
    </row>
    <row spans="1:4" r="25">
      <c t="s" s="4" r="A25">
        <v>860</v>
      </c>
      <c t="s" s="4" r="B25">
        <v>861</v>
      </c>
      <c t="s" s="4" r="D25">
        <v>859</v>
      </c>
    </row>
    <row spans="1:4" r="26">
      <c t="s" s="4" r="A26">
        <v>862</v>
      </c>
      <c t="s" s="4" r="B26">
        <v>863</v>
      </c>
      <c t="s" s="4" r="D26">
        <v>864</v>
      </c>
    </row>
    <row spans="1:4" r="27">
      <c t="s" s="4" r="A27">
        <v>865</v>
      </c>
      <c t="s" s="4" r="B27">
        <v>866</v>
      </c>
      <c t="s" s="4" r="D27">
        <v>614</v>
      </c>
    </row>
    <row spans="1:4" r="28">
      <c t="s" s="4" r="A28">
        <v>867</v>
      </c>
      <c t="s" s="4" r="D28">
        <v>868</v>
      </c>
    </row>
    <row spans="1:4" r="29">
      <c t="s" s="4" r="A29">
        <v>869</v>
      </c>
      <c t="s" s="4" r="B29">
        <v>870</v>
      </c>
      <c t="s" s="4" r="D29">
        <v>636</v>
      </c>
    </row>
    <row spans="1:4" r="30">
      <c t="s" s="3" r="A30">
        <v>871</v>
      </c>
    </row>
    <row spans="1:4" r="31">
      <c t="s" s="4" r="A31">
        <v>872</v>
      </c>
      <c t="n" s="6" r="B31">
        <v>1030969</v>
      </c>
    </row>
    <row spans="1:4" r="32">
      <c t="s" s="4" r="A32">
        <v>873</v>
      </c>
      <c t="n" s="6" r="B32">
        <v>174458</v>
      </c>
    </row>
    <row spans="1:4" r="33">
      <c t="s" s="4" r="A33">
        <v>874</v>
      </c>
      <c t="n" s="6" r="B33">
        <v>-244780</v>
      </c>
    </row>
    <row spans="1:4" r="34">
      <c t="s" s="4" r="A34">
        <v>875</v>
      </c>
      <c t="n" s="6" r="B34">
        <v>-54764</v>
      </c>
    </row>
    <row spans="1:4" r="35">
      <c t="s" s="4" r="A35">
        <v>876</v>
      </c>
      <c t="n" s="6" r="B35">
        <v>905883</v>
      </c>
      <c t="n" s="6" r="C35">
        <v>1030969</v>
      </c>
    </row>
    <row spans="1:4" r="36">
      <c t="s" s="4" r="A36">
        <v>877</v>
      </c>
      <c t="n" s="6" r="B36">
        <v>873924</v>
      </c>
    </row>
    <row spans="1:4" r="37">
      <c t="s" s="4" r="A37">
        <v>878</v>
      </c>
      <c t="n" s="6" r="B37">
        <v>573593</v>
      </c>
    </row>
    <row spans="1:4" r="38">
      <c t="s" s="3" r="A38">
        <v>879</v>
      </c>
    </row>
    <row spans="1:4" r="39">
      <c t="s" s="4" r="A39">
        <v>880</v>
      </c>
      <c t="n" s="8" r="B39">
        <v>11.25</v>
      </c>
    </row>
    <row spans="1:4" r="40">
      <c t="s" s="4" r="A40">
        <v>881</v>
      </c>
      <c t="n" s="9" r="B40">
        <v>34.29</v>
      </c>
    </row>
    <row spans="1:4" r="41">
      <c t="s" s="4" r="A41">
        <v>882</v>
      </c>
      <c t="n" s="9" r="B41">
        <v>10.07</v>
      </c>
    </row>
    <row spans="1:4" r="42">
      <c t="s" s="4" r="A42">
        <v>883</v>
      </c>
      <c t="n" s="9" r="B42">
        <v>22.08</v>
      </c>
    </row>
    <row spans="1:4" r="43">
      <c t="s" s="4" r="A43">
        <v>884</v>
      </c>
      <c t="n" s="9" r="B43">
        <v>15.35</v>
      </c>
      <c t="n" s="8" r="C43">
        <v>11.25</v>
      </c>
    </row>
    <row spans="1:4" r="44">
      <c t="s" s="4" r="A44">
        <v>885</v>
      </c>
      <c t="n" s="9" r="B44">
        <v>14.68</v>
      </c>
    </row>
    <row spans="1:4" r="45">
      <c t="s" s="4" r="A45">
        <v>886</v>
      </c>
      <c t="n" s="8" r="B45">
        <v>8.119999999999999</v>
      </c>
    </row>
    <row spans="1:4" r="46">
      <c t="s" s="3" r="A46">
        <v>887</v>
      </c>
    </row>
    <row spans="1:4" r="47">
      <c t="s" s="4" r="A47">
        <v>888</v>
      </c>
      <c t="s" s="4" r="B47">
        <v>889</v>
      </c>
      <c t="s" s="4" r="C47">
        <v>890</v>
      </c>
    </row>
    <row spans="1:4" r="48">
      <c t="s" s="4" r="A48">
        <v>891</v>
      </c>
      <c t="s" s="4" r="B48">
        <v>889</v>
      </c>
    </row>
    <row spans="1:4" r="49">
      <c t="s" s="4" r="A49">
        <v>892</v>
      </c>
      <c t="s" s="4" r="B49">
        <v>893</v>
      </c>
    </row>
    <row spans="1:4" r="50">
      <c t="s" s="3" r="A50">
        <v>894</v>
      </c>
    </row>
    <row spans="1:4" r="51">
      <c t="s" s="4" r="A51">
        <v>895</v>
      </c>
      <c t="n" s="7" r="B51">
        <v>21613</v>
      </c>
    </row>
    <row spans="1:4" r="52">
      <c t="s" s="4" r="A52">
        <v>896</v>
      </c>
      <c t="n" s="6" r="B52">
        <v>5869</v>
      </c>
    </row>
    <row spans="1:4" r="53">
      <c t="s" s="4" r="A53">
        <v>897</v>
      </c>
      <c t="n" s="6" r="B53">
        <v>5686</v>
      </c>
      <c t="n" s="7" r="C53">
        <v>21613</v>
      </c>
    </row>
    <row spans="1:4" r="54">
      <c t="s" s="4" r="A54">
        <v>898</v>
      </c>
      <c t="n" s="6" r="B54">
        <v>5686</v>
      </c>
    </row>
    <row spans="1:4" r="55">
      <c t="s" s="4" r="A55">
        <v>899</v>
      </c>
      <c t="n" s="7" r="B55">
        <v>5686</v>
      </c>
    </row>
    <row spans="1:4" r="56">
      <c t="s" s="4" r="A56">
        <v>900</v>
      </c>
      <c t="n" s="8" r="B56">
        <v>23.98</v>
      </c>
      <c t="n" s="8" r="C56">
        <v>24.62</v>
      </c>
      <c t="n" s="8" r="D56">
        <v>16.46</v>
      </c>
    </row>
    <row spans="1:4" r="57">
      <c t="s" s="3" r="A57">
        <v>901</v>
      </c>
    </row>
    <row spans="1:4" r="58">
      <c t="s" s="4" r="A58">
        <v>902</v>
      </c>
      <c t="n" s="6" r="B58">
        <v>300000</v>
      </c>
    </row>
    <row spans="1:4" r="59">
      <c t="s" s="4" r="A59">
        <v>903</v>
      </c>
      <c t="n" s="8" r="B59">
        <v>13.2</v>
      </c>
    </row>
    <row spans="1:4" r="60">
      <c t="s" s="4" r="A60">
        <v>904</v>
      </c>
      <c t="n" s="7" r="B60">
        <v>2200</v>
      </c>
    </row>
    <row spans="1:4" r="61">
      <c t="s" s="4" r="A61">
        <v>905</v>
      </c>
      <c t="s" s="4" r="B61">
        <v>906</v>
      </c>
    </row>
    <row spans="1:4" r="62">
      <c t="s" s="4" r="A62">
        <v>907</v>
      </c>
      <c t="n" s="7" r="B62">
        <v>2300</v>
      </c>
      <c t="n" s="7" r="C62">
        <v>3200</v>
      </c>
      <c t="n" s="7" r="D62">
        <v>4900</v>
      </c>
    </row>
    <row spans="1:4" r="63">
      <c t="s" s="4" r="A63">
        <v>908</v>
      </c>
    </row>
    <row spans="1:4" r="64">
      <c t="s" s="3" r="A64">
        <v>210</v>
      </c>
    </row>
    <row spans="1:4" r="65">
      <c t="s" s="4" r="A65">
        <v>909</v>
      </c>
      <c t="s" s="4" r="B65">
        <v>478</v>
      </c>
    </row>
    <row spans="1:4" r="66">
      <c t="s" s="4" r="A66">
        <v>910</v>
      </c>
    </row>
    <row spans="1:4" r="67">
      <c t="s" s="3" r="A67">
        <v>210</v>
      </c>
    </row>
    <row spans="1:4" r="68">
      <c t="s" s="4" r="A68">
        <v>909</v>
      </c>
      <c t="s" s="4" r="B68">
        <v>42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911</v>
      </c>
      <c t="s" s="2" r="B1">
        <v>1</v>
      </c>
    </row>
    <row spans="1:6" r="2">
      <c t="s" s="2" r="B2">
        <v>2</v>
      </c>
      <c t="s" s="2" r="C2">
        <v>30</v>
      </c>
      <c t="s" s="2" r="D2">
        <v>75</v>
      </c>
      <c t="s" s="2" r="E2">
        <v>2</v>
      </c>
      <c t="s" s="2" r="F2">
        <v>30</v>
      </c>
    </row>
    <row spans="1:6" r="3">
      <c t="s" s="3" r="A3">
        <v>855</v>
      </c>
    </row>
    <row spans="1:6" r="4">
      <c t="s" s="4" r="A4">
        <v>912</v>
      </c>
      <c t="n" s="8" r="B4">
        <v>50.24</v>
      </c>
      <c t="n" s="8" r="C4">
        <v>50.24</v>
      </c>
      <c t="n" s="8" r="E4">
        <v>43.35</v>
      </c>
      <c t="n" s="8" r="F4">
        <v>50.24</v>
      </c>
    </row>
    <row spans="1:6" r="5">
      <c t="s" s="4" r="A5">
        <v>913</v>
      </c>
      <c t="s" s="4" r="B5">
        <v>914</v>
      </c>
      <c t="s" s="4" r="C5">
        <v>915</v>
      </c>
    </row>
    <row spans="1:6" r="6">
      <c t="s" s="4" r="A6">
        <v>916</v>
      </c>
      <c t="s" s="4" r="C6">
        <v>917</v>
      </c>
    </row>
    <row spans="1:6" r="7">
      <c t="s" s="4" r="A7">
        <v>918</v>
      </c>
      <c t="s" s="4" r="B7">
        <v>919</v>
      </c>
      <c t="s" s="4" r="C7">
        <v>628</v>
      </c>
    </row>
    <row spans="1:6" r="8">
      <c t="s" s="3" r="A8">
        <v>920</v>
      </c>
    </row>
    <row spans="1:6" r="9">
      <c t="s" s="4" r="A9">
        <v>921</v>
      </c>
      <c t="n" s="8" r="B9">
        <v>50.24</v>
      </c>
    </row>
    <row spans="1:6" r="10">
      <c t="s" s="4" r="A10">
        <v>922</v>
      </c>
      <c t="n" s="8" r="B10">
        <v>43.35</v>
      </c>
      <c t="n" s="8" r="C10">
        <v>50.24</v>
      </c>
    </row>
    <row spans="1:6" r="11">
      <c t="s" s="4" r="A11">
        <v>471</v>
      </c>
    </row>
    <row spans="1:6" r="12">
      <c t="s" s="3" r="A12">
        <v>855</v>
      </c>
    </row>
    <row spans="1:6" r="13">
      <c t="s" s="4" r="A13">
        <v>916</v>
      </c>
      <c t="s" s="4" r="B13">
        <v>603</v>
      </c>
    </row>
    <row spans="1:6" r="14">
      <c t="s" s="4" r="A14">
        <v>474</v>
      </c>
    </row>
    <row spans="1:6" r="15">
      <c t="s" s="3" r="A15">
        <v>855</v>
      </c>
    </row>
    <row spans="1:6" r="16">
      <c t="s" s="4" r="A16">
        <v>916</v>
      </c>
      <c t="s" s="4" r="B16">
        <v>923</v>
      </c>
    </row>
    <row spans="1:6" r="17">
      <c t="s" s="4" r="A17">
        <v>924</v>
      </c>
    </row>
    <row spans="1:6" r="18">
      <c t="s" s="3" r="A18">
        <v>210</v>
      </c>
    </row>
    <row spans="1:6" r="19">
      <c t="s" s="4" r="A19">
        <v>925</v>
      </c>
      <c t="s" s="4" r="B19">
        <v>419</v>
      </c>
    </row>
    <row spans="1:6" r="20">
      <c t="s" s="4" r="A20">
        <v>926</v>
      </c>
      <c t="s" s="4" r="B20">
        <v>419</v>
      </c>
    </row>
    <row spans="1:6" r="21">
      <c t="s" s="4" r="A21">
        <v>927</v>
      </c>
    </row>
    <row spans="1:6" r="22">
      <c t="s" s="3" r="A22">
        <v>855</v>
      </c>
    </row>
    <row spans="1:6" r="23">
      <c t="s" s="4" r="A23">
        <v>912</v>
      </c>
      <c t="n" s="8" r="B23">
        <v>45.39</v>
      </c>
      <c t="n" s="8" r="C23">
        <v>45.39</v>
      </c>
      <c t="n" s="8" r="E23">
        <v>44.31</v>
      </c>
      <c t="n" s="9" r="F23">
        <v>45.39</v>
      </c>
    </row>
    <row spans="1:6" r="24">
      <c t="s" s="4" r="A24">
        <v>928</v>
      </c>
      <c t="s" s="4" r="B24">
        <v>772</v>
      </c>
    </row>
    <row spans="1:6" r="25">
      <c t="s" s="4" r="A25">
        <v>929</v>
      </c>
      <c t="s" s="4" r="B25">
        <v>419</v>
      </c>
    </row>
    <row spans="1:6" r="26">
      <c t="s" s="3" r="A26">
        <v>871</v>
      </c>
    </row>
    <row spans="1:6" r="27">
      <c t="s" s="4" r="A27">
        <v>930</v>
      </c>
      <c t="n" s="6" r="B27">
        <v>1719574</v>
      </c>
    </row>
    <row spans="1:6" r="28">
      <c t="s" s="4" r="A28">
        <v>873</v>
      </c>
      <c t="n" s="6" r="B28">
        <v>570484</v>
      </c>
    </row>
    <row spans="1:6" r="29">
      <c t="s" s="4" r="A29">
        <v>931</v>
      </c>
      <c t="n" s="6" r="B29">
        <v>-112720</v>
      </c>
    </row>
    <row spans="1:6" r="30">
      <c t="s" s="4" r="A30">
        <v>932</v>
      </c>
      <c t="n" s="6" r="B30">
        <v>-253088</v>
      </c>
    </row>
    <row spans="1:6" r="31">
      <c t="s" s="4" r="A31">
        <v>933</v>
      </c>
      <c t="n" s="6" r="B31">
        <v>1924250</v>
      </c>
      <c t="n" s="6" r="C31">
        <v>1719574</v>
      </c>
    </row>
    <row spans="1:6" r="32">
      <c t="s" s="4" r="A32">
        <v>934</v>
      </c>
      <c t="n" s="6" r="E32">
        <v>1751883</v>
      </c>
    </row>
    <row spans="1:6" r="33">
      <c t="s" s="3" r="A33">
        <v>920</v>
      </c>
    </row>
    <row spans="1:6" r="34">
      <c t="s" s="4" r="A34">
        <v>921</v>
      </c>
      <c t="n" s="8" r="B34">
        <v>45.39</v>
      </c>
    </row>
    <row spans="1:6" r="35">
      <c t="s" s="4" r="A35">
        <v>881</v>
      </c>
      <c t="n" s="9" r="B35">
        <v>36.87</v>
      </c>
      <c t="n" s="8" r="C35">
        <v>48.05</v>
      </c>
      <c t="n" s="8" r="D35">
        <v>21.79</v>
      </c>
    </row>
    <row spans="1:6" r="36">
      <c t="s" s="4" r="A36">
        <v>935</v>
      </c>
      <c t="n" s="9" r="B36">
        <v>20.07</v>
      </c>
    </row>
    <row spans="1:6" r="37">
      <c t="s" s="4" r="A37">
        <v>936</v>
      </c>
      <c t="n" s="9" r="B37">
        <v>45.67</v>
      </c>
    </row>
    <row spans="1:6" r="38">
      <c t="s" s="4" r="A38">
        <v>922</v>
      </c>
      <c t="n" s="8" r="B38">
        <v>44.31</v>
      </c>
      <c t="n" s="8" r="C38">
        <v>45.39</v>
      </c>
    </row>
    <row spans="1:6" r="39">
      <c t="s" s="4" r="A39">
        <v>937</v>
      </c>
      <c t="n" s="8" r="E39">
        <v>44.52</v>
      </c>
    </row>
    <row spans="1:6" r="40">
      <c t="s" s="3" r="A40">
        <v>532</v>
      </c>
    </row>
    <row spans="1:6" r="41">
      <c t="s" s="4" r="A41">
        <v>938</v>
      </c>
      <c t="n" s="7" r="E41">
        <v>37900</v>
      </c>
    </row>
    <row spans="1:6" r="42">
      <c t="s" s="4" r="A42">
        <v>905</v>
      </c>
      <c t="s" s="4" r="B42">
        <v>939</v>
      </c>
    </row>
    <row spans="1:6" r="43">
      <c t="s" s="4" r="A43">
        <v>940</v>
      </c>
      <c t="n" s="7" r="B43">
        <v>2300</v>
      </c>
      <c t="n" s="7" r="C43">
        <v>6900</v>
      </c>
      <c t="n" s="7" r="D43">
        <v>1600</v>
      </c>
    </row>
    <row spans="1:6" r="44">
      <c t="s" s="4" r="A44">
        <v>941</v>
      </c>
    </row>
    <row spans="1:6" r="45">
      <c t="s" s="3" r="A45">
        <v>855</v>
      </c>
    </row>
    <row spans="1:6" r="46">
      <c t="s" s="4" r="A46">
        <v>942</v>
      </c>
      <c t="n" s="6" r="B46">
        <v>100</v>
      </c>
    </row>
    <row spans="1:6" r="47">
      <c t="s" s="4" r="A47">
        <v>943</v>
      </c>
    </row>
    <row spans="1:6" r="48">
      <c t="s" s="3" r="A48">
        <v>855</v>
      </c>
    </row>
    <row spans="1:6" r="49">
      <c t="s" s="4" r="A49">
        <v>942</v>
      </c>
      <c t="n" s="6" r="B49">
        <v>150</v>
      </c>
    </row>
    <row spans="1:6" r="50">
      <c t="s" s="4" r="A50">
        <v>944</v>
      </c>
    </row>
    <row spans="1:6" r="51">
      <c t="s" s="3" r="A51">
        <v>210</v>
      </c>
    </row>
    <row spans="1:6" r="52">
      <c t="s" s="4" r="A52">
        <v>945</v>
      </c>
      <c t="n" s="7" r="C52">
        <v>54800</v>
      </c>
    </row>
    <row spans="1:6" r="53">
      <c t="s" s="4" r="A53">
        <v>926</v>
      </c>
      <c t="s" s="4" r="C53">
        <v>419</v>
      </c>
    </row>
    <row spans="1:6" r="54">
      <c t="s" s="4" r="A54">
        <v>946</v>
      </c>
      <c t="s" s="4" r="C54">
        <v>419</v>
      </c>
    </row>
    <row spans="1:6" r="55">
      <c t="s" s="4" r="A55">
        <v>947</v>
      </c>
    </row>
    <row spans="1:6" r="56">
      <c t="s" s="3" r="A56">
        <v>210</v>
      </c>
    </row>
    <row spans="1:6" r="57">
      <c t="s" s="4" r="A57">
        <v>945</v>
      </c>
      <c t="n" s="7" r="B57">
        <v>4600</v>
      </c>
      <c t="n" s="7" r="C57">
        <v>64900</v>
      </c>
    </row>
    <row spans="1:6" r="58">
      <c t="s" s="3" r="A58">
        <v>871</v>
      </c>
    </row>
    <row spans="1:6" r="59">
      <c t="s" s="4" r="A59">
        <v>873</v>
      </c>
      <c t="n" s="6" r="B59">
        <v>105245</v>
      </c>
      <c t="n" s="6" r="C59">
        <v>1291487</v>
      </c>
    </row>
    <row spans="1:6" r="60">
      <c t="s" s="4" r="A60">
        <v>948</v>
      </c>
    </row>
    <row spans="1:6" r="61">
      <c t="s" s="3" r="A61">
        <v>210</v>
      </c>
    </row>
    <row spans="1:6" r="62">
      <c t="s" s="4" r="A62">
        <v>945</v>
      </c>
      <c t="n" s="7" r="C62">
        <v>10100</v>
      </c>
    </row>
    <row spans="1:6" r="63">
      <c t="s" s="4" r="A63">
        <v>925</v>
      </c>
      <c t="s" s="4" r="B63">
        <v>419</v>
      </c>
      <c t="s" s="4" r="C63">
        <v>419</v>
      </c>
    </row>
    <row spans="1:6" r="64">
      <c t="s" s="4" r="A64">
        <v>926</v>
      </c>
      <c t="s" s="4" r="B64">
        <v>419</v>
      </c>
      <c t="s" s="4" r="C64">
        <v>419</v>
      </c>
    </row>
    <row spans="1:6" r="65">
      <c t="s" s="4" r="A65">
        <v>949</v>
      </c>
    </row>
    <row spans="1:6" r="66">
      <c t="s" s="3" r="A66">
        <v>210</v>
      </c>
    </row>
    <row spans="1:6" r="67">
      <c t="s" s="4" r="A67">
        <v>950</v>
      </c>
      <c t="s" s="4" r="C67">
        <v>951</v>
      </c>
    </row>
    <row spans="1:6" r="68">
      <c t="s" s="4" r="A68">
        <v>952</v>
      </c>
    </row>
    <row spans="1:6" r="69">
      <c t="s" s="3" r="A69">
        <v>210</v>
      </c>
    </row>
    <row spans="1:6" r="70">
      <c t="s" s="4" r="A70">
        <v>950</v>
      </c>
      <c t="s" s="4" r="C70">
        <v>953</v>
      </c>
    </row>
    <row spans="1:6" r="71">
      <c t="s" s="4" r="A71">
        <v>954</v>
      </c>
    </row>
    <row spans="1:6" r="72">
      <c t="s" s="3" r="A72">
        <v>210</v>
      </c>
    </row>
    <row spans="1:6" r="73">
      <c t="s" s="4" r="A73">
        <v>945</v>
      </c>
      <c t="n" s="7" r="B73">
        <v>9100</v>
      </c>
      <c t="n" s="7" r="C73">
        <v>8900</v>
      </c>
    </row>
    <row spans="1:6" r="74">
      <c t="s" s="3" r="A74">
        <v>855</v>
      </c>
    </row>
    <row spans="1:6" r="75">
      <c t="s" s="4" r="A75">
        <v>912</v>
      </c>
      <c t="n" s="8" r="B75">
        <v>43.93</v>
      </c>
      <c t="n" s="8" r="C75">
        <v>43.93</v>
      </c>
      <c t="n" s="8" r="E75">
        <v>37.47</v>
      </c>
      <c t="n" s="8" r="F75">
        <v>43.93</v>
      </c>
    </row>
    <row spans="1:6" r="76">
      <c t="s" s="4" r="A76">
        <v>913</v>
      </c>
      <c t="s" s="4" r="B76">
        <v>955</v>
      </c>
      <c t="s" s="4" r="C76">
        <v>956</v>
      </c>
    </row>
    <row spans="1:6" r="77">
      <c t="s" s="4" r="A77">
        <v>916</v>
      </c>
      <c t="s" s="4" r="B77">
        <v>761</v>
      </c>
      <c t="s" s="4" r="C77">
        <v>957</v>
      </c>
    </row>
    <row spans="1:6" r="78">
      <c t="s" s="4" r="A78">
        <v>918</v>
      </c>
      <c t="s" s="4" r="B78">
        <v>958</v>
      </c>
      <c t="s" s="4" r="C78">
        <v>959</v>
      </c>
    </row>
    <row spans="1:6" r="79">
      <c t="s" s="3" r="A79">
        <v>871</v>
      </c>
    </row>
    <row spans="1:6" r="80">
      <c t="s" s="4" r="A80">
        <v>934</v>
      </c>
      <c t="n" s="6" r="E80">
        <v>243419</v>
      </c>
      <c t="n" s="6" r="F80">
        <v>202541</v>
      </c>
    </row>
    <row spans="1:6" r="81">
      <c t="s" s="3" r="A81">
        <v>920</v>
      </c>
    </row>
    <row spans="1:6" r="82">
      <c t="s" s="4" r="A82">
        <v>921</v>
      </c>
      <c t="n" s="8" r="B82">
        <v>43.93</v>
      </c>
    </row>
    <row spans="1:6" r="83">
      <c t="s" s="4" r="A83">
        <v>922</v>
      </c>
      <c t="n" s="8" r="B83">
        <v>37.47</v>
      </c>
      <c t="n" s="8" r="C83">
        <v>43.93</v>
      </c>
    </row>
    <row spans="1:6" r="84">
      <c t="s" s="4" r="A84">
        <v>960</v>
      </c>
    </row>
    <row spans="1:6" r="85">
      <c t="s" s="3" r="A85">
        <v>210</v>
      </c>
    </row>
    <row spans="1:6" r="86">
      <c t="s" s="4" r="A86">
        <v>926</v>
      </c>
      <c t="s" s="4" r="B86">
        <v>951</v>
      </c>
    </row>
    <row spans="1:6" r="87">
      <c t="s" s="3" r="A87">
        <v>920</v>
      </c>
    </row>
    <row spans="1:6" r="88">
      <c t="s" s="4" r="A88">
        <v>961</v>
      </c>
      <c t="s" s="4" r="B88">
        <v>775</v>
      </c>
    </row>
    <row spans="1:6" r="89">
      <c t="s" s="4" r="A89">
        <v>962</v>
      </c>
      <c t="s" s="4" r="B89">
        <v>951</v>
      </c>
    </row>
    <row spans="1:6" r="90">
      <c t="s" s="4" r="A90">
        <v>963</v>
      </c>
    </row>
    <row spans="1:6" r="91">
      <c t="s" s="3" r="A91">
        <v>920</v>
      </c>
    </row>
    <row spans="1:6" r="92">
      <c t="s" s="4" r="A92">
        <v>961</v>
      </c>
      <c t="s" s="4" r="B92">
        <v>953</v>
      </c>
    </row>
    <row spans="1:6" r="93">
      <c t="s" s="4" r="A93">
        <v>962</v>
      </c>
      <c t="s" s="4" r="B93">
        <v>95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4</v>
      </c>
      <c t="s" s="2" r="B1">
        <v>1</v>
      </c>
    </row>
    <row spans="1:4" r="2">
      <c t="s" s="2" r="B2">
        <v>2</v>
      </c>
      <c t="s" s="2" r="C2">
        <v>30</v>
      </c>
      <c t="s" s="2" r="D2">
        <v>75</v>
      </c>
    </row>
    <row spans="1:4" r="3">
      <c t="s" s="3" r="A3">
        <v>212</v>
      </c>
    </row>
    <row spans="1:4" r="4">
      <c t="s" s="4" r="A4">
        <v>965</v>
      </c>
      <c t="n" s="10" r="B4">
        <v>1.9</v>
      </c>
      <c t="n" s="10" r="C4">
        <v>1.4</v>
      </c>
      <c t="n" s="10" r="D4">
        <v>1.3</v>
      </c>
    </row>
    <row spans="1:4" r="5">
      <c t="s" s="4" r="A5">
        <v>966</v>
      </c>
      <c t="s" s="4" r="B5">
        <v>419</v>
      </c>
    </row>
    <row spans="1:4" r="6">
      <c t="s" s="4" r="A6">
        <v>967</v>
      </c>
      <c t="s" s="4" r="B6">
        <v>43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68</v>
      </c>
      <c t="s" s="2" r="B1">
        <v>525</v>
      </c>
      <c t="s" s="2" r="J1">
        <v>1</v>
      </c>
    </row>
    <row spans="1:12" r="2">
      <c t="s" s="2" r="B2">
        <v>2</v>
      </c>
      <c t="s" s="2" r="C2">
        <v>822</v>
      </c>
      <c t="s" s="2" r="D2">
        <v>4</v>
      </c>
      <c t="s" s="2" r="E2">
        <v>449</v>
      </c>
      <c t="s" s="2" r="F2">
        <v>30</v>
      </c>
      <c t="s" s="2" r="G2">
        <v>823</v>
      </c>
      <c t="s" s="2" r="H2">
        <v>824</v>
      </c>
      <c t="s" s="2" r="I2">
        <v>825</v>
      </c>
      <c t="s" s="2" r="J2">
        <v>2</v>
      </c>
      <c t="s" s="2" r="K2">
        <v>30</v>
      </c>
      <c t="s" s="2" r="L2">
        <v>75</v>
      </c>
    </row>
    <row spans="1:12" r="3">
      <c t="s" s="3" r="A3">
        <v>969</v>
      </c>
    </row>
    <row spans="1:12" r="4">
      <c t="s" s="4" r="A4">
        <v>970</v>
      </c>
      <c t="n" s="7" r="B4">
        <v>61508</v>
      </c>
      <c t="n" s="7" r="C4">
        <v>4510</v>
      </c>
      <c t="n" s="7" r="D4">
        <v>9249</v>
      </c>
      <c t="n" s="7" r="E4">
        <v>-53559</v>
      </c>
      <c t="n" s="7" r="F4">
        <v>126494</v>
      </c>
      <c t="n" s="7" r="G4">
        <v>2623</v>
      </c>
      <c t="n" s="7" r="H4">
        <v>-13983</v>
      </c>
      <c t="n" s="7" r="I4">
        <v>-38408</v>
      </c>
      <c t="n" s="7" r="J4">
        <v>21708</v>
      </c>
      <c t="n" s="7" r="K4">
        <v>76726</v>
      </c>
      <c t="n" s="7" r="L4">
        <v>-32165</v>
      </c>
    </row>
    <row spans="1:12" r="5">
      <c t="s" s="4" r="A5">
        <v>514</v>
      </c>
      <c t="n" s="6" r="J5">
        <v>-4621</v>
      </c>
      <c t="n" s="6" r="K5">
        <v>82434</v>
      </c>
      <c t="n" s="6" r="L5">
        <v>105160</v>
      </c>
    </row>
    <row spans="1:12" r="6">
      <c t="s" s="4" r="A6">
        <v>119</v>
      </c>
      <c t="n" s="7" r="J6">
        <v>17087</v>
      </c>
      <c t="n" s="7" r="K6">
        <v>159160</v>
      </c>
      <c t="n" s="7" r="L6">
        <v>72995</v>
      </c>
    </row>
    <row spans="1:12" r="7">
      <c t="s" s="4" r="A7">
        <v>971</v>
      </c>
      <c t="n" s="6" r="B7">
        <v>127703</v>
      </c>
      <c t="n" s="6" r="C7">
        <v>127682</v>
      </c>
      <c t="n" s="6" r="D7">
        <v>127663</v>
      </c>
      <c t="n" s="6" r="E7">
        <v>127489</v>
      </c>
      <c t="n" s="6" r="F7">
        <v>127160</v>
      </c>
      <c t="n" s="6" r="G7">
        <v>126971</v>
      </c>
      <c t="n" s="6" r="H7">
        <v>126664</v>
      </c>
      <c t="n" s="6" r="I7">
        <v>124403</v>
      </c>
      <c t="n" s="6" r="J7">
        <v>127634</v>
      </c>
      <c t="n" s="6" r="K7">
        <v>126264</v>
      </c>
      <c t="n" s="6" r="L7">
        <v>121057</v>
      </c>
    </row>
    <row spans="1:12" r="8">
      <c t="s" s="4" r="A8">
        <v>972</v>
      </c>
      <c t="n" s="6" r="J8">
        <v>588</v>
      </c>
      <c t="n" s="6" r="K8">
        <v>755</v>
      </c>
    </row>
    <row spans="1:12" r="9">
      <c t="s" s="4" r="A9">
        <v>973</v>
      </c>
      <c t="n" s="6" r="B9">
        <v>128267</v>
      </c>
      <c t="n" s="6" r="C9">
        <v>128118</v>
      </c>
      <c t="n" s="6" r="D9">
        <v>128431</v>
      </c>
      <c t="n" s="6" r="E9">
        <v>127489</v>
      </c>
      <c t="n" s="6" r="F9">
        <v>127741</v>
      </c>
      <c t="n" s="6" r="G9">
        <v>127610</v>
      </c>
      <c t="n" s="6" r="H9">
        <v>126664</v>
      </c>
      <c t="n" s="6" r="I9">
        <v>124403</v>
      </c>
      <c t="n" s="6" r="J9">
        <v>128222</v>
      </c>
      <c t="n" s="6" r="K9">
        <v>127019</v>
      </c>
      <c t="n" s="6" r="L9">
        <v>121057</v>
      </c>
    </row>
    <row spans="1:12" r="10">
      <c t="s" s="3" r="A10">
        <v>974</v>
      </c>
    </row>
    <row spans="1:12" r="11">
      <c t="s" s="4" r="A11">
        <v>975</v>
      </c>
      <c t="n" s="8" r="B11">
        <v>0.48</v>
      </c>
      <c t="n" s="8" r="C11">
        <v>0.04</v>
      </c>
      <c t="n" s="8" r="D11">
        <v>0.07000000000000001</v>
      </c>
      <c t="n" s="8" r="E11">
        <v>-0.42</v>
      </c>
      <c t="n" s="8" r="F11">
        <v>0.99</v>
      </c>
      <c t="n" s="8" r="G11">
        <v>0.02</v>
      </c>
      <c t="n" s="8" r="H11">
        <v>-0.11</v>
      </c>
      <c t="n" s="8" r="I11">
        <v>-0.31</v>
      </c>
      <c t="n" s="8" r="J11">
        <v>0.17</v>
      </c>
      <c t="n" s="8" r="K11">
        <v>0.61</v>
      </c>
      <c t="n" s="8" r="L11">
        <v>-0.27</v>
      </c>
    </row>
    <row spans="1:12" r="12">
      <c t="s" s="4" r="A12">
        <v>976</v>
      </c>
      <c t="n" s="9" r="C12">
        <v>-0.02</v>
      </c>
      <c t="n" s="9" r="E12">
        <v>-0.01</v>
      </c>
      <c t="n" s="9" r="G12">
        <v>-0.09</v>
      </c>
      <c t="n" s="9" r="H12">
        <v>0.08</v>
      </c>
      <c t="n" s="9" r="I12">
        <v>0.68</v>
      </c>
      <c t="n" s="9" r="J12">
        <v>-0.04</v>
      </c>
      <c t="n" s="9" r="K12">
        <v>0.65</v>
      </c>
      <c t="n" s="9" r="L12">
        <v>0.87</v>
      </c>
    </row>
    <row spans="1:12" r="13">
      <c t="s" s="4" r="A13">
        <v>977</v>
      </c>
      <c t="n" s="9" r="B13">
        <v>0.48</v>
      </c>
      <c t="n" s="9" r="C13">
        <v>0.02</v>
      </c>
      <c t="n" s="9" r="D13">
        <v>0.07000000000000001</v>
      </c>
      <c t="n" s="9" r="E13">
        <v>-0.43</v>
      </c>
      <c t="n" s="9" r="F13">
        <v>0.99</v>
      </c>
      <c t="n" s="9" r="G13">
        <v>-0.07000000000000001</v>
      </c>
      <c t="n" s="9" r="H13">
        <v>-0.03</v>
      </c>
      <c t="n" s="9" r="I13">
        <v>0.37</v>
      </c>
      <c t="n" s="9" r="J13">
        <v>0.13</v>
      </c>
      <c t="n" s="9" r="K13">
        <v>1.26</v>
      </c>
      <c t="n" s="9" r="L13">
        <v>0.6</v>
      </c>
    </row>
    <row spans="1:12" r="14">
      <c t="s" s="3" r="A14">
        <v>978</v>
      </c>
    </row>
    <row spans="1:12" r="15">
      <c t="s" s="4" r="A15">
        <v>975</v>
      </c>
      <c t="n" s="9" r="B15">
        <v>0.48</v>
      </c>
      <c t="n" s="9" r="C15">
        <v>0.04</v>
      </c>
      <c t="n" s="9" r="D15">
        <v>0.07000000000000001</v>
      </c>
      <c t="n" s="9" r="E15">
        <v>-0.42</v>
      </c>
      <c t="n" s="9" r="F15">
        <v>0.99</v>
      </c>
      <c t="n" s="9" r="G15">
        <v>0.02</v>
      </c>
      <c t="n" s="9" r="H15">
        <v>-0.11</v>
      </c>
      <c t="n" s="9" r="I15">
        <v>-0.31</v>
      </c>
      <c t="n" s="9" r="J15">
        <v>0.17</v>
      </c>
      <c t="n" s="9" r="K15">
        <v>0.6</v>
      </c>
      <c t="n" s="9" r="L15">
        <v>-0.27</v>
      </c>
    </row>
    <row spans="1:12" r="16">
      <c t="s" s="4" r="A16">
        <v>976</v>
      </c>
      <c t="n" s="9" r="C16">
        <v>-0.02</v>
      </c>
      <c t="n" s="9" r="E16">
        <v>-0.01</v>
      </c>
      <c t="n" s="9" r="G16">
        <v>-0.09</v>
      </c>
      <c t="n" s="9" r="H16">
        <v>0.08</v>
      </c>
      <c t="n" s="9" r="I16">
        <v>0.68</v>
      </c>
      <c t="n" s="9" r="J16">
        <v>-0.04</v>
      </c>
      <c t="n" s="9" r="K16">
        <v>0.65</v>
      </c>
      <c t="n" s="9" r="L16">
        <v>0.87</v>
      </c>
    </row>
    <row spans="1:12" r="17">
      <c t="s" s="4" r="A17">
        <v>977</v>
      </c>
      <c t="n" s="8" r="B17">
        <v>0.48</v>
      </c>
      <c t="n" s="8" r="C17">
        <v>0.02</v>
      </c>
      <c t="n" s="8" r="D17">
        <v>0.07000000000000001</v>
      </c>
      <c t="n" s="8" r="E17">
        <v>-0.43</v>
      </c>
      <c t="n" s="8" r="F17">
        <v>0.99</v>
      </c>
      <c t="n" s="8" r="G17">
        <v>-0.07000000000000001</v>
      </c>
      <c t="n" s="8" r="H17">
        <v>-0.03</v>
      </c>
      <c t="n" s="8" r="I17">
        <v>0.37</v>
      </c>
      <c t="n" s="8" r="J17">
        <v>0.13</v>
      </c>
      <c t="n" s="8" r="K17">
        <v>1.25</v>
      </c>
      <c t="n" s="8" r="L17">
        <v>0.6</v>
      </c>
    </row>
    <row spans="1:12" r="18">
      <c t="s" s="4" r="A18">
        <v>979</v>
      </c>
    </row>
    <row spans="1:12" r="19">
      <c t="s" s="3" r="A19">
        <v>969</v>
      </c>
    </row>
    <row spans="1:12" r="20">
      <c t="s" s="4" r="A20">
        <v>980</v>
      </c>
      <c t="n" s="6" r="L20">
        <v>500</v>
      </c>
    </row>
    <row spans="1:12" r="21">
      <c t="s" s="3" r="A21">
        <v>978</v>
      </c>
    </row>
    <row spans="1:12" r="22">
      <c t="s" s="4" r="A22">
        <v>981</v>
      </c>
      <c t="n" s="6" r="L22">
        <v>500</v>
      </c>
    </row>
    <row spans="1:12" r="23">
      <c t="s" s="4" r="A23">
        <v>982</v>
      </c>
      <c t="n" s="6" r="L23">
        <v>500</v>
      </c>
    </row>
    <row spans="1:12" r="24">
      <c t="s" s="4" r="A24">
        <v>800</v>
      </c>
    </row>
    <row spans="1:12" r="25">
      <c t="s" s="3" r="A25">
        <v>969</v>
      </c>
    </row>
    <row spans="1:12" r="26">
      <c t="s" s="4" r="A26">
        <v>980</v>
      </c>
      <c t="n" s="6" r="L26">
        <v>5200</v>
      </c>
    </row>
    <row spans="1:12" r="27">
      <c t="s" s="3" r="A27">
        <v>978</v>
      </c>
    </row>
    <row spans="1:12" r="28">
      <c t="s" s="4" r="A28">
        <v>981</v>
      </c>
      <c t="n" s="6" r="L28">
        <v>5200</v>
      </c>
    </row>
    <row spans="1:12" r="29">
      <c t="s" s="4" r="A29">
        <v>982</v>
      </c>
      <c t="n" s="6" r="L29">
        <v>15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983</v>
      </c>
      <c t="s" s="2" r="B1">
        <v>984</v>
      </c>
      <c t="s" s="2" r="C1">
        <v>985</v>
      </c>
      <c t="s" s="2" r="D1">
        <v>2</v>
      </c>
      <c t="s" s="2" r="E1">
        <v>30</v>
      </c>
      <c t="s" s="2" r="F1">
        <v>75</v>
      </c>
    </row>
    <row spans="1:6" r="2">
      <c t="s" s="3" r="A2">
        <v>986</v>
      </c>
    </row>
    <row spans="1:6" r="3">
      <c t="s" s="4" r="A3">
        <v>142</v>
      </c>
      <c t="n" s="7" r="D3">
        <v>6694</v>
      </c>
      <c t="n" s="7" r="E3">
        <v>2583</v>
      </c>
      <c t="n" s="7" r="F3">
        <v>1179</v>
      </c>
    </row>
    <row spans="1:6" r="4">
      <c t="s" s="4" r="A4">
        <v>987</v>
      </c>
      <c t="n" s="7" r="D4">
        <v>4300</v>
      </c>
      <c t="n" s="7" r="E4">
        <v>1600</v>
      </c>
      <c t="n" s="7" r="F4">
        <v>1100</v>
      </c>
    </row>
    <row spans="1:6" r="5">
      <c t="s" s="4" r="A5">
        <v>988</v>
      </c>
    </row>
    <row spans="1:6" r="6">
      <c t="s" s="3" r="A6">
        <v>989</v>
      </c>
    </row>
    <row spans="1:6" r="7">
      <c t="s" s="4" r="A7">
        <v>990</v>
      </c>
      <c t="n" s="7" r="C7">
        <v>20000</v>
      </c>
    </row>
    <row spans="1:6" r="8">
      <c t="s" s="4" r="A8">
        <v>991</v>
      </c>
      <c t="n" s="7" r="B8">
        <v>2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92</v>
      </c>
      <c t="s" s="2" r="B1">
        <v>993</v>
      </c>
      <c t="s" s="2" r="C1">
        <v>2</v>
      </c>
      <c t="s" s="2" r="D1">
        <v>30</v>
      </c>
      <c t="s" s="2" r="E1">
        <v>75</v>
      </c>
    </row>
    <row spans="1:5" r="2">
      <c t="s" s="3" r="A2">
        <v>994</v>
      </c>
    </row>
    <row spans="1:5" r="3">
      <c t="s" s="4" r="A3">
        <v>995</v>
      </c>
      <c t="n" s="7" r="C3">
        <v>-3100</v>
      </c>
      <c t="n" s="7" r="D3">
        <v>1000</v>
      </c>
      <c t="n" s="7" r="E3">
        <v>2400</v>
      </c>
    </row>
    <row spans="1:5" r="4">
      <c t="s" s="4" r="A4">
        <v>996</v>
      </c>
      <c t="n" s="6" r="C4">
        <v>13300</v>
      </c>
      <c t="n" s="6" r="D4">
        <v>34100</v>
      </c>
      <c t="n" s="6" r="E4">
        <v>43600</v>
      </c>
    </row>
    <row spans="1:5" r="5">
      <c t="s" s="4" r="A5">
        <v>997</v>
      </c>
      <c t="n" s="6" r="D5">
        <v>4000</v>
      </c>
    </row>
    <row spans="1:5" r="6">
      <c t="s" s="4" r="A6">
        <v>998</v>
      </c>
      <c t="n" s="6" r="C6">
        <v>8100</v>
      </c>
      <c t="n" s="6" r="D6">
        <v>9800</v>
      </c>
      <c t="n" s="6" r="E6">
        <v>13300</v>
      </c>
    </row>
    <row spans="1:5" r="7">
      <c t="s" s="4" r="A7">
        <v>999</v>
      </c>
      <c t="n" s="7" r="C7">
        <v>75128</v>
      </c>
    </row>
    <row spans="1:5" r="8">
      <c t="s" s="4" r="A8">
        <v>1000</v>
      </c>
      <c t="n" s="6" r="D8">
        <v>32268</v>
      </c>
    </row>
    <row spans="1:5" r="9">
      <c t="s" s="4" r="A9">
        <v>1001</v>
      </c>
    </row>
    <row spans="1:5" r="10">
      <c t="s" s="3" r="A10">
        <v>994</v>
      </c>
    </row>
    <row spans="1:5" r="11">
      <c t="s" s="4" r="A11">
        <v>1000</v>
      </c>
      <c t="n" s="7" r="D11">
        <v>32300</v>
      </c>
    </row>
    <row spans="1:5" r="12">
      <c t="s" s="4" r="A12">
        <v>800</v>
      </c>
    </row>
    <row spans="1:5" r="13">
      <c t="s" s="3" r="A13">
        <v>994</v>
      </c>
    </row>
    <row spans="1:5" r="14">
      <c t="s" s="4" r="A14">
        <v>1002</v>
      </c>
      <c t="n" s="7" r="E14">
        <v>19900</v>
      </c>
    </row>
    <row spans="1:5" r="15">
      <c t="s" s="4" r="A15">
        <v>1003</v>
      </c>
      <c t="n" s="6" r="E15">
        <v>5634179</v>
      </c>
    </row>
    <row spans="1:5" r="16">
      <c t="s" s="4" r="A16">
        <v>1004</v>
      </c>
      <c t="n" s="7" r="E16">
        <v>4000</v>
      </c>
    </row>
    <row spans="1:5" r="17">
      <c t="s" s="4" r="A17">
        <v>1005</v>
      </c>
    </row>
    <row spans="1:5" r="18">
      <c t="s" s="3" r="A18">
        <v>994</v>
      </c>
    </row>
    <row spans="1:5" r="19">
      <c t="s" s="4" r="A19">
        <v>999</v>
      </c>
      <c t="n" s="7" r="B19">
        <v>85000</v>
      </c>
    </row>
    <row spans="1:5" r="20">
      <c t="s" s="4" r="A20">
        <v>1006</v>
      </c>
      <c t="s" s="4" r="B20">
        <v>43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L9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spans="1:12" r="1">
      <c t="s" s="1" r="A1">
        <v>1007</v>
      </c>
      <c t="s" s="2" r="B1">
        <v>525</v>
      </c>
      <c t="s" s="2" r="J1">
        <v>1</v>
      </c>
    </row>
    <row spans="1:12" r="2">
      <c t="s" s="2" r="B2">
        <v>379</v>
      </c>
      <c t="s" s="2" r="C2">
        <v>384</v>
      </c>
      <c t="s" s="2" r="D2">
        <v>1008</v>
      </c>
      <c t="s" s="2" r="E2">
        <v>482</v>
      </c>
      <c t="s" s="2" r="F2">
        <v>387</v>
      </c>
      <c t="s" s="2" r="G2">
        <v>388</v>
      </c>
      <c t="s" s="2" r="H2">
        <v>389</v>
      </c>
      <c t="s" s="2" r="I2">
        <v>390</v>
      </c>
      <c t="s" s="2" r="J2">
        <v>391</v>
      </c>
      <c t="s" s="2" r="K2">
        <v>387</v>
      </c>
      <c t="s" s="2" r="L2">
        <v>392</v>
      </c>
    </row>
    <row spans="1:12" r="3">
      <c t="s" s="3" r="A3">
        <v>218</v>
      </c>
    </row>
    <row spans="1:12" r="4">
      <c t="s" s="4" r="A4">
        <v>1009</v>
      </c>
      <c t="n" s="6" r="J4">
        <v>3</v>
      </c>
    </row>
    <row spans="1:12" r="5">
      <c t="s" s="4" r="A5">
        <v>77</v>
      </c>
      <c t="n" s="7" r="B5">
        <v>428958</v>
      </c>
      <c t="n" s="7" r="C5">
        <v>277328</v>
      </c>
      <c t="n" s="7" r="D5">
        <v>281118</v>
      </c>
      <c t="n" s="7" r="E5">
        <v>255316</v>
      </c>
      <c t="n" s="7" r="F5">
        <v>398574</v>
      </c>
      <c t="n" s="7" r="G5">
        <v>250417</v>
      </c>
      <c t="n" s="7" r="H5">
        <v>265998</v>
      </c>
      <c t="n" s="7" r="I5">
        <v>223614</v>
      </c>
      <c t="n" s="7" r="J5">
        <v>1242720</v>
      </c>
      <c t="n" s="7" r="K5">
        <v>1138603</v>
      </c>
      <c t="n" s="7" r="L5">
        <v>803371</v>
      </c>
    </row>
    <row spans="1:12" r="6">
      <c t="s" s="4" r="A6">
        <v>1010</v>
      </c>
      <c t="s" s="4" r="J6">
        <v>434</v>
      </c>
      <c t="s" s="4" r="K6">
        <v>434</v>
      </c>
      <c t="s" s="4" r="L6">
        <v>434</v>
      </c>
    </row>
    <row spans="1:12" r="7">
      <c t="s" s="4" r="A7">
        <v>1011</v>
      </c>
      <c t="n" s="7" r="J7">
        <v>49937</v>
      </c>
      <c t="n" s="7" r="K7">
        <v>54438</v>
      </c>
      <c t="n" s="7" r="L7">
        <v>38780</v>
      </c>
    </row>
    <row spans="1:12" r="8">
      <c t="s" s="4" r="A8">
        <v>1012</v>
      </c>
      <c t="n" s="6" r="J8">
        <v>199813</v>
      </c>
      <c t="n" s="6" r="K8">
        <v>146971</v>
      </c>
      <c t="n" s="6" r="L8">
        <v>77109</v>
      </c>
    </row>
    <row spans="1:12" r="9">
      <c t="s" s="4" r="A9">
        <v>1013</v>
      </c>
      <c t="n" s="6" r="B9">
        <v>980361</v>
      </c>
      <c t="n" s="6" r="F9">
        <v>926338</v>
      </c>
      <c t="n" s="6" r="J9">
        <v>980361</v>
      </c>
      <c t="n" s="6" r="K9">
        <v>926338</v>
      </c>
    </row>
    <row spans="1:12" r="10">
      <c t="s" s="4" r="A10">
        <v>1014</v>
      </c>
      <c t="n" s="6" r="J10">
        <v>70207</v>
      </c>
      <c t="n" s="6" r="K10">
        <v>132221</v>
      </c>
      <c t="n" s="6" r="L10">
        <v>67591</v>
      </c>
    </row>
    <row spans="1:12" r="11">
      <c t="s" s="3" r="A11">
        <v>1015</v>
      </c>
    </row>
    <row spans="1:12" r="12">
      <c t="s" s="4" r="A12">
        <v>1012</v>
      </c>
      <c t="n" s="6" r="J12">
        <v>199813</v>
      </c>
      <c t="n" s="6" r="K12">
        <v>146971</v>
      </c>
      <c t="n" s="6" r="L12">
        <v>77109</v>
      </c>
    </row>
    <row spans="1:12" r="13">
      <c t="s" s="4" r="A13">
        <v>1016</v>
      </c>
      <c t="n" s="6" r="J13">
        <v>-46311</v>
      </c>
      <c t="n" s="6" r="K13">
        <v>-48441</v>
      </c>
      <c t="n" s="6" r="L13">
        <v>-35088</v>
      </c>
    </row>
    <row spans="1:12" r="14">
      <c t="s" s="4" r="A14">
        <v>1017</v>
      </c>
      <c t="n" s="6" r="J14">
        <v>-40399</v>
      </c>
      <c t="n" s="6" r="K14">
        <v>-30371</v>
      </c>
      <c t="n" s="6" r="L14">
        <v>-15716</v>
      </c>
    </row>
    <row spans="1:12" r="15">
      <c t="s" s="4" r="A15">
        <v>1018</v>
      </c>
      <c t="n" s="6" r="E15">
        <v>26000</v>
      </c>
      <c t="n" s="6" r="J15">
        <v>-26000</v>
      </c>
    </row>
    <row spans="1:12" r="16">
      <c t="s" s="4" r="A16">
        <v>140</v>
      </c>
      <c t="n" s="6" r="J16">
        <v>-25577</v>
      </c>
      <c t="n" s="6" r="K16">
        <v>-37270</v>
      </c>
      <c t="n" s="6" r="L16">
        <v>-7269</v>
      </c>
    </row>
    <row spans="1:12" r="17">
      <c t="s" s="4" r="A17">
        <v>1019</v>
      </c>
      <c t="n" s="6" r="J17">
        <v>4872</v>
      </c>
      <c t="n" s="6" r="K17">
        <v>2583</v>
      </c>
      <c t="n" s="6" r="L17">
        <v>1179</v>
      </c>
    </row>
    <row spans="1:12" r="18">
      <c t="s" s="4" r="A18">
        <v>82</v>
      </c>
      <c t="n" s="6" r="J18">
        <v>66398</v>
      </c>
      <c t="n" s="6" r="K18">
        <v>33472</v>
      </c>
      <c t="n" s="6" r="L18">
        <v>20215</v>
      </c>
    </row>
    <row spans="1:12" r="19">
      <c t="s" s="4" r="A19">
        <v>83</v>
      </c>
      <c t="n" s="6" r="J19">
        <v>-11137</v>
      </c>
      <c t="n" s="6" r="K19">
        <v>-4033</v>
      </c>
      <c t="n" s="6" r="L19">
        <v>-2062</v>
      </c>
    </row>
    <row spans="1:12" r="20">
      <c t="s" s="4" r="A20">
        <v>84</v>
      </c>
      <c t="n" s="6" r="J20">
        <v>-9873</v>
      </c>
    </row>
    <row spans="1:12" r="21">
      <c t="s" s="4" r="A21">
        <v>85</v>
      </c>
      <c t="n" s="6" r="L21">
        <v>-6109</v>
      </c>
    </row>
    <row spans="1:12" r="22">
      <c t="s" s="4" r="A22">
        <v>86</v>
      </c>
      <c t="n" s="6" r="K22">
        <v>-16914</v>
      </c>
      <c t="n" s="6" r="L22">
        <v>-1707</v>
      </c>
    </row>
    <row spans="1:12" r="23">
      <c t="s" s="4" r="A23">
        <v>87</v>
      </c>
      <c t="n" s="6" r="J23">
        <v>-19152</v>
      </c>
      <c t="n" s="6" r="K23">
        <v>-20178</v>
      </c>
      <c t="n" s="6" r="L23">
        <v>-47065</v>
      </c>
    </row>
    <row spans="1:12" r="24">
      <c t="s" s="4" r="A24">
        <v>1020</v>
      </c>
      <c t="n" s="6" r="J24">
        <v>4528</v>
      </c>
      <c t="n" s="6" r="K24">
        <v>-84379</v>
      </c>
      <c t="n" s="6" r="L24">
        <v>-4563</v>
      </c>
    </row>
    <row spans="1:12" r="25">
      <c t="s" s="4" r="A25">
        <v>90</v>
      </c>
      <c t="n" s="6" r="B25">
        <v>61508</v>
      </c>
      <c t="n" s="7" r="C25">
        <v>4510</v>
      </c>
      <c t="n" s="7" r="D25">
        <v>9249</v>
      </c>
      <c t="n" s="7" r="E25">
        <v>-53559</v>
      </c>
      <c t="n" s="6" r="F25">
        <v>126494</v>
      </c>
      <c t="n" s="7" r="G25">
        <v>2623</v>
      </c>
      <c t="n" s="7" r="H25">
        <v>-13983</v>
      </c>
      <c t="n" s="7" r="I25">
        <v>-38408</v>
      </c>
      <c t="n" s="6" r="J25">
        <v>21708</v>
      </c>
      <c t="n" s="6" r="K25">
        <v>76726</v>
      </c>
      <c t="n" s="6" r="L25">
        <v>-32165</v>
      </c>
    </row>
    <row spans="1:12" r="26">
      <c t="s" s="4" r="A26">
        <v>1021</v>
      </c>
      <c t="n" s="6" r="J26">
        <v>1800</v>
      </c>
    </row>
    <row spans="1:12" r="27">
      <c t="s" s="4" r="A27">
        <v>1022</v>
      </c>
    </row>
    <row spans="1:12" r="28">
      <c t="s" s="3" r="A28">
        <v>218</v>
      </c>
    </row>
    <row spans="1:12" r="29">
      <c t="s" s="4" r="A29">
        <v>77</v>
      </c>
      <c t="n" s="6" r="J29">
        <v>886630</v>
      </c>
      <c t="n" s="6" r="K29">
        <v>790544</v>
      </c>
      <c t="n" s="6" r="L29">
        <v>507999</v>
      </c>
    </row>
    <row spans="1:12" r="30">
      <c t="s" s="4" r="A30">
        <v>1023</v>
      </c>
    </row>
    <row spans="1:12" r="31">
      <c t="s" s="3" r="A31">
        <v>218</v>
      </c>
    </row>
    <row spans="1:12" r="32">
      <c t="s" s="4" r="A32">
        <v>77</v>
      </c>
      <c t="n" s="6" r="J32">
        <v>356090</v>
      </c>
      <c t="n" s="6" r="K32">
        <v>348059</v>
      </c>
      <c t="n" s="6" r="L32">
        <v>295372</v>
      </c>
    </row>
    <row spans="1:12" r="33">
      <c t="s" s="4" r="A33">
        <v>840</v>
      </c>
    </row>
    <row spans="1:12" r="34">
      <c t="s" s="3" r="A34">
        <v>1015</v>
      </c>
    </row>
    <row spans="1:12" r="35">
      <c t="s" s="4" r="A35">
        <v>140</v>
      </c>
      <c t="n" s="7" r="J35">
        <v>-300</v>
      </c>
      <c t="n" s="6" r="K35">
        <v>-17300</v>
      </c>
      <c t="n" s="6" r="L35">
        <v>-2800</v>
      </c>
    </row>
    <row spans="1:12" r="36">
      <c t="s" s="4" r="A36">
        <v>444</v>
      </c>
    </row>
    <row spans="1:12" r="37">
      <c t="s" s="3" r="A37">
        <v>218</v>
      </c>
    </row>
    <row spans="1:12" r="38">
      <c t="s" s="4" r="A38">
        <v>445</v>
      </c>
      <c t="n" s="6" r="J38">
        <v>1</v>
      </c>
    </row>
    <row spans="1:12" r="39">
      <c t="s" s="4" r="A39">
        <v>77</v>
      </c>
      <c t="n" s="7" r="J39">
        <v>1012657</v>
      </c>
      <c t="n" s="7" r="K39">
        <v>899475</v>
      </c>
      <c t="n" s="7" r="L39">
        <v>648406</v>
      </c>
    </row>
    <row spans="1:12" r="40">
      <c t="s" s="4" r="A40">
        <v>1010</v>
      </c>
      <c t="s" s="4" r="J40">
        <v>1024</v>
      </c>
      <c t="s" s="4" r="K40">
        <v>1025</v>
      </c>
      <c t="s" s="4" r="L40">
        <v>1026</v>
      </c>
    </row>
    <row spans="1:12" r="41">
      <c t="s" s="4" r="A41">
        <v>1013</v>
      </c>
      <c t="n" s="6" r="B41">
        <v>233185</v>
      </c>
      <c t="n" s="6" r="F41">
        <v>254597</v>
      </c>
      <c t="n" s="7" r="J41">
        <v>233185</v>
      </c>
      <c t="n" s="7" r="K41">
        <v>254597</v>
      </c>
    </row>
    <row spans="1:12" r="42">
      <c t="s" s="4" r="A42">
        <v>446</v>
      </c>
    </row>
    <row spans="1:12" r="43">
      <c t="s" s="3" r="A43">
        <v>218</v>
      </c>
    </row>
    <row spans="1:12" r="44">
      <c t="s" s="4" r="A44">
        <v>445</v>
      </c>
      <c t="n" s="6" r="J44">
        <v>3</v>
      </c>
    </row>
    <row spans="1:12" r="45">
      <c t="s" s="4" r="A45">
        <v>77</v>
      </c>
      <c t="n" s="7" r="J45">
        <v>230063</v>
      </c>
      <c t="n" s="7" r="K45">
        <v>239128</v>
      </c>
      <c t="n" s="7" r="L45">
        <v>154965</v>
      </c>
    </row>
    <row spans="1:12" r="46">
      <c t="s" s="4" r="A46">
        <v>1010</v>
      </c>
      <c t="s" s="4" r="J46">
        <v>1027</v>
      </c>
      <c t="s" s="4" r="K46">
        <v>1028</v>
      </c>
      <c t="s" s="4" r="L46">
        <v>1029</v>
      </c>
    </row>
    <row spans="1:12" r="47">
      <c t="s" s="4" r="A47">
        <v>1013</v>
      </c>
      <c t="n" s="6" r="B47">
        <v>75796</v>
      </c>
      <c t="n" s="6" r="F47">
        <v>74600</v>
      </c>
      <c t="n" s="7" r="J47">
        <v>75796</v>
      </c>
      <c t="n" s="7" r="K47">
        <v>74600</v>
      </c>
    </row>
    <row spans="1:12" r="48">
      <c t="s" s="4" r="A48">
        <v>586</v>
      </c>
    </row>
    <row spans="1:12" r="49">
      <c t="s" s="3" r="A49">
        <v>218</v>
      </c>
    </row>
    <row spans="1:12" r="50">
      <c t="s" s="4" r="A50">
        <v>1012</v>
      </c>
      <c t="n" s="6" r="K50">
        <v>-940</v>
      </c>
      <c t="n" s="7" r="L50">
        <v>-4334</v>
      </c>
    </row>
    <row spans="1:12" r="51">
      <c t="s" s="3" r="A51">
        <v>1015</v>
      </c>
    </row>
    <row spans="1:12" r="52">
      <c t="s" s="4" r="A52">
        <v>1012</v>
      </c>
      <c t="n" s="6" r="K52">
        <v>-940</v>
      </c>
      <c t="n" s="6" r="L52">
        <v>-4334</v>
      </c>
    </row>
    <row spans="1:12" r="53">
      <c t="s" s="4" r="A53">
        <v>843</v>
      </c>
    </row>
    <row spans="1:12" r="54">
      <c t="s" s="3" r="A54">
        <v>218</v>
      </c>
    </row>
    <row spans="1:12" r="55">
      <c t="s" s="4" r="A55">
        <v>77</v>
      </c>
      <c t="n" s="7" r="J55">
        <v>1031123</v>
      </c>
      <c t="n" s="7" r="K55">
        <v>891766</v>
      </c>
      <c t="n" s="7" r="L55">
        <v>597748</v>
      </c>
    </row>
    <row spans="1:12" r="56">
      <c t="s" s="4" r="A56">
        <v>1010</v>
      </c>
      <c t="s" s="4" r="J56">
        <v>1030</v>
      </c>
      <c t="s" s="4" r="K56">
        <v>1031</v>
      </c>
      <c t="s" s="4" r="L56">
        <v>1032</v>
      </c>
    </row>
    <row spans="1:12" r="57">
      <c t="s" s="4" r="A57">
        <v>1011</v>
      </c>
      <c t="n" s="7" r="J57">
        <v>29588</v>
      </c>
      <c t="n" s="7" r="K57">
        <v>31905</v>
      </c>
      <c t="n" s="7" r="L57">
        <v>23961</v>
      </c>
    </row>
    <row spans="1:12" r="58">
      <c t="s" s="4" r="A58">
        <v>1012</v>
      </c>
      <c t="n" s="7" r="J58">
        <v>177593</v>
      </c>
      <c t="n" s="7" r="K58">
        <v>143009</v>
      </c>
      <c t="n" s="7" r="L58">
        <v>70250</v>
      </c>
    </row>
    <row spans="1:12" r="59">
      <c t="s" s="4" r="A59">
        <v>1033</v>
      </c>
      <c t="s" s="4" r="J59">
        <v>1034</v>
      </c>
      <c t="s" s="4" r="K59">
        <v>1035</v>
      </c>
      <c t="s" s="4" r="L59">
        <v>1036</v>
      </c>
    </row>
    <row spans="1:12" r="60">
      <c t="s" s="4" r="A60">
        <v>1013</v>
      </c>
      <c t="n" s="6" r="B60">
        <v>504571</v>
      </c>
      <c t="n" s="6" r="F60">
        <v>467383</v>
      </c>
      <c t="n" s="7" r="J60">
        <v>504571</v>
      </c>
      <c t="n" s="7" r="K60">
        <v>467383</v>
      </c>
    </row>
    <row spans="1:12" r="61">
      <c t="s" s="4" r="A61">
        <v>1014</v>
      </c>
      <c t="n" s="6" r="J61">
        <v>49827</v>
      </c>
      <c t="n" s="6" r="K61">
        <v>76707</v>
      </c>
      <c t="n" s="7" r="L61">
        <v>58089</v>
      </c>
    </row>
    <row spans="1:12" r="62">
      <c t="s" s="3" r="A62">
        <v>1015</v>
      </c>
    </row>
    <row spans="1:12" r="63">
      <c t="s" s="4" r="A63">
        <v>1012</v>
      </c>
      <c t="n" s="6" r="J63">
        <v>177593</v>
      </c>
      <c t="n" s="6" r="K63">
        <v>143009</v>
      </c>
      <c t="n" s="6" r="L63">
        <v>70250</v>
      </c>
    </row>
    <row spans="1:12" r="64">
      <c t="s" s="4" r="A64">
        <v>1037</v>
      </c>
    </row>
    <row spans="1:12" r="65">
      <c t="s" s="3" r="A65">
        <v>218</v>
      </c>
    </row>
    <row spans="1:12" r="66">
      <c t="s" s="4" r="A66">
        <v>77</v>
      </c>
      <c t="n" s="7" r="J66">
        <v>188151</v>
      </c>
      <c t="n" s="7" r="K66">
        <v>213582</v>
      </c>
      <c t="n" s="7" r="L66">
        <v>145404</v>
      </c>
    </row>
    <row spans="1:12" r="67">
      <c t="s" s="4" r="A67">
        <v>1010</v>
      </c>
      <c t="s" s="4" r="J67">
        <v>1038</v>
      </c>
      <c t="s" s="4" r="K67">
        <v>1039</v>
      </c>
      <c t="s" s="4" r="L67">
        <v>1040</v>
      </c>
    </row>
    <row spans="1:12" r="68">
      <c t="s" s="4" r="A68">
        <v>1011</v>
      </c>
      <c t="n" s="7" r="J68">
        <v>12164</v>
      </c>
      <c t="n" s="7" r="K68">
        <v>13904</v>
      </c>
      <c t="n" s="7" r="L68">
        <v>8476</v>
      </c>
    </row>
    <row spans="1:12" r="69">
      <c t="s" s="4" r="A69">
        <v>1012</v>
      </c>
      <c t="n" s="7" r="J69">
        <v>17697</v>
      </c>
      <c t="n" s="7" r="K69">
        <v>810</v>
      </c>
      <c t="n" s="7" r="L69">
        <v>-815</v>
      </c>
    </row>
    <row spans="1:12" r="70">
      <c t="s" s="4" r="A70">
        <v>1033</v>
      </c>
      <c t="s" s="4" r="J70">
        <v>1041</v>
      </c>
      <c t="s" s="4" r="K70">
        <v>1042</v>
      </c>
      <c t="s" s="4" r="L70">
        <v>1043</v>
      </c>
    </row>
    <row spans="1:12" r="71">
      <c t="s" s="4" r="A71">
        <v>1013</v>
      </c>
      <c t="n" s="6" r="B71">
        <v>180259</v>
      </c>
      <c t="n" s="6" r="F71">
        <v>198677</v>
      </c>
      <c t="n" s="7" r="J71">
        <v>180259</v>
      </c>
      <c t="n" s="7" r="K71">
        <v>198677</v>
      </c>
    </row>
    <row spans="1:12" r="72">
      <c t="s" s="4" r="A72">
        <v>1014</v>
      </c>
      <c t="n" s="6" r="J72">
        <v>19909</v>
      </c>
      <c t="n" s="6" r="K72">
        <v>55038</v>
      </c>
      <c t="n" s="7" r="L72">
        <v>9139</v>
      </c>
    </row>
    <row spans="1:12" r="73">
      <c t="s" s="3" r="A73">
        <v>1015</v>
      </c>
    </row>
    <row spans="1:12" r="74">
      <c t="s" s="4" r="A74">
        <v>1012</v>
      </c>
      <c t="n" s="7" r="J74">
        <v>17697</v>
      </c>
      <c t="n" s="6" r="K74">
        <v>810</v>
      </c>
      <c t="n" s="6" r="L74">
        <v>-815</v>
      </c>
    </row>
    <row spans="1:12" r="75">
      <c t="s" s="4" r="A75">
        <v>404</v>
      </c>
    </row>
    <row spans="1:12" r="76">
      <c t="s" s="3" r="A76">
        <v>218</v>
      </c>
    </row>
    <row spans="1:12" r="77">
      <c t="s" s="4" r="A77">
        <v>1009</v>
      </c>
      <c t="n" s="6" r="J77">
        <v>3</v>
      </c>
    </row>
    <row spans="1:12" r="78">
      <c t="s" s="4" r="A78">
        <v>77</v>
      </c>
      <c t="n" s="7" r="J78">
        <v>23446</v>
      </c>
      <c t="n" s="7" r="K78">
        <v>33255</v>
      </c>
      <c t="n" s="7" r="L78">
        <v>60219</v>
      </c>
    </row>
    <row spans="1:12" r="79">
      <c t="s" s="4" r="A79">
        <v>1010</v>
      </c>
      <c t="s" s="4" r="J79">
        <v>866</v>
      </c>
      <c t="s" s="4" r="K79">
        <v>1044</v>
      </c>
      <c t="s" s="4" r="L79">
        <v>1045</v>
      </c>
    </row>
    <row spans="1:12" r="80">
      <c t="s" s="4" r="A80">
        <v>1011</v>
      </c>
      <c t="n" s="7" r="J80">
        <v>206</v>
      </c>
      <c t="n" s="7" r="K80">
        <v>887</v>
      </c>
      <c t="n" s="7" r="L80">
        <v>625</v>
      </c>
    </row>
    <row spans="1:12" r="81">
      <c t="s" s="4" r="A81">
        <v>1012</v>
      </c>
      <c t="n" s="7" r="J81">
        <v>4523</v>
      </c>
      <c t="n" s="7" r="K81">
        <v>4092</v>
      </c>
      <c t="n" s="7" r="L81">
        <v>12008</v>
      </c>
    </row>
    <row spans="1:12" r="82">
      <c t="s" s="4" r="A82">
        <v>1033</v>
      </c>
      <c t="s" s="4" r="J82">
        <v>1029</v>
      </c>
      <c t="s" s="4" r="K82">
        <v>1046</v>
      </c>
      <c t="s" s="4" r="L82">
        <v>1047</v>
      </c>
    </row>
    <row spans="1:12" r="83">
      <c t="s" s="4" r="A83">
        <v>1013</v>
      </c>
      <c t="n" s="6" r="B83">
        <v>13852</v>
      </c>
      <c t="n" s="6" r="F83">
        <v>18671</v>
      </c>
      <c t="n" s="7" r="J83">
        <v>13852</v>
      </c>
      <c t="n" s="7" r="K83">
        <v>18671</v>
      </c>
    </row>
    <row spans="1:12" r="84">
      <c t="s" s="4" r="A84">
        <v>1014</v>
      </c>
      <c t="n" s="6" r="J84">
        <v>471</v>
      </c>
      <c t="n" s="6" r="K84">
        <v>476</v>
      </c>
      <c t="n" s="7" r="L84">
        <v>363</v>
      </c>
    </row>
    <row spans="1:12" r="85">
      <c t="s" s="3" r="A85">
        <v>1015</v>
      </c>
    </row>
    <row spans="1:12" r="86">
      <c t="s" s="4" r="A86">
        <v>1012</v>
      </c>
      <c t="n" s="6" r="J86">
        <v>4523</v>
      </c>
      <c t="n" s="6" r="K86">
        <v>4092</v>
      </c>
      <c t="n" s="6" r="L86">
        <v>12008</v>
      </c>
    </row>
    <row spans="1:12" r="87">
      <c t="s" s="4" r="A87">
        <v>1048</v>
      </c>
    </row>
    <row spans="1:12" r="88">
      <c t="s" s="3" r="A88">
        <v>218</v>
      </c>
    </row>
    <row spans="1:12" r="89">
      <c t="s" s="4" r="A89">
        <v>1011</v>
      </c>
      <c t="n" s="6" r="J89">
        <v>7979</v>
      </c>
      <c t="n" s="6" r="K89">
        <v>7742</v>
      </c>
      <c t="n" s="6" r="L89">
        <v>5718</v>
      </c>
    </row>
    <row spans="1:12" r="90">
      <c t="s" s="4" r="A90">
        <v>1012</v>
      </c>
      <c t="n" s="6" r="K90">
        <v>-940</v>
      </c>
      <c t="n" s="6" r="L90">
        <v>-4334</v>
      </c>
    </row>
    <row spans="1:12" r="91">
      <c t="s" s="4" r="A91">
        <v>1013</v>
      </c>
      <c t="n" s="7" r="B91">
        <v>281679</v>
      </c>
      <c t="n" s="7" r="F91">
        <v>241607</v>
      </c>
      <c t="n" s="6" r="J91">
        <v>281679</v>
      </c>
      <c t="n" s="6" r="K91">
        <v>241607</v>
      </c>
    </row>
    <row spans="1:12" r="92">
      <c t="s" s="3" r="A92">
        <v>1015</v>
      </c>
    </row>
    <row spans="1:12" r="93">
      <c t="s" s="4" r="A93">
        <v>1012</v>
      </c>
      <c t="n" s="6" r="K93">
        <v>-940</v>
      </c>
      <c t="n" s="6" r="L93">
        <v>-4334</v>
      </c>
    </row>
    <row spans="1:12" r="94">
      <c t="s" s="4" r="A94">
        <v>1049</v>
      </c>
    </row>
    <row spans="1:12" r="95">
      <c t="s" s="3" r="A95">
        <v>218</v>
      </c>
    </row>
    <row spans="1:12" r="96">
      <c t="s" s="4" r="A96">
        <v>1050</v>
      </c>
      <c t="n" s="7" r="J96">
        <v>3600</v>
      </c>
      <c t="n" s="7" r="K96">
        <v>5200</v>
      </c>
      <c t="n" s="7" r="L96">
        <v>36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051</v>
      </c>
      <c t="s" s="2" r="B1">
        <v>1</v>
      </c>
    </row>
    <row spans="1:5" r="2">
      <c t="s" s="2" r="B2">
        <v>2</v>
      </c>
      <c t="s" s="2" r="C2">
        <v>30</v>
      </c>
      <c t="s" s="2" r="D2">
        <v>2</v>
      </c>
      <c t="s" s="2" r="E2">
        <v>30</v>
      </c>
    </row>
    <row spans="1:5" r="3">
      <c t="s" s="3" r="A3">
        <v>1052</v>
      </c>
    </row>
    <row spans="1:5" r="4">
      <c t="s" s="4" r="A4">
        <v>102</v>
      </c>
      <c t="n" s="7" r="D4">
        <v>-30054</v>
      </c>
      <c t="n" s="7" r="E4">
        <v>-32096</v>
      </c>
    </row>
    <row spans="1:5" r="5">
      <c t="s" s="4" r="A5">
        <v>1053</v>
      </c>
      <c t="n" s="6" r="D5">
        <v>13</v>
      </c>
      <c t="n" s="6" r="E5">
        <v>2110</v>
      </c>
    </row>
    <row spans="1:5" r="6">
      <c t="s" s="4" r="A6">
        <v>1054</v>
      </c>
      <c t="n" s="7" r="B6">
        <v>-29986</v>
      </c>
      <c t="n" s="7" r="C6">
        <v>-29986</v>
      </c>
      <c t="n" s="6" r="D6">
        <v>-30041</v>
      </c>
      <c t="n" s="6" r="E6">
        <v>-29986</v>
      </c>
    </row>
    <row spans="1:5" r="7">
      <c t="s" s="4" r="A7">
        <v>1055</v>
      </c>
      <c t="n" s="6" r="D7">
        <v>0</v>
      </c>
    </row>
    <row spans="1:5" r="8">
      <c t="s" s="4" r="A8">
        <v>1056</v>
      </c>
      <c t="n" s="6" r="D8">
        <v>8</v>
      </c>
      <c t="n" s="6" r="E8">
        <v>1168</v>
      </c>
    </row>
    <row spans="1:5" r="9">
      <c t="s" s="3" r="A9">
        <v>1057</v>
      </c>
    </row>
    <row spans="1:5" r="10">
      <c t="s" s="4" r="A10">
        <v>829</v>
      </c>
      <c t="n" s="6" r="B10">
        <v>-29986</v>
      </c>
    </row>
    <row spans="1:5" r="11">
      <c t="s" s="4" r="A11">
        <v>834</v>
      </c>
      <c t="n" s="6" r="B11">
        <v>-30041</v>
      </c>
      <c t="n" s="6" r="C11">
        <v>-29986</v>
      </c>
    </row>
    <row spans="1:5" r="12">
      <c t="s" s="4" r="A12">
        <v>1058</v>
      </c>
    </row>
    <row spans="1:5" r="13">
      <c t="s" s="3" r="A13">
        <v>1052</v>
      </c>
    </row>
    <row spans="1:5" r="14">
      <c t="s" s="4" r="A14">
        <v>1054</v>
      </c>
      <c t="n" s="6" r="B14">
        <v>-32096</v>
      </c>
      <c t="n" s="6" r="C14">
        <v>-21862</v>
      </c>
      <c t="n" s="6" r="D14">
        <v>-30054</v>
      </c>
      <c t="n" s="6" r="E14">
        <v>-32096</v>
      </c>
    </row>
    <row spans="1:5" r="15">
      <c t="s" s="3" r="A15">
        <v>1057</v>
      </c>
    </row>
    <row spans="1:5" r="16">
      <c t="s" s="4" r="A16">
        <v>829</v>
      </c>
      <c t="n" s="6" r="B16">
        <v>-32096</v>
      </c>
      <c t="n" s="6" r="C16">
        <v>-21862</v>
      </c>
    </row>
    <row spans="1:5" r="17">
      <c t="s" s="4" r="A17">
        <v>1059</v>
      </c>
      <c t="n" s="6" r="B17">
        <v>-1966</v>
      </c>
      <c t="n" s="6" r="C17">
        <v>-10234</v>
      </c>
    </row>
    <row spans="1:5" r="18">
      <c t="s" s="4" r="A18">
        <v>1060</v>
      </c>
      <c t="n" s="6" r="B18">
        <v>4008</v>
      </c>
    </row>
    <row spans="1:5" r="19">
      <c t="s" s="4" r="A19">
        <v>834</v>
      </c>
      <c t="n" s="6" r="B19">
        <v>-30054</v>
      </c>
      <c t="n" s="6" r="C19">
        <v>-32096</v>
      </c>
    </row>
    <row spans="1:5" r="20">
      <c t="s" s="4" r="A20">
        <v>1061</v>
      </c>
    </row>
    <row spans="1:5" r="21">
      <c t="s" s="3" r="A21">
        <v>1052</v>
      </c>
    </row>
    <row spans="1:5" r="22">
      <c t="s" s="4" r="A22">
        <v>1054</v>
      </c>
      <c t="n" s="6" r="B22">
        <v>2110</v>
      </c>
      <c t="n" s="6" r="C22">
        <v>983</v>
      </c>
      <c t="n" s="7" r="D22">
        <v>13</v>
      </c>
      <c t="n" s="7" r="E22">
        <v>2110</v>
      </c>
    </row>
    <row spans="1:5" r="23">
      <c t="s" s="3" r="A23">
        <v>1057</v>
      </c>
    </row>
    <row spans="1:5" r="24">
      <c t="s" s="4" r="A24">
        <v>829</v>
      </c>
      <c t="n" s="6" r="B24">
        <v>2110</v>
      </c>
      <c t="n" s="6" r="C24">
        <v>983</v>
      </c>
    </row>
    <row spans="1:5" r="25">
      <c t="s" s="4" r="A25">
        <v>1059</v>
      </c>
      <c t="n" s="6" r="B25">
        <v>-907</v>
      </c>
      <c t="n" s="6" r="C25">
        <v>1847</v>
      </c>
    </row>
    <row spans="1:5" r="26">
      <c t="s" s="4" r="A26">
        <v>1060</v>
      </c>
      <c t="n" s="6" r="B26">
        <v>-1190</v>
      </c>
      <c t="n" s="6" r="C26">
        <v>-720</v>
      </c>
    </row>
    <row spans="1:5" r="27">
      <c t="s" s="4" r="A27">
        <v>834</v>
      </c>
      <c t="n" s="7" r="B27">
        <v>13</v>
      </c>
      <c t="n" s="7" r="C27">
        <v>21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v>
      </c>
      <c t="s" s="2" r="B1">
        <v>1</v>
      </c>
    </row>
    <row spans="1:4" r="2">
      <c t="s" s="2" r="B2">
        <v>2</v>
      </c>
      <c t="s" s="2" r="C2">
        <v>30</v>
      </c>
      <c t="s" s="2" r="D2">
        <v>75</v>
      </c>
    </row>
    <row spans="1:4" r="3">
      <c t="s" s="3" r="A3">
        <v>135</v>
      </c>
    </row>
    <row spans="1:4" r="4">
      <c t="s" s="4" r="A4">
        <v>119</v>
      </c>
      <c t="n" s="7" r="B4">
        <v>17087</v>
      </c>
      <c t="n" s="7" r="C4">
        <v>159160</v>
      </c>
      <c t="n" s="7" r="D4">
        <v>72995</v>
      </c>
    </row>
    <row spans="1:4" r="5">
      <c t="s" s="4" r="A5">
        <v>136</v>
      </c>
      <c t="n" s="6" r="B5">
        <v>4621</v>
      </c>
      <c t="n" s="6" r="C5">
        <v>-82434</v>
      </c>
      <c t="n" s="6" r="D5">
        <v>-105160</v>
      </c>
    </row>
    <row spans="1:4" r="6">
      <c t="s" s="4" r="A6">
        <v>90</v>
      </c>
      <c t="n" s="6" r="B6">
        <v>21708</v>
      </c>
      <c t="n" s="6" r="C6">
        <v>76726</v>
      </c>
      <c t="n" s="6" r="D6">
        <v>-32165</v>
      </c>
    </row>
    <row spans="1:4" r="7">
      <c t="s" s="3" r="A7">
        <v>137</v>
      </c>
    </row>
    <row spans="1:4" r="8">
      <c t="s" s="4" r="A8">
        <v>138</v>
      </c>
      <c t="n" s="6" r="B8">
        <v>49937</v>
      </c>
      <c t="n" s="6" r="C8">
        <v>54438</v>
      </c>
      <c t="n" s="6" r="D8">
        <v>38780</v>
      </c>
    </row>
    <row spans="1:4" r="9">
      <c t="s" s="4" r="A9">
        <v>81</v>
      </c>
      <c t="n" s="6" r="C9">
        <v>1533</v>
      </c>
      <c t="n" s="6" r="D9">
        <v>3300</v>
      </c>
    </row>
    <row spans="1:4" r="10">
      <c t="s" s="4" r="A10">
        <v>139</v>
      </c>
      <c t="n" s="6" r="B10">
        <v>13600</v>
      </c>
      <c t="n" s="6" r="C10">
        <v>13063</v>
      </c>
      <c t="n" s="6" r="D10">
        <v>8110</v>
      </c>
    </row>
    <row spans="1:4" r="11">
      <c t="s" s="4" r="A11">
        <v>35</v>
      </c>
      <c t="n" s="6" r="B11">
        <v>474</v>
      </c>
      <c t="n" s="6" r="C11">
        <v>-350</v>
      </c>
      <c t="n" s="6" r="D11">
        <v>-3665</v>
      </c>
    </row>
    <row spans="1:4" r="12">
      <c t="s" s="4" r="A12">
        <v>140</v>
      </c>
      <c t="n" s="6" r="B12">
        <v>25577</v>
      </c>
      <c t="n" s="6" r="C12">
        <v>37270</v>
      </c>
      <c t="n" s="6" r="D12">
        <v>7269</v>
      </c>
    </row>
    <row spans="1:4" r="13">
      <c t="s" s="4" r="A13">
        <v>84</v>
      </c>
      <c t="n" s="6" r="B13">
        <v>9873</v>
      </c>
    </row>
    <row spans="1:4" r="14">
      <c t="s" s="4" r="A14">
        <v>86</v>
      </c>
      <c t="n" s="6" r="C14">
        <v>16914</v>
      </c>
      <c t="n" s="6" r="D14">
        <v>1707</v>
      </c>
    </row>
    <row spans="1:4" r="15">
      <c t="s" s="4" r="A15">
        <v>141</v>
      </c>
      <c t="n" s="6" r="B15">
        <v>4845</v>
      </c>
      <c t="n" s="6" r="C15">
        <v>6535</v>
      </c>
      <c t="n" s="6" r="D15">
        <v>9656</v>
      </c>
    </row>
    <row spans="1:4" r="16">
      <c t="s" s="4" r="A16">
        <v>142</v>
      </c>
      <c t="n" s="6" r="B16">
        <v>6694</v>
      </c>
      <c t="n" s="6" r="C16">
        <v>2583</v>
      </c>
      <c t="n" s="6" r="D16">
        <v>1179</v>
      </c>
    </row>
    <row spans="1:4" r="17">
      <c t="s" s="4" r="A17">
        <v>143</v>
      </c>
      <c t="n" s="6" r="B17">
        <v>-281</v>
      </c>
      <c t="n" s="6" r="C17">
        <v>-13</v>
      </c>
      <c t="n" s="6" r="D17">
        <v>71</v>
      </c>
    </row>
    <row spans="1:4" r="18">
      <c t="s" s="3" r="A18">
        <v>144</v>
      </c>
    </row>
    <row spans="1:4" r="19">
      <c t="s" s="4" r="A19">
        <v>145</v>
      </c>
      <c t="n" s="6" r="B19">
        <v>-7540</v>
      </c>
      <c t="n" s="6" r="C19">
        <v>-27643</v>
      </c>
      <c t="n" s="6" r="D19">
        <v>-1167</v>
      </c>
    </row>
    <row spans="1:4" r="20">
      <c t="s" s="4" r="A20">
        <v>146</v>
      </c>
      <c t="n" s="6" r="B20">
        <v>-42540</v>
      </c>
      <c t="n" s="6" r="C20">
        <v>-21903</v>
      </c>
      <c t="n" s="6" r="D20">
        <v>-47115</v>
      </c>
    </row>
    <row spans="1:4" r="21">
      <c t="s" s="4" r="A21">
        <v>147</v>
      </c>
      <c t="n" s="6" r="B21">
        <v>5597</v>
      </c>
      <c t="n" s="6" r="C21">
        <v>-12840</v>
      </c>
      <c t="n" s="6" r="D21">
        <v>-8753</v>
      </c>
    </row>
    <row spans="1:4" r="22">
      <c t="s" s="4" r="A22">
        <v>148</v>
      </c>
      <c t="n" s="6" r="B22">
        <v>23911</v>
      </c>
      <c t="n" s="6" r="C22">
        <v>-9681</v>
      </c>
      <c t="n" s="6" r="D22">
        <v>21695</v>
      </c>
    </row>
    <row spans="1:4" r="23">
      <c t="s" s="4" r="A23">
        <v>149</v>
      </c>
      <c t="n" s="6" r="B23">
        <v>7773</v>
      </c>
      <c t="n" s="6" r="C23">
        <v>-9006</v>
      </c>
      <c t="n" s="6" r="D23">
        <v>-34337</v>
      </c>
    </row>
    <row spans="1:4" r="24">
      <c t="s" s="4" r="A24">
        <v>150</v>
      </c>
      <c t="n" s="6" r="B24">
        <v>912</v>
      </c>
      <c t="n" s="6" r="C24">
        <v>-83062</v>
      </c>
      <c t="n" s="6" r="D24">
        <v>2243</v>
      </c>
    </row>
    <row spans="1:4" r="25">
      <c t="s" s="4" r="A25">
        <v>151</v>
      </c>
      <c t="n" s="6" r="B25">
        <v>-14964</v>
      </c>
      <c t="n" s="6" r="C25">
        <v>-30200</v>
      </c>
      <c t="n" s="6" r="D25">
        <v>9161</v>
      </c>
    </row>
    <row spans="1:4" r="26">
      <c t="s" s="4" r="A26">
        <v>152</v>
      </c>
      <c t="n" s="6" r="B26">
        <v>105576</v>
      </c>
      <c t="n" s="6" r="C26">
        <v>14364</v>
      </c>
      <c t="n" s="6" r="D26">
        <v>-24031</v>
      </c>
    </row>
    <row spans="1:4" r="27">
      <c t="s" s="3" r="A27">
        <v>153</v>
      </c>
    </row>
    <row spans="1:4" r="28">
      <c t="s" s="4" r="A28">
        <v>154</v>
      </c>
      <c t="n" s="6" r="B28">
        <v>816</v>
      </c>
      <c t="n" s="6" r="D28">
        <v>20264</v>
      </c>
    </row>
    <row spans="1:4" r="29">
      <c t="s" s="4" r="A29">
        <v>155</v>
      </c>
      <c t="n" s="6" r="B29">
        <v>-55084</v>
      </c>
      <c t="n" s="6" r="C29">
        <v>-93609</v>
      </c>
      <c t="n" s="6" r="D29">
        <v>-65130</v>
      </c>
    </row>
    <row spans="1:4" r="30">
      <c t="s" s="4" r="A30">
        <v>156</v>
      </c>
      <c t="n" s="6" r="D30">
        <v>4000</v>
      </c>
    </row>
    <row spans="1:4" r="31">
      <c t="s" s="4" r="A31">
        <v>157</v>
      </c>
      <c t="n" s="6" r="C31">
        <v>-32268</v>
      </c>
    </row>
    <row spans="1:4" r="32">
      <c t="s" s="4" r="A32">
        <v>158</v>
      </c>
      <c t="n" s="6" r="B32">
        <v>17621</v>
      </c>
    </row>
    <row spans="1:4" r="33">
      <c t="s" s="4" r="A33">
        <v>159</v>
      </c>
      <c t="n" s="6" r="B33">
        <v>-10000</v>
      </c>
    </row>
    <row spans="1:4" r="34">
      <c t="s" s="4" r="A34">
        <v>160</v>
      </c>
      <c t="n" s="6" r="B34">
        <v>-5123</v>
      </c>
      <c t="n" s="6" r="C34">
        <v>-6344</v>
      </c>
      <c t="n" s="6" r="D34">
        <v>-2461</v>
      </c>
    </row>
    <row spans="1:4" r="35">
      <c t="s" s="4" r="A35">
        <v>161</v>
      </c>
      <c t="n" s="6" r="B35">
        <v>75128</v>
      </c>
    </row>
    <row spans="1:4" r="36">
      <c t="s" s="4" r="A36">
        <v>162</v>
      </c>
      <c t="n" s="6" r="B36">
        <v>-5000</v>
      </c>
      <c t="n" s="6" r="C36">
        <v>-2400</v>
      </c>
      <c t="n" s="6" r="D36">
        <v>-5500</v>
      </c>
    </row>
    <row spans="1:4" r="37">
      <c t="s" s="4" r="A37">
        <v>143</v>
      </c>
      <c t="n" s="6" r="B37">
        <v>276</v>
      </c>
      <c t="n" s="6" r="C37">
        <v>17</v>
      </c>
      <c t="n" s="6" r="D37">
        <v>-363</v>
      </c>
    </row>
    <row spans="1:4" r="38">
      <c t="s" s="4" r="A38">
        <v>163</v>
      </c>
      <c t="n" s="6" r="B38">
        <v>634</v>
      </c>
      <c t="n" s="6" r="C38">
        <v>137759</v>
      </c>
      <c t="n" s="6" r="D38">
        <v>143306</v>
      </c>
    </row>
    <row spans="1:4" r="39">
      <c t="s" s="4" r="A39">
        <v>164</v>
      </c>
      <c t="n" s="6" r="B39">
        <v>19268</v>
      </c>
      <c t="n" s="6" r="C39">
        <v>3155</v>
      </c>
      <c t="n" s="6" r="D39">
        <v>94116</v>
      </c>
    </row>
    <row spans="1:4" r="40">
      <c t="s" s="3" r="A40">
        <v>165</v>
      </c>
    </row>
    <row spans="1:4" r="41">
      <c t="s" s="4" r="A41">
        <v>166</v>
      </c>
      <c t="n" s="6" r="B41">
        <v>2000</v>
      </c>
      <c t="n" s="6" r="C41">
        <v>8411</v>
      </c>
      <c t="n" s="6" r="D41">
        <v>650553</v>
      </c>
    </row>
    <row spans="1:4" r="42">
      <c t="s" s="4" r="A42">
        <v>167</v>
      </c>
      <c t="n" s="6" r="B42">
        <v>-8000</v>
      </c>
      <c t="n" s="6" r="C42">
        <v>-4960</v>
      </c>
      <c t="n" s="6" r="D42">
        <v>-647706</v>
      </c>
    </row>
    <row spans="1:4" r="43">
      <c t="s" s="4" r="A43">
        <v>168</v>
      </c>
      <c t="n" s="6" r="C43">
        <v>398000</v>
      </c>
    </row>
    <row spans="1:4" r="44">
      <c t="s" s="4" r="A44">
        <v>169</v>
      </c>
      <c t="n" s="6" r="C44">
        <v>-390693</v>
      </c>
    </row>
    <row spans="1:4" r="45">
      <c t="s" s="4" r="A45">
        <v>170</v>
      </c>
      <c t="n" s="6" r="B45">
        <v>-3000</v>
      </c>
      <c t="n" s="6" r="C45">
        <v>-2000</v>
      </c>
    </row>
    <row spans="1:4" r="46">
      <c t="s" s="4" r="A46">
        <v>171</v>
      </c>
      <c t="n" s="6" r="D46">
        <v>8673</v>
      </c>
    </row>
    <row spans="1:4" r="47">
      <c t="s" s="4" r="A47">
        <v>172</v>
      </c>
      <c t="n" s="6" r="B47">
        <v>-459</v>
      </c>
      <c t="n" s="6" r="C47">
        <v>-410</v>
      </c>
      <c t="n" s="6" r="D47">
        <v>-4651</v>
      </c>
    </row>
    <row spans="1:4" r="48">
      <c t="s" s="4" r="A48">
        <v>173</v>
      </c>
      <c t="n" s="6" r="B48">
        <v>2464</v>
      </c>
      <c t="n" s="6" r="C48">
        <v>41949</v>
      </c>
      <c t="n" s="6" r="D48">
        <v>4823</v>
      </c>
    </row>
    <row spans="1:4" r="49">
      <c t="s" s="4" r="A49">
        <v>174</v>
      </c>
      <c t="n" s="6" r="B49">
        <v>-1473</v>
      </c>
      <c t="n" s="6" r="C49">
        <v>-9712</v>
      </c>
      <c t="n" s="6" r="D49">
        <v>-5597</v>
      </c>
    </row>
    <row spans="1:4" r="50">
      <c t="s" s="4" r="A50">
        <v>175</v>
      </c>
      <c t="n" s="6" r="B50">
        <v>-8468</v>
      </c>
      <c t="n" s="6" r="C50">
        <v>40585</v>
      </c>
      <c t="n" s="6" r="D50">
        <v>6095</v>
      </c>
    </row>
    <row spans="1:4" r="51">
      <c t="s" s="4" r="A51">
        <v>176</v>
      </c>
      <c t="n" s="6" r="B51">
        <v>-2569</v>
      </c>
      <c t="n" s="6" r="C51">
        <v>-4282</v>
      </c>
      <c t="n" s="6" r="D51">
        <v>-5197</v>
      </c>
    </row>
    <row spans="1:4" r="52">
      <c t="s" s="4" r="A52">
        <v>177</v>
      </c>
      <c t="n" s="6" r="B52">
        <v>113807</v>
      </c>
      <c t="n" s="6" r="C52">
        <v>53822</v>
      </c>
      <c t="n" s="6" r="D52">
        <v>70983</v>
      </c>
    </row>
    <row spans="1:4" r="53">
      <c t="s" s="4" r="A53">
        <v>178</v>
      </c>
      <c t="n" s="6" r="B53">
        <v>184044</v>
      </c>
      <c t="n" s="6" r="C53">
        <v>130222</v>
      </c>
      <c t="n" s="6" r="D53">
        <v>59402</v>
      </c>
    </row>
    <row spans="1:4" r="54">
      <c t="s" s="4" r="A54">
        <v>179</v>
      </c>
      <c t="n" s="6" r="B54">
        <v>297851</v>
      </c>
      <c t="n" s="6" r="C54">
        <v>184044</v>
      </c>
      <c t="n" s="6" r="D54">
        <v>130385</v>
      </c>
    </row>
    <row spans="1:4" r="55">
      <c t="s" s="4" r="A55">
        <v>180</v>
      </c>
      <c t="n" s="6" r="D55">
        <v>163</v>
      </c>
    </row>
    <row spans="1:4" r="56">
      <c t="s" s="4" r="A56">
        <v>181</v>
      </c>
      <c t="n" s="7" r="B56">
        <v>297851</v>
      </c>
      <c t="n" s="7" r="C56">
        <v>184044</v>
      </c>
      <c t="n" s="7" r="D56">
        <v>13022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 customWidth="1" max="6" min="6" width="14"/>
    <col customWidth="1" max="7" min="7" width="14"/>
  </cols>
  <sheetData>
    <row spans="1:7" r="1">
      <c t="s" s="1" r="A1">
        <v>1062</v>
      </c>
      <c t="s" s="2" r="B1">
        <v>525</v>
      </c>
      <c t="s" s="2" r="C1">
        <v>1</v>
      </c>
    </row>
    <row spans="1:7" r="2">
      <c t="s" s="2" r="B2">
        <v>822</v>
      </c>
      <c t="s" s="2" r="C2">
        <v>2</v>
      </c>
      <c t="s" s="2" r="D2">
        <v>30</v>
      </c>
      <c t="s" s="2" r="E2">
        <v>75</v>
      </c>
      <c t="s" s="2" r="F2">
        <v>449</v>
      </c>
      <c t="s" s="2" r="G2">
        <v>394</v>
      </c>
    </row>
    <row spans="1:7" r="3">
      <c t="s" s="3" r="A3">
        <v>1063</v>
      </c>
    </row>
    <row spans="1:7" r="4">
      <c t="s" s="4" r="A4">
        <v>1064</v>
      </c>
      <c t="n" s="7" r="C4">
        <v>10000</v>
      </c>
    </row>
    <row spans="1:7" r="5">
      <c t="s" s="3" r="A5">
        <v>1065</v>
      </c>
    </row>
    <row spans="1:7" r="6">
      <c t="s" s="4" r="A6">
        <v>497</v>
      </c>
      <c t="n" s="6" r="C6">
        <v>35465</v>
      </c>
      <c t="n" s="7" r="D6">
        <v>13462</v>
      </c>
    </row>
    <row spans="1:7" r="7">
      <c t="s" s="4" r="A7">
        <v>500</v>
      </c>
      <c t="n" s="6" r="C7">
        <v>34282</v>
      </c>
      <c t="n" s="6" r="D7">
        <v>8072</v>
      </c>
    </row>
    <row spans="1:7" r="8">
      <c t="s" s="4" r="A8">
        <v>1066</v>
      </c>
      <c t="n" s="6" r="C8">
        <v>69747</v>
      </c>
      <c t="n" s="6" r="D8">
        <v>21534</v>
      </c>
    </row>
    <row spans="1:7" r="9">
      <c t="s" s="3" r="A9">
        <v>1067</v>
      </c>
    </row>
    <row spans="1:7" r="10">
      <c t="s" s="4" r="A10">
        <v>1068</v>
      </c>
      <c t="n" s="6" r="C10">
        <v>26409</v>
      </c>
      <c t="n" s="6" r="D10">
        <v>5511</v>
      </c>
    </row>
    <row spans="1:7" r="11">
      <c t="s" s="4" r="A11">
        <v>1069</v>
      </c>
      <c t="n" s="6" r="C11">
        <v>11473</v>
      </c>
    </row>
    <row spans="1:7" r="12">
      <c t="s" s="4" r="A12">
        <v>1070</v>
      </c>
      <c t="n" s="6" r="C12">
        <v>31865</v>
      </c>
      <c t="n" s="6" r="D12">
        <v>16023</v>
      </c>
    </row>
    <row spans="1:7" r="13">
      <c t="s" s="4" r="A13">
        <v>1071</v>
      </c>
      <c t="n" s="6" r="C13">
        <v>69747</v>
      </c>
      <c t="n" s="6" r="D13">
        <v>21534</v>
      </c>
    </row>
    <row spans="1:7" r="14">
      <c t="s" s="3" r="A14">
        <v>1072</v>
      </c>
    </row>
    <row spans="1:7" r="15">
      <c t="s" s="4" r="A15">
        <v>77</v>
      </c>
      <c t="n" s="6" r="C15">
        <v>51631</v>
      </c>
      <c t="n" s="6" r="D15">
        <v>16036</v>
      </c>
      <c t="n" s="7" r="E15">
        <v>9627</v>
      </c>
    </row>
    <row spans="1:7" r="16">
      <c t="s" s="4" r="A16">
        <v>79</v>
      </c>
      <c t="n" s="6" r="C16">
        <v>31533</v>
      </c>
      <c t="n" s="6" r="D16">
        <v>10772</v>
      </c>
      <c t="n" s="6" r="E16">
        <v>6597</v>
      </c>
    </row>
    <row spans="1:7" r="17">
      <c t="s" s="4" r="A17">
        <v>1073</v>
      </c>
      <c t="n" s="6" r="C17">
        <v>-13307</v>
      </c>
      <c t="n" s="6" r="D17">
        <v>-6713</v>
      </c>
      <c t="n" s="6" r="E17">
        <v>-3527</v>
      </c>
    </row>
    <row spans="1:7" r="18">
      <c t="s" s="4" r="A18">
        <v>500</v>
      </c>
    </row>
    <row spans="1:7" r="19">
      <c t="s" s="3" r="A19">
        <v>1063</v>
      </c>
    </row>
    <row spans="1:7" r="20">
      <c t="s" s="4" r="A20">
        <v>1074</v>
      </c>
      <c t="n" s="7" r="C20">
        <v>28100</v>
      </c>
      <c t="n" s="6" r="D20">
        <v>9200</v>
      </c>
    </row>
    <row spans="1:7" r="21">
      <c t="s" s="4" r="A21">
        <v>398</v>
      </c>
    </row>
    <row spans="1:7" r="22">
      <c t="s" s="3" r="A22">
        <v>1063</v>
      </c>
    </row>
    <row spans="1:7" r="23">
      <c t="s" s="4" r="A23">
        <v>399</v>
      </c>
      <c t="s" s="4" r="F23">
        <v>400</v>
      </c>
      <c t="s" s="4" r="G23">
        <v>401</v>
      </c>
    </row>
    <row spans="1:7" r="24">
      <c t="s" s="4" r="A24">
        <v>1064</v>
      </c>
      <c t="n" s="7" r="D24">
        <v>2400</v>
      </c>
      <c t="n" s="7" r="E24">
        <v>5500</v>
      </c>
    </row>
    <row spans="1:7" r="25">
      <c t="s" s="4" r="A25">
        <v>1075</v>
      </c>
    </row>
    <row spans="1:7" r="26">
      <c t="s" s="3" r="A26">
        <v>1063</v>
      </c>
    </row>
    <row spans="1:7" r="27">
      <c t="s" s="4" r="A27">
        <v>399</v>
      </c>
      <c t="s" s="4" r="F27">
        <v>419</v>
      </c>
    </row>
    <row spans="1:7" r="28">
      <c t="s" s="4" r="A28">
        <v>1076</v>
      </c>
      <c t="n" s="7" r="B28">
        <v>5000</v>
      </c>
    </row>
    <row spans="1:7" r="29">
      <c t="s" s="4" r="A29">
        <v>1077</v>
      </c>
    </row>
    <row spans="1:7" r="30">
      <c t="s" s="3" r="A30">
        <v>1063</v>
      </c>
    </row>
    <row spans="1:7" r="31">
      <c t="s" s="4" r="A31">
        <v>1076</v>
      </c>
      <c t="n" s="7" r="B31">
        <v>5000</v>
      </c>
    </row>
    <row spans="1:7" r="32">
      <c t="s" s="4" r="A32">
        <v>453</v>
      </c>
    </row>
    <row spans="1:7" r="33">
      <c t="s" s="3" r="A33">
        <v>1063</v>
      </c>
    </row>
    <row spans="1:7" r="34">
      <c t="s" s="4" r="A34">
        <v>1078</v>
      </c>
      <c t="s" s="4" r="F34">
        <v>419</v>
      </c>
    </row>
    <row spans="1:7" r="35">
      <c t="s" s="4" r="A35">
        <v>1079</v>
      </c>
      <c t="s" s="4" r="F35">
        <v>419</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spans="1:2" r="1">
      <c t="s" s="1" r="A1">
        <v>1080</v>
      </c>
      <c t="s" s="2" r="B1">
        <v>1</v>
      </c>
    </row>
    <row spans="1:2" r="2">
      <c t="s" s="2" r="B2">
        <v>379</v>
      </c>
    </row>
    <row spans="1:2" r="3">
      <c t="s" s="3" r="A3">
        <v>225</v>
      </c>
    </row>
    <row spans="1:2" r="4">
      <c t="s" s="4" r="A4">
        <v>1081</v>
      </c>
      <c t="n" s="10" r="B4">
        <v>3.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82</v>
      </c>
      <c t="s" s="2" r="B1">
        <v>525</v>
      </c>
      <c t="s" s="2" r="J1">
        <v>1</v>
      </c>
    </row>
    <row spans="1:12" r="2">
      <c t="s" s="2" r="B2">
        <v>2</v>
      </c>
      <c t="s" s="2" r="C2">
        <v>822</v>
      </c>
      <c t="s" s="2" r="D2">
        <v>4</v>
      </c>
      <c t="s" s="2" r="E2">
        <v>449</v>
      </c>
      <c t="s" s="2" r="F2">
        <v>30</v>
      </c>
      <c t="s" s="2" r="G2">
        <v>823</v>
      </c>
      <c t="s" s="2" r="H2">
        <v>824</v>
      </c>
      <c t="s" s="2" r="I2">
        <v>825</v>
      </c>
      <c t="s" s="2" r="J2">
        <v>2</v>
      </c>
      <c t="s" s="2" r="K2">
        <v>30</v>
      </c>
      <c t="s" s="2" r="L2">
        <v>75</v>
      </c>
    </row>
    <row spans="1:12" r="3">
      <c t="s" s="3" r="A3">
        <v>227</v>
      </c>
    </row>
    <row spans="1:12" r="4">
      <c t="s" s="4" r="A4">
        <v>511</v>
      </c>
      <c t="n" s="7" r="B4">
        <v>428958</v>
      </c>
      <c t="n" s="7" r="C4">
        <v>277328</v>
      </c>
      <c t="n" s="7" r="D4">
        <v>281118</v>
      </c>
      <c t="n" s="7" r="E4">
        <v>255316</v>
      </c>
      <c t="n" s="7" r="F4">
        <v>398574</v>
      </c>
      <c t="n" s="7" r="G4">
        <v>250417</v>
      </c>
      <c t="n" s="7" r="H4">
        <v>265998</v>
      </c>
      <c t="n" s="7" r="I4">
        <v>223614</v>
      </c>
      <c t="n" s="7" r="J4">
        <v>1242720</v>
      </c>
      <c t="n" s="7" r="K4">
        <v>1138603</v>
      </c>
      <c t="n" s="7" r="L4">
        <v>803371</v>
      </c>
    </row>
    <row spans="1:12" r="5">
      <c t="s" s="4" r="A5">
        <v>79</v>
      </c>
      <c t="n" s="6" r="B5">
        <v>258088</v>
      </c>
      <c t="n" s="6" r="C5">
        <v>169814</v>
      </c>
      <c t="n" s="6" r="D5">
        <v>171478</v>
      </c>
      <c t="n" s="6" r="E5">
        <v>154727</v>
      </c>
      <c t="n" s="6" r="F5">
        <v>230224</v>
      </c>
      <c t="n" s="6" r="G5">
        <v>157314</v>
      </c>
      <c t="n" s="6" r="H5">
        <v>155910</v>
      </c>
      <c t="n" s="6" r="I5">
        <v>136823</v>
      </c>
      <c t="n" s="6" r="J5">
        <v>754107</v>
      </c>
      <c t="n" s="6" r="K5">
        <v>680271</v>
      </c>
      <c t="n" s="6" r="L5">
        <v>496590</v>
      </c>
    </row>
    <row spans="1:12" r="6">
      <c t="s" s="4" r="A6">
        <v>1083</v>
      </c>
      <c t="n" s="6" r="B6">
        <v>61508</v>
      </c>
      <c t="n" s="6" r="C6">
        <v>4510</v>
      </c>
      <c t="n" s="6" r="D6">
        <v>9249</v>
      </c>
      <c t="n" s="6" r="E6">
        <v>-53559</v>
      </c>
      <c t="n" s="6" r="F6">
        <v>126494</v>
      </c>
      <c t="n" s="6" r="G6">
        <v>2623</v>
      </c>
      <c t="n" s="6" r="H6">
        <v>-13983</v>
      </c>
      <c t="n" s="6" r="I6">
        <v>-38408</v>
      </c>
      <c t="n" s="6" r="J6">
        <v>21708</v>
      </c>
      <c t="n" s="6" r="K6">
        <v>76726</v>
      </c>
      <c t="n" s="6" r="L6">
        <v>-32165</v>
      </c>
    </row>
    <row spans="1:12" r="7">
      <c t="s" s="4" r="A7">
        <v>514</v>
      </c>
      <c t="n" s="6" r="B7">
        <v>-44</v>
      </c>
      <c t="n" s="6" r="C7">
        <v>-2207</v>
      </c>
      <c t="n" s="6" r="D7">
        <v>-708</v>
      </c>
      <c t="n" s="6" r="E7">
        <v>-1662</v>
      </c>
      <c t="n" s="6" r="F7">
        <v>30</v>
      </c>
      <c t="n" s="6" r="G7">
        <v>-11753</v>
      </c>
      <c t="n" s="6" r="H7">
        <v>9579</v>
      </c>
      <c t="n" s="6" r="I7">
        <v>84578</v>
      </c>
      <c t="n" s="6" r="J7">
        <v>-4621</v>
      </c>
      <c t="n" s="6" r="K7">
        <v>82434</v>
      </c>
      <c t="n" s="6" r="L7">
        <v>105160</v>
      </c>
    </row>
    <row spans="1:12" r="8">
      <c t="s" s="4" r="A8">
        <v>92</v>
      </c>
      <c t="n" s="7" r="B8">
        <v>61464</v>
      </c>
      <c t="n" s="7" r="C8">
        <v>2303</v>
      </c>
      <c t="n" s="7" r="D8">
        <v>8541</v>
      </c>
      <c t="n" s="7" r="E8">
        <v>-55221</v>
      </c>
      <c t="n" s="7" r="F8">
        <v>126524</v>
      </c>
      <c t="n" s="7" r="G8">
        <v>-9130</v>
      </c>
      <c t="n" s="7" r="H8">
        <v>-4404</v>
      </c>
      <c t="n" s="7" r="I8">
        <v>46170</v>
      </c>
      <c t="n" s="7" r="J8">
        <v>17087</v>
      </c>
      <c t="n" s="7" r="K8">
        <v>159160</v>
      </c>
      <c t="n" s="7" r="L8">
        <v>72995</v>
      </c>
    </row>
    <row spans="1:12" r="9">
      <c t="s" s="3" r="A9">
        <v>1084</v>
      </c>
    </row>
    <row spans="1:12" r="10">
      <c t="s" s="4" r="A10">
        <v>1085</v>
      </c>
      <c t="n" s="8" r="B10">
        <v>0.48</v>
      </c>
      <c t="n" s="8" r="C10">
        <v>0.04</v>
      </c>
      <c t="n" s="8" r="D10">
        <v>0.07000000000000001</v>
      </c>
      <c t="n" s="8" r="E10">
        <v>-0.42</v>
      </c>
      <c t="n" s="8" r="F10">
        <v>0.99</v>
      </c>
      <c t="n" s="8" r="G10">
        <v>0.02</v>
      </c>
      <c t="n" s="8" r="H10">
        <v>-0.11</v>
      </c>
      <c t="n" s="8" r="I10">
        <v>-0.31</v>
      </c>
      <c t="n" s="8" r="J10">
        <v>0.17</v>
      </c>
      <c t="n" s="8" r="K10">
        <v>0.61</v>
      </c>
      <c t="n" s="8" r="L10">
        <v>-0.27</v>
      </c>
    </row>
    <row spans="1:12" r="11">
      <c t="s" s="4" r="A11">
        <v>976</v>
      </c>
      <c t="n" s="9" r="C11">
        <v>-0.02</v>
      </c>
      <c t="n" s="9" r="E11">
        <v>-0.01</v>
      </c>
      <c t="n" s="9" r="G11">
        <v>-0.09</v>
      </c>
      <c t="n" s="9" r="H11">
        <v>0.08</v>
      </c>
      <c t="n" s="9" r="I11">
        <v>0.68</v>
      </c>
      <c t="n" s="9" r="J11">
        <v>-0.04</v>
      </c>
      <c t="n" s="9" r="K11">
        <v>0.65</v>
      </c>
      <c t="n" s="9" r="L11">
        <v>0.87</v>
      </c>
    </row>
    <row spans="1:12" r="12">
      <c t="s" s="4" r="A12">
        <v>977</v>
      </c>
      <c t="n" s="9" r="B12">
        <v>0.48</v>
      </c>
      <c t="n" s="9" r="C12">
        <v>0.02</v>
      </c>
      <c t="n" s="9" r="D12">
        <v>0.07000000000000001</v>
      </c>
      <c t="n" s="9" r="E12">
        <v>-0.43</v>
      </c>
      <c t="n" s="9" r="F12">
        <v>0.99</v>
      </c>
      <c t="n" s="9" r="G12">
        <v>-0.07000000000000001</v>
      </c>
      <c t="n" s="9" r="H12">
        <v>-0.03</v>
      </c>
      <c t="n" s="9" r="I12">
        <v>0.37</v>
      </c>
      <c t="n" s="9" r="J12">
        <v>0.13</v>
      </c>
      <c t="n" s="9" r="K12">
        <v>1.26</v>
      </c>
      <c t="n" s="9" r="L12">
        <v>0.6</v>
      </c>
    </row>
    <row spans="1:12" r="13">
      <c t="s" s="3" r="A13">
        <v>1086</v>
      </c>
    </row>
    <row spans="1:12" r="14">
      <c t="s" s="4" r="A14">
        <v>1085</v>
      </c>
      <c t="n" s="9" r="B14">
        <v>0.48</v>
      </c>
      <c t="n" s="9" r="C14">
        <v>0.04</v>
      </c>
      <c t="n" s="9" r="D14">
        <v>0.07000000000000001</v>
      </c>
      <c t="n" s="9" r="E14">
        <v>-0.42</v>
      </c>
      <c t="n" s="9" r="F14">
        <v>0.99</v>
      </c>
      <c t="n" s="9" r="G14">
        <v>0.02</v>
      </c>
      <c t="n" s="9" r="H14">
        <v>-0.11</v>
      </c>
      <c t="n" s="9" r="I14">
        <v>-0.31</v>
      </c>
      <c t="n" s="9" r="J14">
        <v>0.17</v>
      </c>
      <c t="n" s="9" r="K14">
        <v>0.6</v>
      </c>
      <c t="n" s="9" r="L14">
        <v>-0.27</v>
      </c>
    </row>
    <row spans="1:12" r="15">
      <c t="s" s="4" r="A15">
        <v>976</v>
      </c>
      <c t="n" s="9" r="C15">
        <v>-0.02</v>
      </c>
      <c t="n" s="9" r="E15">
        <v>-0.01</v>
      </c>
      <c t="n" s="9" r="G15">
        <v>-0.09</v>
      </c>
      <c t="n" s="9" r="H15">
        <v>0.08</v>
      </c>
      <c t="n" s="9" r="I15">
        <v>0.68</v>
      </c>
      <c t="n" s="9" r="J15">
        <v>-0.04</v>
      </c>
      <c t="n" s="9" r="K15">
        <v>0.65</v>
      </c>
      <c t="n" s="9" r="L15">
        <v>0.87</v>
      </c>
    </row>
    <row spans="1:12" r="16">
      <c t="s" s="4" r="A16">
        <v>977</v>
      </c>
      <c t="n" s="8" r="B16">
        <v>0.48</v>
      </c>
      <c t="n" s="8" r="C16">
        <v>0.02</v>
      </c>
      <c t="n" s="8" r="D16">
        <v>0.07000000000000001</v>
      </c>
      <c t="n" s="8" r="E16">
        <v>-0.43</v>
      </c>
      <c t="n" s="8" r="F16">
        <v>0.99</v>
      </c>
      <c t="n" s="8" r="G16">
        <v>-0.07000000000000001</v>
      </c>
      <c t="n" s="8" r="H16">
        <v>-0.03</v>
      </c>
      <c t="n" s="8" r="I16">
        <v>0.37</v>
      </c>
      <c t="n" s="8" r="J16">
        <v>0.13</v>
      </c>
      <c t="n" s="8" r="K16">
        <v>1.25</v>
      </c>
      <c t="n" s="8" r="L16">
        <v>0.6</v>
      </c>
    </row>
    <row spans="1:12" r="17">
      <c t="s" s="4" r="A17">
        <v>971</v>
      </c>
      <c t="n" s="6" r="B17">
        <v>127703</v>
      </c>
      <c t="n" s="6" r="C17">
        <v>127682</v>
      </c>
      <c t="n" s="6" r="D17">
        <v>127663</v>
      </c>
      <c t="n" s="6" r="E17">
        <v>127489</v>
      </c>
      <c t="n" s="6" r="F17">
        <v>127160</v>
      </c>
      <c t="n" s="6" r="G17">
        <v>126971</v>
      </c>
      <c t="n" s="6" r="H17">
        <v>126664</v>
      </c>
      <c t="n" s="6" r="I17">
        <v>124403</v>
      </c>
      <c t="n" s="6" r="J17">
        <v>127634</v>
      </c>
      <c t="n" s="6" r="K17">
        <v>126264</v>
      </c>
      <c t="n" s="6" r="L17">
        <v>121057</v>
      </c>
    </row>
    <row spans="1:12" r="18">
      <c t="s" s="4" r="A18">
        <v>973</v>
      </c>
      <c t="n" s="6" r="B18">
        <v>128267</v>
      </c>
      <c t="n" s="6" r="C18">
        <v>128118</v>
      </c>
      <c t="n" s="6" r="D18">
        <v>128431</v>
      </c>
      <c t="n" s="6" r="E18">
        <v>127489</v>
      </c>
      <c t="n" s="6" r="F18">
        <v>127741</v>
      </c>
      <c t="n" s="6" r="G18">
        <v>127610</v>
      </c>
      <c t="n" s="6" r="H18">
        <v>126664</v>
      </c>
      <c t="n" s="6" r="I18">
        <v>124403</v>
      </c>
      <c t="n" s="6" r="J18">
        <v>128222</v>
      </c>
      <c t="n" s="6" r="K18">
        <v>127019</v>
      </c>
      <c t="n" s="6" r="L18">
        <v>121057</v>
      </c>
    </row>
    <row spans="1:12" r="19">
      <c t="s" s="4" r="A19">
        <v>1087</v>
      </c>
      <c t="n" s="7" r="B19">
        <v>2400</v>
      </c>
      <c t="n" s="7" r="C19">
        <v>7000</v>
      </c>
      <c t="n" s="7" r="D19">
        <v>7100</v>
      </c>
      <c t="n" s="7" r="E19">
        <v>18900</v>
      </c>
      <c t="n" s="7" r="F19">
        <v>7100</v>
      </c>
      <c t="n" s="7" r="G19">
        <v>-1100</v>
      </c>
      <c t="n" s="7" r="H19">
        <v>4900</v>
      </c>
      <c t="n" s="7" r="I19">
        <v>28900</v>
      </c>
      <c t="n" s="7" r="J19">
        <v>35395</v>
      </c>
      <c t="n" s="7" r="K19">
        <v>41952</v>
      </c>
      <c t="n" s="7" r="L19">
        <v>1060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8</v>
      </c>
      <c t="s" s="2" r="B1">
        <v>1</v>
      </c>
    </row>
    <row spans="1:4" r="2">
      <c t="s" s="2" r="B2">
        <v>2</v>
      </c>
      <c t="s" s="2" r="C2">
        <v>30</v>
      </c>
      <c t="s" s="2" r="D2">
        <v>75</v>
      </c>
    </row>
    <row spans="1:4" r="3">
      <c t="s" s="4" r="A3">
        <v>1089</v>
      </c>
    </row>
    <row spans="1:4" r="4">
      <c t="s" s="3" r="A4">
        <v>1090</v>
      </c>
    </row>
    <row spans="1:4" r="5">
      <c t="s" s="4" r="A5">
        <v>1091</v>
      </c>
      <c t="n" s="7" r="B5">
        <v>1716</v>
      </c>
      <c t="n" s="7" r="C5">
        <v>1800</v>
      </c>
      <c t="n" s="7" r="D5">
        <v>1625</v>
      </c>
    </row>
    <row spans="1:4" r="6">
      <c t="s" s="4" r="A6">
        <v>1092</v>
      </c>
      <c t="n" s="6" r="C6">
        <v>1189</v>
      </c>
      <c t="n" s="6" r="D6">
        <v>229</v>
      </c>
    </row>
    <row spans="1:4" r="7">
      <c t="s" s="4" r="A7">
        <v>1093</v>
      </c>
      <c t="n" s="6" r="B7">
        <v>979</v>
      </c>
      <c t="n" s="6" r="C7">
        <v>1273</v>
      </c>
      <c t="n" s="6" r="D7">
        <v>54</v>
      </c>
    </row>
    <row spans="1:4" r="8">
      <c t="s" s="4" r="A8">
        <v>1094</v>
      </c>
      <c t="n" s="6" r="B8">
        <v>737</v>
      </c>
      <c t="n" s="6" r="C8">
        <v>1716</v>
      </c>
      <c t="n" s="6" r="D8">
        <v>1800</v>
      </c>
    </row>
    <row spans="1:4" r="9">
      <c t="s" s="4" r="A9">
        <v>1095</v>
      </c>
    </row>
    <row spans="1:4" r="10">
      <c t="s" s="3" r="A10">
        <v>1090</v>
      </c>
    </row>
    <row spans="1:4" r="11">
      <c t="s" s="4" r="A11">
        <v>1091</v>
      </c>
      <c t="n" s="6" r="B11">
        <v>7679</v>
      </c>
      <c t="n" s="6" r="C11">
        <v>7230</v>
      </c>
      <c t="n" s="6" r="D11">
        <v>8501</v>
      </c>
    </row>
    <row spans="1:4" r="12">
      <c t="s" s="4" r="A12">
        <v>1092</v>
      </c>
      <c t="n" s="6" r="B12">
        <v>101762</v>
      </c>
      <c t="n" s="6" r="C12">
        <v>80453</v>
      </c>
      <c t="n" s="6" r="D12">
        <v>85083</v>
      </c>
    </row>
    <row spans="1:4" r="13">
      <c t="s" s="4" r="A13">
        <v>1093</v>
      </c>
      <c t="n" s="6" r="B13">
        <v>101492</v>
      </c>
      <c t="n" s="6" r="C13">
        <v>80004</v>
      </c>
      <c t="n" s="6" r="D13">
        <v>86354</v>
      </c>
    </row>
    <row spans="1:4" r="14">
      <c t="s" s="4" r="A14">
        <v>1094</v>
      </c>
      <c t="n" s="6" r="B14">
        <v>7949</v>
      </c>
      <c t="n" s="6" r="C14">
        <v>7679</v>
      </c>
      <c t="n" s="6" r="D14">
        <v>7230</v>
      </c>
    </row>
    <row spans="1:4" r="15">
      <c t="s" s="4" r="A15">
        <v>1096</v>
      </c>
    </row>
    <row spans="1:4" r="16">
      <c t="s" s="3" r="A16">
        <v>1090</v>
      </c>
    </row>
    <row spans="1:4" r="17">
      <c t="s" s="4" r="A17">
        <v>1091</v>
      </c>
      <c t="n" s="6" r="B17">
        <v>74</v>
      </c>
      <c t="n" s="6" r="C17">
        <v>32</v>
      </c>
      <c t="n" s="6" r="D17">
        <v>533</v>
      </c>
    </row>
    <row spans="1:4" r="18">
      <c t="s" s="4" r="A18">
        <v>1092</v>
      </c>
      <c t="n" s="6" r="B18">
        <v>144</v>
      </c>
      <c t="n" s="6" r="C18">
        <v>208</v>
      </c>
      <c t="n" s="6" r="D18">
        <v>371</v>
      </c>
    </row>
    <row spans="1:4" r="19">
      <c t="s" s="4" r="A19">
        <v>1093</v>
      </c>
      <c t="n" s="6" r="B19">
        <v>202</v>
      </c>
      <c t="n" s="6" r="C19">
        <v>166</v>
      </c>
      <c t="n" s="6" r="D19">
        <v>872</v>
      </c>
    </row>
    <row spans="1:4" r="20">
      <c t="s" s="4" r="A20">
        <v>1094</v>
      </c>
      <c t="n" s="6" r="B20">
        <v>16</v>
      </c>
      <c t="n" s="6" r="C20">
        <v>74</v>
      </c>
      <c t="n" s="6" r="D20">
        <v>32</v>
      </c>
    </row>
    <row spans="1:4" r="21">
      <c t="s" s="4" r="A21">
        <v>1097</v>
      </c>
    </row>
    <row spans="1:4" r="22">
      <c t="s" s="3" r="A22">
        <v>1090</v>
      </c>
    </row>
    <row spans="1:4" r="23">
      <c t="s" s="4" r="A23">
        <v>1091</v>
      </c>
      <c t="n" s="6" r="B23">
        <v>415173</v>
      </c>
      <c t="n" s="6" r="C23">
        <v>497485</v>
      </c>
      <c t="n" s="6" r="D23">
        <v>545565</v>
      </c>
    </row>
    <row spans="1:4" r="24">
      <c t="s" s="4" r="A24">
        <v>1092</v>
      </c>
      <c t="n" s="6" r="B24">
        <v>10588</v>
      </c>
    </row>
    <row spans="1:4" r="25">
      <c t="s" s="4" r="A25">
        <v>1093</v>
      </c>
      <c t="n" s="6" r="C25">
        <v>82312</v>
      </c>
      <c t="n" s="6" r="D25">
        <v>48080</v>
      </c>
    </row>
    <row spans="1:4" r="26">
      <c t="s" s="4" r="A26">
        <v>1094</v>
      </c>
      <c t="n" s="7" r="B26">
        <v>425761</v>
      </c>
      <c t="n" s="7" r="C26">
        <v>415173</v>
      </c>
      <c t="n" s="7" r="D26">
        <v>49748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2</v>
      </c>
      <c t="s" s="2" r="B1">
        <v>1</v>
      </c>
    </row>
    <row spans="1:2" r="2">
      <c t="s" s="2" r="B2">
        <v>2</v>
      </c>
    </row>
    <row spans="1:2" r="3">
      <c t="s" s="3" r="A3">
        <v>182</v>
      </c>
    </row>
    <row spans="1:2" r="4">
      <c t="s" s="4" r="A4">
        <v>182</v>
      </c>
      <c t="s" s="4" r="B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RETA</vt:lpstr>
      <vt:lpstr>CONSOLIDATED STATEMENTS OF CASH</vt:lpstr>
      <vt:lpstr>BASIS OF PRESENTATION AND SIGNI</vt:lpstr>
      <vt:lpstr>ACQUISITIONS</vt:lpstr>
      <vt:lpstr>DISCONTINUED OPERATIONS</vt:lpstr>
      <vt:lpstr>INVENTORIES, NET</vt:lpstr>
      <vt:lpstr>PROPERTY AND EQUIPMENT, NET</vt:lpstr>
      <vt:lpstr>GOODWILL AND INTANGIBLES, NET</vt:lpstr>
      <vt:lpstr>ACCRUED EXPENSES</vt:lpstr>
      <vt:lpstr>INCOME TAXES</vt:lpstr>
      <vt:lpstr>COMMITMENTS AND CONTINGENCIES</vt:lpstr>
      <vt:lpstr>DEBT AND LINES OF CREDIT</vt:lpstr>
      <vt:lpstr>FAIR VALUE MEASUREMENTS</vt:lpstr>
      <vt:lpstr>DERIVATIVE INSTRUMENTS</vt:lpstr>
      <vt:lpstr>STREAMLINING INITIATIVES</vt:lpstr>
      <vt:lpstr>SHARE-BASED COMPENSATION</vt:lpstr>
      <vt:lpstr>PROFIT-SHARING RETIREMENT, SAVI</vt:lpstr>
      <vt:lpstr>EARNINGS PER COMMON SHARE</vt:lpstr>
      <vt:lpstr>ADDITIONAL FINANCIAL INFORMATIO</vt:lpstr>
      <vt:lpstr>SEGMENT REPORTING</vt:lpstr>
      <vt:lpstr>ACCUMULATED OTHER COMPREHENSIVE</vt:lpstr>
      <vt:lpstr>RELATED PARTY TRANSACTIONS</vt:lpstr>
      <vt:lpstr>RECENT ACCOUNTING PRONOUNCEMENT</vt:lpstr>
      <vt:lpstr>UNAUDITED QUARTERLY RESULTS</vt:lpstr>
      <vt:lpstr>SCHEDULE II - VALUATION AND QUA</vt:lpstr>
      <vt:lpstr>BASIS OF PRESENTATION AND SIG32</vt:lpstr>
      <vt:lpstr>ACQUISITION (Tables)</vt:lpstr>
      <vt:lpstr>DISCONTINUED OPERATIONS (Tables</vt:lpstr>
      <vt:lpstr>INVENTORIES, NET (Tables)</vt:lpstr>
      <vt:lpstr>PROPERTY AND EQUIPMENT, NET (Ta</vt:lpstr>
      <vt:lpstr>GOODWILL AND INTANGIBLES, NET (</vt:lpstr>
      <vt:lpstr>ACCRUED EXPENSES (Tables)</vt:lpstr>
      <vt:lpstr>INCOME TAXES (Tables)</vt:lpstr>
      <vt:lpstr>COMMITMENTS AND CONTINGENCIES (</vt:lpstr>
      <vt:lpstr>DEBT AND LINES OF CREDIT (Table</vt:lpstr>
      <vt:lpstr>FAIR VALUE MEASUREMENTS (Tables</vt:lpstr>
      <vt:lpstr>DERIVATIVE INSTRUMENTS (Tables)</vt:lpstr>
      <vt:lpstr>STREAMLINING INITIATIVES (Table</vt:lpstr>
      <vt:lpstr>SHARE-BASED COMPENSATION (Table</vt:lpstr>
      <vt:lpstr>EARNINGS PER COMMON SHARE (Tabl</vt:lpstr>
      <vt:lpstr>SEGMENT REPORTING (Tables)</vt:lpstr>
      <vt:lpstr>ACCUMULATED OTHER COMPREHENSI48</vt:lpstr>
      <vt:lpstr>RELATED PARTY TRANSACTIONS (Tab</vt:lpstr>
      <vt:lpstr>UNAUDITED QUARTERLY RESULTS (Ta</vt:lpstr>
      <vt:lpstr>BASIS OF PRESENTATION AND SIG51</vt:lpstr>
      <vt:lpstr>BASIS OF PRESENTATION AND SIG52</vt:lpstr>
      <vt:lpstr>BASIS OF PRESENTATION AND SIG53</vt:lpstr>
      <vt:lpstr>ACQUISITION (Details)</vt:lpstr>
      <vt:lpstr>DISCONTINUED OPERATIONS (Detail</vt:lpstr>
      <vt:lpstr>INVENTORIES, NET (Details)</vt:lpstr>
      <vt:lpstr>PROPERTY AND EQUIPMENT, NET (De</vt:lpstr>
      <vt:lpstr>GOODWILL AND INTANGIBLES, NET58</vt:lpstr>
      <vt:lpstr>ACCRUED EXPENSES (Details)</vt:lpstr>
      <vt:lpstr>INCOME TAXES - Deferred &amp; Rate </vt:lpstr>
      <vt:lpstr>INCOME TAXES - NOL Carryforward</vt:lpstr>
      <vt:lpstr>INCOME TAXES - Unrecognized Tax</vt:lpstr>
      <vt:lpstr>COMMITMENTS AND CONTINGENCIES -</vt:lpstr>
      <vt:lpstr>COMMITMENTS AND CONTINGENCIES64</vt:lpstr>
      <vt:lpstr>DEBT AND LINES OF CREDIT (Detai</vt:lpstr>
      <vt:lpstr>FAIR VALUE MEASUREMENTS - Recur</vt:lpstr>
      <vt:lpstr>FAIR VALUE MEASUREMENTS - Debt </vt:lpstr>
      <vt:lpstr>DERIVATIVE INSTRUMENTS - Type (</vt:lpstr>
      <vt:lpstr>DERIVATIVE INSTRUMENTS - Gain L</vt:lpstr>
      <vt:lpstr>STREAMLINING INITIATIVES - By T</vt:lpstr>
      <vt:lpstr>STREAMLINING INITIATIVES - By S</vt:lpstr>
      <vt:lpstr>SHARE-BASED COMPENSATION - Stoc</vt:lpstr>
      <vt:lpstr>SHARE-BASED COMPENSATION - Awar</vt:lpstr>
      <vt:lpstr>PROFIT-SHARING RETIREMENT, SA74</vt:lpstr>
      <vt:lpstr>EARNINGS PER COMMON SHARE (Deta</vt:lpstr>
      <vt:lpstr>ADDITIONAL FINANCIAL INFORMAT76</vt:lpstr>
      <vt:lpstr>ADDITIONAL FINANCIAL INFORMAT77</vt:lpstr>
      <vt:lpstr>SEGMENT REPORTING (Details)</vt:lpstr>
      <vt:lpstr>ACCUMULATED OTHER COMPREHENSI79</vt:lpstr>
      <vt:lpstr>RELATED PARTY TRANSACTIONS (Det</vt:lpstr>
      <vt:lpstr>RECNET ACCOUNTING PRONONCEMENTS</vt:lpstr>
      <vt:lpstr>UNAUDITED QUARTERLY RESULTS (De</vt:lpstr>
      <vt:lpstr>SCHEDULE II - VALUATION AND Q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2:08:17Z</dcterms:created>
  <dcterms:modified xmlns:dcterms="http://purl.org/dc/terms/" xmlns:xsi="http://www.w3.org/2001/XMLSchema-instance" xsi:type="dcterms:W3CDTF">2016-03-01T12:08:17Z</dcterms:modified>
  <dc:title xmlns:dc="http://purl.org/dc/elements/1.1/">Untitled</dc:title>
  <dc:description xmlns:dc="http://purl.org/dc/elements/1.1/"/>
  <dc:subject xmlns:dc="http://purl.org/dc/elements/1.1/"/>
  <cp:keywords/>
  <cp:category/>
</cp:coreProperties>
</file>